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BASIS OF PRESENTA" sheetId="9" state="visible" r:id="rId9"/>
    <sheet xmlns:r="http://schemas.openxmlformats.org/officeDocument/2006/relationships" name="FAIR VALUE MEASUREMENTS" sheetId="10" state="visible" r:id="rId10"/>
    <sheet xmlns:r="http://schemas.openxmlformats.org/officeDocument/2006/relationships" name="CASH EQUIVALENTS AND MARKETABLE" sheetId="11" state="visible" r:id="rId11"/>
    <sheet xmlns:r="http://schemas.openxmlformats.org/officeDocument/2006/relationships" name="MAJOR CUSTOMERS, PARTNERSHIPS A" sheetId="12" state="visible" r:id="rId12"/>
    <sheet xmlns:r="http://schemas.openxmlformats.org/officeDocument/2006/relationships" name="IMPAIRMENT OF GOODWILL, INDEFIN" sheetId="13" state="visible" r:id="rId13"/>
    <sheet xmlns:r="http://schemas.openxmlformats.org/officeDocument/2006/relationships" name="OTHER BALANCE SHEET DETAIL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RESTRUCTURING CHARGES" sheetId="18" state="visible" r:id="rId18"/>
    <sheet xmlns:r="http://schemas.openxmlformats.org/officeDocument/2006/relationships" name="EMPLOYEE BENEFIT PLAN"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ORGANIZATION, BASIS OF PRESEN_2" sheetId="26" state="visible" r:id="rId26"/>
    <sheet xmlns:r="http://schemas.openxmlformats.org/officeDocument/2006/relationships" name="ORGANIZATION, BASIS OF PRESEN_3" sheetId="27" state="visible" r:id="rId27"/>
    <sheet xmlns:r="http://schemas.openxmlformats.org/officeDocument/2006/relationships" name="FAIR VALUE MEASUREMENTS (Tables" sheetId="28" state="visible" r:id="rId28"/>
    <sheet xmlns:r="http://schemas.openxmlformats.org/officeDocument/2006/relationships" name="CASH EQUIVALENTS AND MARKETAB_2" sheetId="29" state="visible" r:id="rId29"/>
    <sheet xmlns:r="http://schemas.openxmlformats.org/officeDocument/2006/relationships" name="MAJOR CUSTOMERS, PARTNERSHIPS_2" sheetId="30" state="visible" r:id="rId30"/>
    <sheet xmlns:r="http://schemas.openxmlformats.org/officeDocument/2006/relationships" name="OTHER BALANCE SHEET DETAILS (Ta"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RESTRUCTURING CHARGES (Tables)"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ORGANIZATION, BASIS OF PRESEN_4" sheetId="38" state="visible" r:id="rId38"/>
    <sheet xmlns:r="http://schemas.openxmlformats.org/officeDocument/2006/relationships" name="ORGANIZATION, BASIS OF PRESEN_5" sheetId="39" state="visible" r:id="rId39"/>
    <sheet xmlns:r="http://schemas.openxmlformats.org/officeDocument/2006/relationships" name="ORGANIZATION, BASIS OF PRESEN_6" sheetId="40" state="visible" r:id="rId40"/>
    <sheet xmlns:r="http://schemas.openxmlformats.org/officeDocument/2006/relationships" name="ORGANIZATION, BASIS OF PRESEN_7" sheetId="41" state="visible" r:id="rId41"/>
    <sheet xmlns:r="http://schemas.openxmlformats.org/officeDocument/2006/relationships" name="FAIR VALUE MEASUREMENTS (Detail" sheetId="42" state="visible" r:id="rId42"/>
    <sheet xmlns:r="http://schemas.openxmlformats.org/officeDocument/2006/relationships" name="FAIR VALUE MEASUREMENTS - Narra" sheetId="43" state="visible" r:id="rId43"/>
    <sheet xmlns:r="http://schemas.openxmlformats.org/officeDocument/2006/relationships" name="CASH EQUIVALENTS AND MARKETAB_3" sheetId="44" state="visible" r:id="rId44"/>
    <sheet xmlns:r="http://schemas.openxmlformats.org/officeDocument/2006/relationships" name="CASH EQUIVALENTS AND MARKETAB_4" sheetId="45" state="visible" r:id="rId45"/>
    <sheet xmlns:r="http://schemas.openxmlformats.org/officeDocument/2006/relationships" name="CASH EQUIVALENTS AND MARKETAB_5" sheetId="46" state="visible" r:id="rId46"/>
    <sheet xmlns:r="http://schemas.openxmlformats.org/officeDocument/2006/relationships" name="MAJOR CUSTOMERS, PARTNERSHIPS_3" sheetId="47" state="visible" r:id="rId47"/>
    <sheet xmlns:r="http://schemas.openxmlformats.org/officeDocument/2006/relationships" name="MAJOR CUSTOMERS, PARTNERSHIPS_4" sheetId="48" state="visible" r:id="rId48"/>
    <sheet xmlns:r="http://schemas.openxmlformats.org/officeDocument/2006/relationships" name="MAJOR CUSTOMERS, PARTNERSHIPS_5" sheetId="49" state="visible" r:id="rId49"/>
    <sheet xmlns:r="http://schemas.openxmlformats.org/officeDocument/2006/relationships" name="MAJOR CUSTOMERS, PARTNERSHIPS_6" sheetId="50" state="visible" r:id="rId50"/>
    <sheet xmlns:r="http://schemas.openxmlformats.org/officeDocument/2006/relationships" name="MAJOR CUSTOMERS, PARTNERSHIPS_7" sheetId="51" state="visible" r:id="rId51"/>
    <sheet xmlns:r="http://schemas.openxmlformats.org/officeDocument/2006/relationships" name="MAJOR CUSTOMERS, PARTNERSHIPS_8" sheetId="52" state="visible" r:id="rId52"/>
    <sheet xmlns:r="http://schemas.openxmlformats.org/officeDocument/2006/relationships" name="MAJOR CUSTOMERS, PARTNERSHIPS_9" sheetId="53" state="visible" r:id="rId53"/>
    <sheet xmlns:r="http://schemas.openxmlformats.org/officeDocument/2006/relationships" name="MAJOR CUSTOMERS, PARTNERSHIP_10" sheetId="54" state="visible" r:id="rId54"/>
    <sheet xmlns:r="http://schemas.openxmlformats.org/officeDocument/2006/relationships" name="IMPAIRMENT OF GOODWILL, INDEF_2" sheetId="55" state="visible" r:id="rId55"/>
    <sheet xmlns:r="http://schemas.openxmlformats.org/officeDocument/2006/relationships" name="OTHER BALANCE SHEET DETAILS - S" sheetId="56" state="visible" r:id="rId56"/>
    <sheet xmlns:r="http://schemas.openxmlformats.org/officeDocument/2006/relationships" name="OTHER BALANCE SHEET DETAILS - N" sheetId="57" state="visible" r:id="rId57"/>
    <sheet xmlns:r="http://schemas.openxmlformats.org/officeDocument/2006/relationships" name="OTHER BALANCE SHEET DETAILS -_2" sheetId="58" state="visible" r:id="rId58"/>
    <sheet xmlns:r="http://schemas.openxmlformats.org/officeDocument/2006/relationships" name="OTHER BALANCE SHEET DETAILS -_3"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STOCKHOLDERS' EQUITY - Narrativ" sheetId="63" state="visible" r:id="rId63"/>
    <sheet xmlns:r="http://schemas.openxmlformats.org/officeDocument/2006/relationships" name="STOCKHOLDERS' EQUITY - Schedule" sheetId="64" state="visible" r:id="rId64"/>
    <sheet xmlns:r="http://schemas.openxmlformats.org/officeDocument/2006/relationships" name="STOCKHOLDERS' EQUITY - Schedu_2" sheetId="65" state="visible" r:id="rId65"/>
    <sheet xmlns:r="http://schemas.openxmlformats.org/officeDocument/2006/relationships" name="STOCK-BASED COMPENSATION - Sche" sheetId="66" state="visible" r:id="rId66"/>
    <sheet xmlns:r="http://schemas.openxmlformats.org/officeDocument/2006/relationships" name="STOCK-BASED COMPENSATION - Narr" sheetId="67" state="visible" r:id="rId67"/>
    <sheet xmlns:r="http://schemas.openxmlformats.org/officeDocument/2006/relationships" name="STOCK-BASED COMPENSATION - Sc_2" sheetId="68" state="visible" r:id="rId68"/>
    <sheet xmlns:r="http://schemas.openxmlformats.org/officeDocument/2006/relationships" name="STOCK-BASED COMPENSATION - Sc_3" sheetId="69" state="visible" r:id="rId69"/>
    <sheet xmlns:r="http://schemas.openxmlformats.org/officeDocument/2006/relationships" name="RESTRUCTURING CHARGES - Narrati" sheetId="70" state="visible" r:id="rId70"/>
    <sheet xmlns:r="http://schemas.openxmlformats.org/officeDocument/2006/relationships" name="RESTRUCTURING CHARGES - Schedul" sheetId="71" state="visible" r:id="rId71"/>
    <sheet xmlns:r="http://schemas.openxmlformats.org/officeDocument/2006/relationships" name="EMPLOYEE BENEFIT PLAN (Details)" sheetId="72" state="visible" r:id="rId72"/>
    <sheet xmlns:r="http://schemas.openxmlformats.org/officeDocument/2006/relationships" name="INCOME TAXES - Schedule of Dome" sheetId="73" state="visible" r:id="rId73"/>
    <sheet xmlns:r="http://schemas.openxmlformats.org/officeDocument/2006/relationships" name="INCOME TAXES - Schedule of Inco" sheetId="74" state="visible" r:id="rId74"/>
    <sheet xmlns:r="http://schemas.openxmlformats.org/officeDocument/2006/relationships" name="INCOME TAXES - Schedule of Diff" sheetId="75" state="visible" r:id="rId75"/>
    <sheet xmlns:r="http://schemas.openxmlformats.org/officeDocument/2006/relationships" name="INCOME TAXES - Schedule of Defe" sheetId="76" state="visible" r:id="rId76"/>
    <sheet xmlns:r="http://schemas.openxmlformats.org/officeDocument/2006/relationships" name="INCOME TAXES - Schedule of De_2" sheetId="77" state="visible" r:id="rId77"/>
    <sheet xmlns:r="http://schemas.openxmlformats.org/officeDocument/2006/relationships" name="INCOME TAXES - Narrative (Detai" sheetId="78" state="visible" r:id="rId78"/>
    <sheet xmlns:r="http://schemas.openxmlformats.org/officeDocument/2006/relationships" name="INCOME TAXES - Schedule of Unre" sheetId="79" state="visible" r:id="rId79"/>
    <sheet xmlns:r="http://schemas.openxmlformats.org/officeDocument/2006/relationships" name="SEGMENT INFORMATION - Schedule "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_(&quot;$ &quot;#,##0.0000_);_(&quot;$ &quot;(#,##0.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30171</t>
        </is>
      </c>
      <c r="C9" s="4" t="inlineStr">
        <is>
          <t xml:space="preserve"> </t>
        </is>
      </c>
      <c r="D9" s="4" t="inlineStr">
        <is>
          <t xml:space="preserve"> </t>
        </is>
      </c>
    </row>
    <row r="10">
      <c r="A10" s="4" t="inlineStr">
        <is>
          <t>Entity Registrant Name</t>
        </is>
      </c>
      <c r="B10" s="4" t="inlineStr">
        <is>
          <t>SANGAMO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8-0359556</t>
        </is>
      </c>
      <c r="C12" s="4" t="inlineStr">
        <is>
          <t xml:space="preserve"> </t>
        </is>
      </c>
      <c r="D12" s="4" t="inlineStr">
        <is>
          <t xml:space="preserve"> </t>
        </is>
      </c>
    </row>
    <row r="13">
      <c r="A13" s="4" t="inlineStr">
        <is>
          <t>Entity Address, Address Line One</t>
        </is>
      </c>
      <c r="B13" s="4" t="inlineStr">
        <is>
          <t>501 Canal Blvd.</t>
        </is>
      </c>
      <c r="C13" s="4" t="inlineStr">
        <is>
          <t xml:space="preserve"> </t>
        </is>
      </c>
      <c r="D13" s="4" t="inlineStr">
        <is>
          <t xml:space="preserve"> </t>
        </is>
      </c>
    </row>
    <row r="14">
      <c r="A14" s="4" t="inlineStr">
        <is>
          <t>Entity Address, City or Town</t>
        </is>
      </c>
      <c r="B14" s="4" t="inlineStr">
        <is>
          <t>Richmond</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804</t>
        </is>
      </c>
      <c r="C16" s="4" t="inlineStr">
        <is>
          <t xml:space="preserve"> </t>
        </is>
      </c>
      <c r="D16" s="4" t="inlineStr">
        <is>
          <t xml:space="preserve"> </t>
        </is>
      </c>
    </row>
    <row r="17">
      <c r="A17" s="4" t="inlineStr">
        <is>
          <t>City Area Code</t>
        </is>
      </c>
      <c r="B17" s="4" t="inlineStr">
        <is>
          <t>510</t>
        </is>
      </c>
      <c r="C17" s="4" t="inlineStr">
        <is>
          <t xml:space="preserve"> </t>
        </is>
      </c>
      <c r="D17" s="4" t="inlineStr">
        <is>
          <t xml:space="preserve"> </t>
        </is>
      </c>
    </row>
    <row r="18">
      <c r="A18" s="4" t="inlineStr">
        <is>
          <t>Local Phone Number</t>
        </is>
      </c>
      <c r="B18" s="4" t="inlineStr">
        <is>
          <t>970-6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SGM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4246155</v>
      </c>
    </row>
    <row r="33">
      <c r="A33" s="4" t="inlineStr">
        <is>
          <t>Entity Common Stock, Shares Outstanding</t>
        </is>
      </c>
      <c r="B33" s="4" t="inlineStr">
        <is>
          <t xml:space="preserve"> </t>
        </is>
      </c>
      <c r="C33" s="6" t="n">
        <v>224710019</v>
      </c>
      <c r="D33" s="4" t="inlineStr">
        <is>
          <t xml:space="preserve"> </t>
        </is>
      </c>
    </row>
    <row r="34">
      <c r="A34" s="4" t="inlineStr">
        <is>
          <t>Documents Incorporated by Reference</t>
        </is>
      </c>
      <c r="B34" s="4" t="inlineStr">
        <is>
          <t>Certain information required by Part III, Items 10-14 of this Form 10-K is incorporated by reference to the registrant’s definitive Proxy Statement for the 2025 Annual Meeting of Stockholders to be filed with the Securities and Exchange Commission pursuant to Regulation 14A not later than 120 days after the end of the fiscal year covered by this Form 10-K, provided that if such Proxy Statement is not filed within such period, such information will be included in an amendment to this Form 10-K to be filed within such 120-day period .</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00123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measures certain financial assets and liabilities at fair value on a recurring basis, including cash equivalents and marketable securities. Fair value is determined based on a three-tier hierarchy under the authoritative guidance for fair value measurements and disclosures that prioritizes the inputs used in measuring fair value as follow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s and unobservable ( i.e., supported by little or no market activity). The Company had no marketable securities as of December 31, 2024. The fair value measurements of the Company’s cash equivalents as of December 31, 2024 are identified at the following levels within the fair value hierarchy (in thousands): December 31, 2024 Fair Value Measurements Total Level 1 Level 2 Level 3 Assets: Cash equivalents: Money market funds $ 4,138 $ 4,138 $ — $ — Total cash equivalents $ 4,138 $ 4,138 $ — $ — The fair value measurements of the Company’s cash equivalents and marketable securities as of December 31, 2023 are identified at the following levels within the fair value hierarchy (in thousands): December 31, 2023 Fair Value Measurements Total Level 1 Level 2 Level 3 Assets: Cash equivalents: Money market funds $ 2,508 $ 2,508 $ — $ — Total 2,508 2,508 — — Marketable securities: U.S. government-sponsored entity debt securities 22,566 — 22,566 — Commercial paper securities 2,826 — 2,826 — Corporate debt securities 1,405 — 1,405 — Asset-backed securities 2,377 — 2,377 — U.S. treasury bills 5,593 — 5,593 — Certificates of deposit 1,031 — 1,031 — Total 35,798 — 35,798 — Total cash equivalents and marketable securities $ 38,306 $ 2,508 $ 35,798 $ — Cash Equivalents and Marketable Securities The Company generally classifies its marketable securities as Level 2. Instruments are classified as Level 2 when observable market prices for identical securities that are traded in less active markets are used. When observable market prices for identical securities are not available, such instruments are priced using benchmark curves, benchmarking of like securities, sector groupings, matrix pricing and valuation models. These valuation models are proprietary to the pricing providers or brokers and incorporate a number of inputs, including in approximate order of priority: benchmark yields, reported trades, broker/dealer quotes, issuer spreads, two-sided markets, benchmark securities, bids, offers and reference data including market research publications. For certain security types, additional inputs may be used, or some of the standard inputs may not be applicable. Evaluators may prioritize inputs differently on any given day for any security based on market conditions, and not all inputs listed are available for use in the evaluation process for each security evaluation on any given da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CASH EQUIVALENTS AND MARKETABLE SECURITIES</t>
        </is>
      </c>
      <c r="B4" s="4" t="inlineStr">
        <is>
          <t>CASH EQUIVALENTS AND MARKETABLE SECURITIES The Company had no marketable securities as of December 31, 2024. The table below summarizes the Company’s cash equivalents as of December 31, 2024 (in thousands): Amortized Gross Gross Estimated December 31, 2024 Assets Cash equivalents: Money market funds $ 4,138 $ — $ — $ 4,138 Total cash equivalents $ 4,138 $ — $ — $ 4,138 The table below summarizes the Company’s cash equivalents and marketable securities as of December 31, 2023 (in thousands): Amortized Gross Gross Estimated December 31, 2023 Assets Cash equivalents: Money market funds $ 2,508 $ — $ — $ 2,508 Total 2,508 — — 2,508 Marketable securities: U.S. government-sponsored entity debt securities 22,347 219 — 22,566 Commercial paper securities 2,825 2 (1) 2,826 Corporate debt securities 1,399 6 — 1,405 Asset-backed securities 2,368 9 — 2,377 U.S. treasury bills 5,599 — (6) 5,593 Certificates of deposit 1,026 5 — 1,031 Total 35,564 241 (7) 35,798 Total cash equivalents and marketable securities $ 38,072 $ 241 $ (7) $ 38,306 The fair value of marketable securities by contractual maturity were as follows (in thousands): December 31, 2023 Maturing in one year or less $ 10,855 Maturing after one year through five years 24,943 Total $ 35,798 Realized gains and losses on the sales of investments were not material during the years ended December 31, 2024 and 2023. Total unrealized gains for securities with net gains in accumulated other comprehensive loss were not material for the year ended December 31, 2024. The Company manages credit risk associated with its investment portfolio through its investment policy, which limits purchases to high-quality issuers and also limits the amount of its portfolio that can be invested in a single issuer. The Company did not record an allowance for credit losses related to its marketable securities for the years ended December 31, 2024 and 2023. The Company had no unrealized losses related to its marketable securities for the year ended December 31, 2024. The Company had no material unrealized losses related to its marketable securities for the years ended December 31, 2023. The Company had no material unrealized losses, individually and in the aggregate, for marketable securities that were in a continuous unrealized loss position for greater than 12 months as of December 31, 2024 and 2023. These unrealized losses were not attributed to credit risk and were associated with changes in market conditions. The Company periodically reviews its marketable securities for indications of credit losses. No significant facts or circumstances had arisen to indicate that there had been any significant deterioration in the creditworthiness of the issuers of the securities held by the Company. Based on the Company’s review of these securities, the Company determined that no allowance for credit losses related to its marketable securities was required at December 31, 2023. For the periods the Company had investment in debt securities, the Company also considered whether it was more likely than not that the Company will be required to sell the debt securities before recovery of their amortized cost basis. No impairment charges were recorded during the year ended December 31, 2024. The Company recorded impairment charges of $0.4 million related to certain marketable securities during the year ende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JOR CUSTOMERS, PARTNERSHIPS AND STRATEGIC ALLIANC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MAJOR CUSTOMERS, PARTNERSHIPS AND STRATEGIC ALLIANCES</t>
        </is>
      </c>
      <c r="B4" s="4" t="inlineStr">
        <is>
          <t>MAJOR CUSTOMERS, PARTNERSHIPS AND STRATEGIC ALLIANCES Genentech, Inc. In August 2024, the Company entered into a global epigenetic regulation and capsid delivery license agreement with Genentech, Inc., a member of the Roche Group (“Genentech”) to develop intravenously administered genomic medicines to treat certain neurodegenerative diseases. Under the terms of the agreement, the Company granted an exclusive license to Genentech for the Company’s proprietary zinc finger repressors (“ZFRs”) that are directed to tau and a second undisclosed neurology target. The Company also granted an exclusive license to Genentech to the Company’s proprietary, neurotropic adeno ‑ associated virus capsid, STAC-BBB, for use with therapies directed to tau and to the second neurology target. The Company is prohibited from exploiting (for itself or with or for a third party) products directed to tau and to the second neurology target during the applicable exclusivity periods set forth in the agreement. The Company was responsible for completing the technology transfer and certain preclinical activities, and Genentech is solely responsible for all clinical development, regulatory interactions, manufacturing and global commercialization of resulting products. In August 2024, the Company received a $40.0 million upfront license payment from Genentech. In October 2024, the Company received a $10.0 million milestone payment related to the technology transfer. Under the terms of the agreement, the Company is also eligible to earn up to $1.9 billion in development and commercial milestones spread across multiple potential products. In addition, the Company is also entitled to receive escalating, tiered mid-single digit to sub-teen double digit royalty payments on the net sales of such products, subject to adjustments for patent expiration, entry of competitive products to the market and payments made under certain licenses for third-party intellectual property. The agreement will continue, on a product-by-product and country-by-country basis, until the date when there is no remaining royalty payment obligation in such country with respect to such product, at which time the agreement will expire with respect to such product in such country. Royalty obligations cease upon the later of expiry of the last valid patent claim covering the product in the country or ten The Company assessed the agreement with Genentech in accordance with ASC Topic 606 and concluded that Genentech is a customer. The initial transaction price of $50.0 million includes the upfront license fee of $40.0 million and the $10.0 million technology transfer milestone payment. None of the development milestones have been included in the transaction price, as all such amounts are fully constrained. As part of its evaluation of the constraint, the Company considered numerous factors, including the fact that achievement of the milestones at this time is uncertain and contingent upon future periods when the uncertainty related to the variable consideration is resolved. The Company will re-evaluate the transaction price as uncertain events are resolved or other changes in circumstances occur. Potential sales-based milestones and royalty payments are not estimated as they meet the sales-or usage-based royalty exception under ASC Topic 606 and are recognized in the period they are earned, provided the related performance obligations have been completed. The Company has identified two performance obligations within the Genentech Agreement. All licenses were accounted for as a performance obligation to provide functional intellectual property that is satisfied at a point in time that was satisfied upon completion of the technology transfer in September 2024. The preclinical activities represent research and development services and are satisfied over time as the Company conducts and Genentech benefits from the associated activities. Revenue related to the preclinical activities is recognized using an input method of cumulative actual costs incurred relative to total estimated costs. The Company allocated the initial transaction price to the performance obligations based on the relative standalone selling price of each performance obligation. In the absence of an observable standalone selling price, the Company used a methodology that maximized the use of observable inputs. This included a cost plus margin approach for the preclinical activities, which required the estimation of total costs and an expected margin. The standalone selling price of the licenses was determined based on the analysis of the probability-adjusted discounted cash flows and potential sales of licensed products. Significant estimates and assumptions were used that include but are not limited to, expected market opportunity and pricing, timelines, and likelihood of success of clinical, regulatory and commercialization activities. The Company expects to allocate variable consideration payable upon achievement of future milestones and royalty payments to the specific performance obligation to which they relate, i.e. the license performance obligation, as such allocation would meet the allocation objective in ASC Topic 606. As of December 31, 2024, the Company had no receivable, no deferred revenue, and no amounts included in transaction price remaining to be recognized related to the agreement. Revenues recognized under the agreement were as follows (in thousands): Year Ended December 31, 2024 2023 Revenue related to Genentech agreement: Recognition of license revenue $ 48,679 $ — Research services 1,321 — Total $ 50,000 $ — Astellas Gene Therapies, Inc. In December 2024, the Company entered into a global capsid delivery license agreement with Astellas Gene Therapies, Inc. (“Astellas”), or the Astellas Agreement. Under the terms of the Astellas Agreement, the Company granted an exclusive license to Astellas to the Company’s proprietary, neurotropic adeno-associated virus capsid, STAC-BBB for use with therapies directed to an initial neurodevelopmental target and up to four additional targets and for up to three indications per target. In addition, Astellas has a potential right to exchange its license to the STAC-BBB capsid for a license to another capsid. This substitution right may be exercised twice during the initial three-year period of the Astellas Agreement and is subject to the availability of a substitute capsid at the time the request is made. The Company is prohibited from exploiting (for itself or with or for a third party) products directed to the initial target, any reserved targets, and any additional licensed targets under the Astellas Agreement for licensed or reserved indications during the applicable exclusivity periods set forth in the Astellas Agreement. The Company completed the technology transfer with respect to the initial target and indication in December 2024, and Astellas is solely responsible for all preclinical and clinical development, regulatory interactions, manufacturing and global commercialization of resulting products. In December 2024, the Company received a $20.0 million upfront license payment from Astellas under the Astellas Agreement. Under the terms of the Astellas Agreement, the Company is also eligible to earn up to $1.3 billion in license fees and research, development and commercial milestones across up to five potential targets, including a license fee for each additional licensed target. In addition, the Company is also entitled to receive escalating, tiered mid-single digit to high-single digit royalty payments on the net sales of products sold under these licenses, subject to adjustments for patent expiration, entry of biosimilar or interchangeable products to the market and payments made under certain licenses for third-party intellectual property. The Astellas Agreement will continue, on a product-by-product and country-by-country basis, until the date when there is no remaining royalty payment obligation in such country with respect to such product, at which time the Astellas Agreement will expire with respect to such product in such country. Royalty obligations cease upon the latest of expiration of regulatory exclusivity for such product in such country, the last expiration of certain valid patent claims covering such product in such country or ten years from the date of the first commercial sale of such product in such country. Astellas has the right to terminate the Astellas Agreement for convenience. Each party has the right to terminate the Astellas Agreement for other party’s uncured material breach and for specified bankruptcy events. The Company also has the right to terminate the Astellas Agreement if Astellas challenges any of the Company’s licensed patents under the Astellas Agreement. The Company assessed the agreement with Astellas in accordance with ASC Topic 606 and concluded that Astellas is a customer. The initial transaction price includes the upfront license fee of $20.0 million. None of the research or development milestones have been included in the transaction price, as all such amounts are fully constrained. As part of its evaluation of the constraint, the Company considered numerous factors, including the fact that achievement of the milestones at this time is uncertain and contingent upon successful continuation of research and development activities in future periods. The Company will re-evaluate the transaction price at each reporting date, as certain events are resolved or other changes in circumstances occur. Potential sales-based milestones and royalty payments are not estimated as they meet the sales-or usage-based royalty exception under ASC Topic 606 and are recognized in the period they are earned, provided the related performance obligations have been completed. The Company has determined that Astellas’ option to add additional targets and indications would result in the grant of separate licenses from the license to the initial target and indication. Rights to these optional licenses can be acquired by Astellas at a discount from their standalone selling price, and accordingly, represent material rights granted to Astellas. Both the initial and any optional licenses are distinct and license Astellas to use functional intellectual property. Accordingly, they would be recognized at a point in time when granted, provided Astellas has received a copy of the associated intellectual property. Optional licenses will not be recognized until exercise of the underlying option or until expiration of the option. The Company allocated the initial transaction price to the performance obligations based on the relative standalone selling price of each performance obligation. In the absence of observable prices, the Company used a methodology that maximized the use of observable inputs. The Company took into consideration the total amounts paid and potentially payable by Astellas and potential market for each license. In addition, included in the estimates of the standalone selling prices of the options with material rights were the implied level of discount and the probability of the option exercise. Of the transaction price of $20.0 million, $6.5 million was allocated to the initial license, and $13.5 million to the options for additional licensed targets. The initial license was transferred upon completion of the technology transfer in December 2024, and the associated amount of $6.5 million recognized in revenue at that time. As of December 31, 2024, the Company had deferred revenue of $13.5 million related to the options with material rights, of which $7.6 million is classified as current based on the contractually required timing of exercise or expiration of the underlying options within the next four years. The remaining $5.9 million is classified as non-current. Pfizer Inc. In May 2017, the Company entered into an exclusive global collaboration and license agreement with Pfizer Inc. (“Pfizer”), pursuant to which it established a collaboration for the research, development and commercialization of giroctocogene fitelparvovec, its gene therapy product candidate for hemophilia A, and closely related products. In December 2024, Pfizer notified the Company of its termination for convenience, effective April 21, 2025 (the “Pfizer Termination Date”), of the collaboration agreement. Pfizer had indicated to Sangamo that the termination relates to its decision not to submit a Biologics License Application or Marketing Authorization Application for, or pursue commercialization of, giroctocogene fitelparvovec. As of the Pfizer Termination Date, the collaboration agreement will be terminated in its entirety, and all licenses and other rights granted by the Company to Pfizer will terminate. Sangamo is entitled to receive from Pfizer an exclusive, worldwide, royalty-bearing, sublicensable license from Pfizer to use Pfizer’s relevant intellectual property to continue developing, manufacturing and commercializing giroctocogene fitelparvovec; in return, Pfizer would be eligible to receive low single digit royalties on net sales of giroctocogene fitelparvovec and would be released from certain liabilities to the extent they exist. Under this agreement, the Company was responsible for conducting the Phase 1/2 clinical trial and for certain manufacturing activities for giroctocogene fitelparvovec, while Pfizer was responsible for subsequent worldwide development, manufacturing, marketing and commercialization of giroctocogene fitelparvovec. Subject to the terms of the agreement, the Company granted Pfizer an exclusive worldwide royalty-bearing license, with the right to grant sublicenses, to use certain technology controlled by the Company for the purpose of developing, manufacturing and commercializing giroctocogene fitelparvovec and related products. Pfizer granted the Company a non-exclusive, worldwide, royalty-free, fully paid license, with the right to grant sublicenses, to use certain manufacturing technology developed under the agreement and controlled by Pfizer to manufacture the Company’s products that utilize the AAV delivery system. The agreement had a term that continued on a per product and per country basis until the later of (i) the expiration of patent claims that cover the product in a country, (ii) the expiration of regulatory exclusivity for a product in a country, and (iii) 15 years after the first commercial sale of a product in a country. Pfizer had the right to terminate the agreement without cause in its entirety or on a per product or per country basis. The agreement could also be terminated by either party based on an uncured material breach by the other party or the bankruptcy of the other party. Upon termination for any reason, the license granted by the Company to Pfizer to develop, manufacture and commercialize giroctocogene fitelparvovec and related products automatically terminates. Upon termination by the Company for cause or by Pfizer in any country or countries, Pfizer will automatically grant the Company an exclusive, royalty-bearing license under certain technology controlled by Pfizer to develop, manufacture and commercialize giroctocogene fitelparvovec in the terminated country or countries. Upon execution of the agreement, the Company received an upfront fee of $70.0 million and was eligible to receive up to $208.5 million in payments upon the achievement of specified clinical development, intellectual property and regulatory milestones and up to $266.5 million in payments upon first commercial sale milestones for giroctocogene fitelparvovec and potentially other products. To date, two milestones of $55.0 million in aggregate had been achieved and paid. In addition, Pfizer had agreed to pay the Company royalties for each potential licensed product developed under the agreement that are 14% - 20% of the annual worldwide net sales of such product and are subject to reduction due to patent expiration, entry of biosimilar products to the market and payment made under certain licenses for third-party intellectual property. In connection with the termination of the agreement by Pfizer, the Company will be entitled to receive $5.0 million in additional consideration in 2025. Following the termination notice, this amount is payable upon 60 days after the effective date of the termination, unless the Company transfers a specified sublicense to Pfizer, in which case it will be payable 30 days after such transfer. Sangamo transferred to Pfizer the requisite sublicense in February 2025. Pfizer will not be obligated to pay the Company the remaining milestone payments and royalties. The Company assessed the agreement with Pfizer in accordance with ASC Topic 606 and concluded that Pfizer was a customer. The Company completed its performance obligations and recognized the amounts included in the transaction price of $134.0 million during the periods through December 31, 2020. No revenue was recognized during the years ended December 31, 2024 and 2023. The remaining development, intellectual property and regulatory milestone amounts were not included in the transaction price and were not recognized as their achievement was dependent on the progress and outcomes of Pfizer’s development activities and was therefore uncertain. The Company accounted for the notice of termination of the agreement by Pfizer as a modification in accordance with ASC Topic 606. The $5.0 million payment will be recognized in revenue upon transfer of the sublicense, during the first quarter of 2025. Alexion Pharmaceuticals, Inc., AstraZeneca Rare Disease In December 2017, the Company entered into an exclusive, global collaboration and license agreement with Pfizer, subsequently assigned to Alexion, AstraZeneca Rare Disease (“Alexion”) in September 2023, for the development and commercialization of potential gene therapy products that use zinc finger transcriptional regulators (“ZF-transcriptional regulators”) to treat amyotrophic lateral sclerosis and frontotemporal lobar degeneration linked to mutations of the C9ORF72 gene. Pursuant to this agreement, the Company agreed to work with Pfizer on a research program to identify, characterize and preclinically develop ZF-transcriptional regulators that bind to and specifically reduce expression of the mutant form of the C9ORF72 gene. Subject to the terms of this agreement, the Company granted Pfizer (now Alexion) an exclusive, royalty-bearing, worldwide license under the Company’s relevant patents and know-how to develop, manufacture and commercialize gene therapy products that use resulting ZF-transcriptional regulators that satisfy pre-agreed criteria. During a specified period, neither the Company nor Alexion will be permitted to research, develop, manufacture or commercialize outside of the collaboration any zinc finger proteins (“ZFPs”) that specifically bind to the C9ORF72 gene. Unless earlier terminated, the agreement has a term that continues on a per licensed product and per country basis until the later of (i) the expiration of patent claims that cover the licensed product in a country, (ii) the expiration of regulatory exclusivity for a licensed product in a country, and (iii) 15 years after the first commercial sale of a licensed product in a major market country. Alexion also has the right to terminate the agreement without cause in its entirety or on a per product or per country basis. The agreement may also be terminated by either party based on an uncured material breach by the other party or the bankruptcy of the other party. Upon termination for any reason, the license granted by the Company to Alexion to develop, manufacture and commercialize licensed products under the agreement would automatically terminate. Upon termination by the Company for cause or by Alexion without cause for any licensed product or licensed products in any country or countries, the Company would have the right to negotiate with Alexion to obtain a non-exclusive, royalty-bearing license under certain technology controlled by Alexion to develop, manufacture and commercialize the licensed product or licensed products in the terminated country or countries. Following any termination by the Company for Alexion’s material breach, Alexion would not be permitted to research, develop, manufacture or commercialize ZFPs that specifically bind to the C9ORF72 gene for a period of time. Following any termination by Alexion for the Company’s material breach, the Company would not be permitted to research, develop, manufacture or commercialize ZFPs that specifically bind to the C9ORF72 gene for a period of time. The Company received a $12.0 million upfront payment from Pfizer and is eligible to receive up to $60.0 million in development milestone payments from Alexion contingent on the achievement of specified preclinical development, clinical development and first commercial sale milestones, and up to $90.0 million in commercial milestone payments if annual worldwide net sales of the licensed products reach specified levels. In addition, Alexion will pay the Company royalties of 14% - 20% of the annual worldwide net sales of the licensed products. These royalty payments are subject to reduction due to patent expiration, entry of biosimilar products to the market and payments made under certain licenses for third-party intellectual property. Each party is responsible for the cost of its performance of the research program. Alexion is operationally and financially responsible for subsequent development, manufacturing and commercialization of the licensed products. To date, a milestone of $5.0 million has been earned and paid, however no products have been approved and therefore no royalty fees have been earned under the C9ORF72 agreement. The Company assessed the agreement with Alexion in accordance with ASC Topic 606 and concluded that Alexion is a customer. The Company completed its performance obligations and recognized the amounts included in the transaction price of $17.0 million during the periods through December 31, 2020. No revenue was recognized during the years ended December 31, 2024 and 2023. The remaining development milestone amounts have not been included in the transaction price and have not been recognized as their achievement is dependent on the progress and outcomes of Alexion’s development activities and is therefore uncertain. If and when these milestones become probable of being achieved, they would be recognized in full at that time. Sales related milestones and royalties are not recognized until triggered based on the contractual terms. In October 2023, Pfizer notified the Company of Pfizer’s assignment of the collaboration and license agreement to Alexion, AstraZeneca Rare Disease, pursuant to a definitive purchase and license agreement for preclinical gene therapy assets and enabling technologies that closed on September 20, 2023. Kite Pharma, Inc. In February 2018, the Company entered into a global collaboration and license agreement with Kite which became effective on April 5, 2018 (“Effective Date”), and was amended and restated in September 2019, for the research, development, and commercialization of potential engineered cell therapies for cancer. The collaboration and license agreement related to the design of zinc finger nucleases (“ZFNs”) and viral vectors to disrupt and insert certain genes in T-cells and natural killer cells (“NK-cells”) including the insertion of genes that encode chimeric antigen receptors (“CARs”), T-cell receptors (“TCRs”), and NK-cell receptors (“NKRs”) directed to mutually agreed targets. Under the agreement, Kite was responsible for all clinical development, manufacturing and commercialization of any resulting products. The agreement expired pursuant to its terms in April 2024. Subject to the terms of this agreement, the Company granted Kite an exclusive, royalty-bearing, worldwide sublicensable license under the Company’s relevant patents and know-how to develop, manufacture and commercialize, for the purpose of treating cancer, specific cell therapy products that may result from the research program and that are engineered ex vivo using selected ZFNs and viral vectors developed under the research program to express CARs, TCRs or NKRs directed to candidate targets. Following the Effective Date, the Company received a $150.0 million upfront payment from Kite. In addition, Kite reimbursed the Company’s direct costs to conduct the joint research program. Sangamo was also eligible to receive contingent development- and sales-based milestone payments that could total up to $3.0 billion if all of the specified milestones set forth in this agreement are achieved. Of this amount, approximately $1.3 billion related to the achievement of specified research, clinical development, regulatory and first commercial sale milestones, and approximately $1.8 billion relates to the achievement of specified sales-based milestones if annual worldwide net sales of licensed products reach specified levels. Each development- and sales-based milestone payment was payable (i) only once for each licensed product, regardless of the number of times that the associated milestone event is achieved by such licensed product, and (ii) only for the first ten times that the associated milestone event is achieved regardless of the number of licensed products that may achieve such milestone event. In addition, the Company was entitled to receive escalating, tiered royalty payments with a percentage in the single digits based on future annual worldwide net sales of licensed products. These royalty payments were subject to reduction due to patent expiration, entry of biosimilar products to the market and payments made under certain licenses for third-party intellectual property. The initial research term in the agreement was six years from the Effective Date and expired in April 2024. Kite had an option to extend the research term for up to two additional one-year periods for a separate upfront fee of $10.0 million per year, which was not exercised and expired in October 2023. All contingent payments under the agreement, when earned, were non-refundable and non-creditable. Through the amendment and restatement of the agreement in September 2019, the Company and Kite agreed to expand the scope of the collaboration program to incorporate the use of lentiviral or retroviral vectors provided by Kite. Kite had the right to terminate this agreement in its entirety or on a per licensed product or per candidate target basis for any reason after a specified notice period. Each party had the right to terminate this agreement on account of the other party’s bankruptcy or material, uncured breach. The Company assessed the agreement with Kite in accordance with ASC Topic 606 and concluded that Kite is a customer. The transaction price includes the upfront license fee of $150.0 million and estimated reimbursable service costs for the research projects over the estimated performance period. None of the clinical or regulatory milestones were included in the transaction price, as none of the milestones had yet been achieved, and all amounts were fully constrained. As part of its evaluation of the constraint, the Company considered numerous factors, including the fact that achievement of the milestones at this time was uncertain and contingent upon future periods when the uncertainty related to the variable consideration was resolved. The transaction price also included actual and estimated payments by Kite for the work by Company researchers and reimbursement of the Company’s costs incurred with third parties. The Company used the expected value method to estimate payments related to the Company’s researchers’ work, taking into account the impact of constraint. Variable consideration was included in the transaction price only to the extent it is probable a significant reversal of cumulative revenues recognized would not occur. The Company had identified four performance obligations within the Kite agreement as follows: (1) a license to the technology combined with the obligation to perform research and development services to apply the Company’s technology to Kite-selected targets; (2) production of research materials; and (3-4) two material rights, each for an extension of the research period for an additional one-year term. Such extensions contained material rights because their exercise did not require payment of a fee that is commensurate with the value of the incremental research term. The license to the Company’s intellectual property was not distinct from the related research and development activities as the licensed technology was not shared with and could not be utilized by Kite without the research services performed by the Company. The Company allocated variable consideration (payments by Kite for the work performed by the Company’s researchers and third-party costs, as well as any future milestones and royalties) to the specific performance obligations to which they relate, as such allocation meets the allocation objective in ASC Topic 606. The Company allocated the fixed consideration of $150.0 million to the performance obligations based on their relative standalone selling prices. Standalone selling prices of optional research years were similar to those of the initial year, but additionally take into account the intrinsic value of the discount upon exercise and the likelihood of exercise. Fees allocated to options with material rights were deferred until the options were exercised or expired. The exercise of options was accounted for as contract continuation, with target selection fees and estimated variable consideration included in the transaction price at that time and allocated specifically to the respective target’s performance obligation. Revenue for the combined license and research services performance obligations was recognized over time, as Kite consumed the benefit of such services as they were being performed by the Company. For the license combined with research and development services performance obligation, the Company recognized revenue based on proportional performance of the ongoing research services over the period during which the Company performed the services. The estimation of progress towards the satisfaction of this performance obligation and project costs were reviewed quarterly and adjusted, as needed, to reflect the Company’s assumptions regarding the estimated volume of required activities. The production of research materials performance obligation was accounted for under the right to invoice practical expedient, as the Company had the right to invoice Kite for these services in an amount that corresponds directly with the value of the services. As of December 31, 2024 and 2023 the Company had a receivable of zero and $0.2 million, respectively, related to this agreement. As of December 31, 2024 and 2023, the Company had no deferred revenue, and no amounts included in transaction price remaining to be recognized related to the agreement. Revenues recognized under the agreement were as follows (in thousands): Year Ended December 31, 2024 2023 Revenue related to Kite agreement: Recognition of license fee fixed consideration $ — $ 19,423 Research services variable consideration — 1,097 Total $ — $ 20,520 During the year ended December 31, 2023, the Company recorded additional revenue related to changes in estimates in connection with the collaboration agreement with Kite. These changes in estimates were driven by reductions in the estimated future level of the Company’s research and development services in March and September 2023, and as a result, future project costs. These changes resulted in an increase in proportional cumulative performance on this collaboration and increased revenue by $13.9 million, decreased net loss by $13.9 million, and decreased the Company’s basic and diluted net loss per share by $0.08 for the year ended December 31, 2023. Novartis Institutes for BioMedical Research, Inc. On July 27, 2020, the Company entered into a collaboration and license agreement with Novartis Institutes for BioMedical Research, Inc. (“Novartis”) for the research, development and commercialization of gene regulation therapies to treat three neurodevelopmental disorders. Under the agreement, which was effective upon execution, the Company granted Novartis an exclusive, royalty bearing and worldwide license, under its relevant patents and know-how, to develop, manufacture and commercialize certain of its ZF-transcriptional regulators targeted to three undisclosed genes that are associated with certain neurodev</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OF GOODWILL, INDEFINITE-LIVED INTANGIBLE ASSETS AND LONG-LIVED ASSETS AND WRITE-DOWN OF ASSETS HELD FOR SALE</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MPAIRMENT OF GOODWILL, INDEFINITE-LIVED INTANGIBLE ASSETS AND LONG-LIVED ASSETS AND WRITE-DOWN OF ASSETS HELD FOR SALE</t>
        </is>
      </c>
      <c r="B4" s="4" t="inlineStr">
        <is>
          <t>IMPAIRMENT OF GOODWILL, INDEFINITE-LIVED INTANGIBLE ASSETS AND LONG-LIVED ASSETS AND WRITE-DOWN OF ASSETS HELD FOR SALE Year ended December 31, 2024 During the three months ended March 31, 2024, the Company’s Board of Directors approved the wind-down of research and development activities in France and corresponding reduction in workforce, including closure of the Company’s cell therapy manufacturing facility and research labs in Valbonne, France (the “France Restructuring”). The Company concluded its equipment, furniture and fixtures located in France met the held for sale criteria as of March 31, 2024. The Company wrote down the carrying value of these assets to their estimated fair value of $1.0 million, net of the estimated costs to sell, recognizing a loss of $1.8 million. An additional loss of $0.1 million was recorded during the three months ended June 30, 2024. The fair value measurements represent Level 3 nonrecurring fair value measurements. The loss is included in impairment of long-lived assets in the accompanying Consolidated Statements of Operations. The Company sold assets held for sale during the three months ended December 31, 2024, and recognized a gain of $1.0 million included in general and administrative expenses. See Note 10 – Restructuring Charges , for the additional effects of the France Restructuring. During the three months ended March 31, 2024, the Company also initiated actions to commence the closure of its facility in Brisbane, California. The Company expects to close this facility in the near future. In connection with the changes in the manner in which the right-of-use assets and leasehold improvements related to the Company’s Brisbane, California and Valbonne, France facilities are used, costs incurred to cease use of these assets, the France Restructuring, and the Company’s activities to market these facilities for sublease, the Company concluded the identifiable operations and cash flows of these assets were now largely independent of the operations and the cash flows of each other, as well as of the remainder of the Company. Accordingly, the Company assessed impairment for each of these asset groups separately and concluded that the carrying values of Brisbane, California and Valbonne, France facilities asset groups were not recoverable. The Company proceeded to determine their fair values using a discounted cash flow method, which represents a Level 3 nonrecurring fair value measurement. As a result, the Company recognized pre-tax long-lived asset impairment charges of $2.0 million on the right-of-use assets and $0.5 million on the related leasehold improvements during the three months ended March 31, 2024. Additional impairment charges of $0.9 million on the right-of-use assets and $0.2 million on the related leasehold improvements were recognized during the three months ended June 30, 2024, triggered by the ongoing wind-down of the France research and development activities and a decline in the market rates for facility subleases in Brisbane, California. The Company will continue to assess whether its long-lived assets are impaired in future periods. As the Company finalizes the closure of its Brisbane, California facility, it is reasonably possible that additional impairment charges will be recognized, for example, if sublease rates of leased facilities are less than those estimated. Year ended December 31, 2023 During the three months ended March 31, 2023, as a result of the sustained decline in the Company’s stock price and related market capitalization, termination of the collaboration agreements with Biogen and Novartis, and restructuring of operations the Company performed an impairment assessment of goodwill, indefinite-lived intangible assets, and other long-lived assets. The Company operated as a single reporting unit based on its business and reporting structure. For goodwill, a quantitative impairment assessment was performed using a market approach, whereby the Company’s fair value of equity was compared to its carrying value. The fair value of equity was derived using both the market capitalization of the Company and an estimate of a reasonable range of values of a control premium applied to the Company’s implied business enterprise value. The control premium was estimated based upon control premiums observed in comparable market transactions. This represented a Level 2 nonrecurring fair value measurement. Based on this analysis, the Company recognized a pre-tax goodwill impairment charge of $38.1 million during the year ended December 31, 2023. As a result, the goodwill was fully impaired as of December 31, 2023. Throughout the year ended December 31, 2023, the Company determined all of its long-lived assets represented one asset group for purposes of long-lived asset impairment assessment. At each of the periods ended March 31, June 30, September 30 and December 31, 2023, the Company concluded that the carrying value of the asset group was not recoverable as it exceeded the future undiscounted cash flows the assets were expected to generate from the use and eventual disposition. To allocate and recognize the impairment loss, the Company determined individual fair values of its long-lived assets. The Company applied a discounted cash flow method to estimate fair values of its leasehold improvements and right-of-use assets, including leasehold improvements in the process of construction and a cost replacement method and market approach to estimate the fair value of its furniture, fixtures and laboratory and manufacturing equipment. These represented Level 3 nonrecurring fair value measurements. Based on these analyses, the Company recognized pre-tax long-lived asset impairment charges of $28.9 million on the right-of-use assets, $18.7 million on the related leasehold improvements and $4.4 million on construction-in-progress, and $13.5 million on furniture, fixtures, and laboratory and manufacturing equipment during the year ended December 31, 2023. The Company reassessed its indefinite-lived and long-lived assets for impairment as of June 30, 2023. Given the actions contemplated above, the Company determined that it was more likely than not that its indefinite-lived intangible assets were impaired. Accordingly, the Company developed an estimate of the fair value of its indefinite-lived intangible assets using the multi-period excess earnings model (income approach) and concluded the carrying value of its indefinite-lived intangible assets were fully impaired. This represents a Level 3 nonrecurring fair value measurement. As a result, an indefinite-lived intangible assets impairment charge of $51.3 million, as well as the related income tax benefit of $6.3 million due to the reversal of a deferred tax liability associated with the indefinite-lived intangible assets was recognized during the year ended December 31, 2023. The impairment charge was primarily driven by a higher discount rate applied to future cash flows based on market participants’ view of increased risk related to the ass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BALANCE SHEET DETAILS</t>
        </is>
      </c>
      <c r="B1" s="2" t="inlineStr">
        <is>
          <t>12 Months Ended</t>
        </is>
      </c>
    </row>
    <row r="2">
      <c r="B2" s="2" t="inlineStr">
        <is>
          <t>Dec. 31, 2024</t>
        </is>
      </c>
    </row>
    <row r="3">
      <c r="A3" s="3" t="inlineStr">
        <is>
          <t>Balance Sheet Related Disclosures [Abstract]</t>
        </is>
      </c>
      <c r="B3" s="4" t="inlineStr">
        <is>
          <t xml:space="preserve"> </t>
        </is>
      </c>
    </row>
    <row r="4">
      <c r="A4" s="4" t="inlineStr">
        <is>
          <t>OTHER BALANCE SHEET DETAILS</t>
        </is>
      </c>
      <c r="B4" s="4" t="inlineStr">
        <is>
          <t xml:space="preserve">OTHER BALANCE SHEET DETAILS Property and Equipment, Net Property and equipment, net consist of the following (in thousands): December 31, 2024 2023 Laboratory equipment $ 21,391 $ 34,630 Leasehold improvements 24,923 29,809 Furniture and fixtures 3,546 4,610 Manufacturing equipment 7,845 7,784 Construction in progress — 1,087 57,705 77,920 Less: accumulated depreciation and amortization (39,818) (51,046) Property and equipment, net $ 17,887 $ 26,874 Depreciation and amortization expense was $5.1 million and $15.1 million during the years ended December 31, 2024 and 2023, respectively. During the year ended December 31, 2024, the Company recorded impairment losses of $1.9 million for its laboratory equipment and $0.7 million for its leasehold improvements. During the year ended December 31, 2023, the Company recorded impairment losses of $23.1 million for its leasehold improvements, $8.0 million for its laboratory equipment, $2.3 million for its manufacturing equipment, $1.6 million for its furniture and fixtures, and $1.6 million for its construction in progress. Intangible Assets The changes in intangible assets were as follows (in thousands): December 31, 2024 2023 Balance at beginning of year $ — $ 50,729 Foreign currency translation adjustment — 618 Impairment of indefinite-lived intangible asset — (51,347) Balance at end of year $ — $ — Goodwill The changes in goodwill were as follows (in thousands): December 31, 2024 2023 Balance at beginning of year $ — $ 37,552 Foreign currency translation adjustment — 586 Impairment of goodwill — (38,138) Balance at end of year $ — $ — Other Accrued Liabilities Other accrued liabilities consist of the following (in thousands): December 31, 2024 2023 Operating lease liabilities – current $ 4,313 $ 4,589 Accrued professional fees 1,368 1,505 Accrued restructuring charges 896 11,733 Accrued research and development expenses 213 3,763 Other 1,405 1,964 Total other accrued liabilities $ 8,195 $ 23,5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ases Sangamo’s corporate headquarters occupies approximately 59,485 square feet of research and office space, pursuant to a lease that expires in August 2031, and approximately 7,700 of office space, pursuant to a lease that expires in August 2026, in Richmond, California. Sangamo also occupies approximately 103,089 square feet of office and research and development laboratory facility in Brisbane, California pursuant to a lease that expires in May 2029. In December 2024, in connection with the France Restructuring, the Company terminated its leases for office and research and development space in Valbonne, France. See Note 5 – Impairment of Goodwill, Indefinite-lived Intangible Assets and Long-lived Assets and Write-Down of Assets Held For Sale for more information on impairment charges related to the associated right-of-use and leasehold improvement assets. On February 5, 2024, the Company entered into an amendment to the operating lease of office and research and development laboratory facility in Brisbane, California. The amendment established early termination rights for the landlord upon thirty days’ notice to the Company. Additionally, the amendment authorized the landlord to draw on the existing letter of credit to satisfy the majority of the Company’s February 2024 through April 2024 rent payments and obligated the Company to provide a cash security deposit or replenish the letter of credit back to $1.5 million by June 1, 2024. On July 3, 2024, the Company entered into another amendment to extend the deadline for replenishing the letter of credit, which was replenished as of September 30, 2024. The Company concluded that the amendment represented a lease modification to be accounted for as a single contract with the existing lease under ASC Topic 842, Leases , and remeasured its lease liability using the current incremental borrowing rate of 9.6%, and recorded an adjustment to reduce both the lease liability and the corresponding right-of-use asset by $1.9 million as of the lease modification date. Certain of these leases include renewal options at the election of the Company to renew or extend the lease for an additional five The Company performed evaluations of its contracts and determined each of its identified leases are operating leases. Components of operating leases were as follows (in thousands): December 31, 2024 2023 Operating lease cost $ 6,375 $ 9,423 Variable lease cost 3,544 3,126 Total $ 9,919 $ 12,549 Variable lease expenses were not included in the measurement of the Company’s operating right-of-use assets and lease liabilities. This variable expense consists primarily of the Company’s proportionate share of operating expenses, property taxes and insurance and is classified as lease expense, due to the Company’s election to not separate lease and non-lease components. Cash paid for amounts included in the measurement of operating lease liabilities for the year ended December 31, 2024 and 2023 was $7.5 million and $7.3 million, respectively, and was included in net cash used in operating activities in the Company’s Consolidated Statements of Cash Flows. Future minimum payments under lease obligations at December 31, 2024 consist of the following (in thousands): Total 2025 $ 6,708 2026 7,372 2027 7,319 2028 7,496 2029 4,418 Thereafter 3,701 Total lease payments 37,014 Less: Imputed interest (6,205) Tenant improvement allowance included in contra-lease liability (243) Total $ 30,566 Reported as of December 31, 2024: Short-term portion of lease liabilities (included in other accrued liabilities on the Consolidated Balance Sheet) $ 4,313 Long-term portion of lease liabilities 26,253 Total $ 30,566 As of December 31, 2024, the weighted-average remaining lease term is 5.2 years and the weighted-average incremental borrowing rate used to determine the operating lease liability was 7.7% for the Company’s operating leases. During the years ended December 31, 2024 and 2023, the Company recorded impairment losses of $2.9 million and $28.9 million, respectively, related to its right-of-use assets. See Note 5 – Impairment of Goodwill, Indefinite-lived Intangible Assets and Long-lived Assets and Write-Down of Assets Held For Sale for more information. Contractual Commitments The Company’s non-cancelable material contractual commitments under manufacturing-related supplier arrangements as of December 31, 2024 related to Thermo Fisher Scientific Inc. amounting to $2.9 million and expire in December 2025. The Company also had $0.5 million of license obligations related to its intellectual property as of December 31, 2024. Contingencies The Company is not party to any material pending legal proceeding. From time to time, the Company is, and may become, involved in litigation and regulatory compliance matters incidental to the Company’s business, including employment and wage and hour claims, antitrust, tax, product liability, environmental, health and safety, commercial disputes, intellectual property, contracts and other matters arising out of the normal conduct of the Company’s business. Since litigation is inherently unpredictable and unfavorable resolutions can occur, assessing contingencies is highly subjective and requires judgments about future events. Sangamo regularly reviews and accrues for contingencies related to litigation and regulatory compliance matters, if it is probable that a liability has been incurred and the amount of the loss can be reasonably estimated. Based on curr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Preferred Stock The Company’s Certificate of Incorporation authorizes the Company to issue up to 5,000,000 shares of preferred stock, which may be issued at the discretion of the Company’s Board of Directors. As of December 31, 2024, no shares of the Company’s preferred stock have been issued or are outstanding. Common Stock In June 2023, the Company’s stockholders approved an amendment to the Company’s Certificate of Incorporation to increase the total number of shares of the Company’s common stock authorized for issuance from 320,000,000 shares to 640,000,000 shares. In June 2024, the Company’s stockholders approved an amendment to the Company’s Certificate of Incorporation to increase the total number of shares of the Company’s common stock authorized for issuance from 640,000,000 shares to 960,000,000 shares. As of December 31, 2024, 212,837,679 shares of the Company’s common stock are outstanding. At-the-Market Offering Agreement In August 2020, the Company entered into an Open Market Sale Agreement℠ with Jefferies LLC (“Jefferies”) with respect to an at-the-market offering program under which the Company may offer and sell, from time to time at its sole discretion, shares of the Company’s common stock having an aggregate offering price of up to $150.0 million through Jefferies as the Company’s sales agent or principal. In December 2022, the Company entered into Amendment No. 2 to the Open Market Sale Agreement℠ which increased the aggregate offering price under the at-the-market offering program by an additional $175.0 million. Approximately $186.9 million remained available under the sales agreement as of December 31, 2024. The Company is not obligated to sell any shares under the sales agreement. During the years ended December 31, 2024 and 2023, the Company sold 3,638,740 and 8,249,261 shares of its common stock, respectively, for net proceeds of approximately $7.1 million and $15.1 million, respectively. Issuance and Sale of Common Stock and Warrants On March 21, 2024, the Company entered into a Securities Purchase Agreement (the “Purchase Agreement”) with certain institutional investors (collectively, the “Investors”). On March 26, 2024 the Company issued and sold in a registered direct offering (the “Registered Direct Offering”) an aggregate of 24,761,905 shares of common stock of the Company, par value $0.01 per share, and pre-funded warrants to purchase up to an aggregate of 3,809,523 shares of common stock, together with accompanying warrants (“Common Warrants”) to purchase up to an aggregate of 28,571,428 shares of common stock. The combined offering price of a unit consisting of one share of common stock and the accompanying Common Warrant to purchase one share of common stock was $0.84. The combined offering price of a unit consisting of a pre-funded warrant to purchase one share of common stock and the accompanying Common Warrant to purchase one share of common stock was $0.83. The pre-funded warrants are immediately exercisable at any time, until exercised in full, at a price of $0.01 per share of common stock. The Common Warrants are exercisable six months from issuance, expire five and a half years from the issuance date and have an exercise price of $1.00 per share. Both pre-funded warrants and Common Warrants can be exercised net in limited circumstances and entitle holders to dividends if and when paid by the Company. Barclays Capital Inc. and Cantor Fitzgerald &amp; Co. (the “Placement Agents”) acted as the placement agents for the offering, pursuant to a Placement Agency Agreement, dated March 21, 2024 (the “Placement Agreement”). Pursuant to the Placement Agreement, the Company paid the Placement Agents a cash placement fee equal to 6.0% of the aggregate gross proceeds raised in the Registered Direct Offering. The Company received aggregate net proceeds from the Registered Direct Offering of $21.9 million, net of the Placement Agents’ fees of $1.4 million and other offering costs of $0.7 million. Common Warrants and pre-funded warrants were determined to be equity-classified and proceeds received from their issuance were recorded as a component of stockholders’ equity within additional paid-in capital. The Company determined that the warrants should be equity classified because they are freestanding financial instruments, do not embody an obligation for the Company to repurchase its shares, do not contain exercise contingencies tied to observable markets or indices, permit the holders to receive a fixed number of shares of common stock upon exercise in exchange for a fixed amount of consideration, subject only to adjustments that are inputs to the fair value of a fixed price/fixed consideration-option, and meet the equity classification criteria. The pre-funded warrants were exercised in full on April 8, 2024 and the Company issued an aggregate of 3,809,523 shares of common stock at an exercise price of $0.01. The Common Warrants had not been exercised and remained outstanding as of December 31, 2024. 2018 Equity Incentive Plan In June 2023, the Company’s stockholders approved an amendment and restatement of the 2018 Equity Incentive Plan (the “2018 Plan”) to, among other things, increase the aggregate number of shares of the Company’s common stock reserved for issuance under the 2018 Plan by 10,000,000 shares. In June 2024, the Company’s stockholders approved an amendment and restatement of the 2018 Plan to, among other things, increase the aggregate number of shares of the Company’s common stock reserved for issuance under the 2018 Plan by 11,000,000 shares. The aggregate number of shares of the Company’s common stock reserved for issuance under the 2018 Plan are 38,800,000 shares as of December 31, 2024. The exercise price of a stock option granted under the 2018 Plan may not be less than 100% of the fair market value of the Company’s common stock subject to the stock option on the date of grant, and the option term will not exceed ten years. If the person to whom the stock option is granted is a 10% stockholder of the Company, and the stock option granted qualifies as an incentive stock option, then the exercise price per share will not be less than 110% of the fair market value of the Company’s common stock on the date of grant, and the option term will not exceed five years. Generally, stock options granted under the 2018 Plan vest over three The number of shares of common stock reserved for issuance under the 2018 Plan will be reduced: (i) on a 1-for-1 basis for each share of common stock subject to a stock option or stock appreciation right granted under the plan, (ii) by a fixed ratio of 1.33 shares of common stock for each share of common stock issued pursuant to a full-value award granted under the plan. Shares subject to any outstanding stock options or other awards under the 2018 Plan that expire or otherwise terminate prior to the issuance of the shares subject to those stock options or awards will be available for subsequent issuance under the 2018 Plan. Any unvested shares issued under the 2018 Plan that the Company subsequently purchases, pursuant to repurchase rights under the 2018 Plan, will be added back to the number of shares reserved for issuance under the 2018 Plan on a 1-for-1 basis or a 1.33-for-1 basis (depending on the ratio at which the share reserve was debited for the original award) and will accordingly be available for subsequent issuance in accordance with the terms of the 2018 Plan. As of December 31, 2024, there were 18,826,554 shares of the Company’s common stock reserved for future awards under the Company’s 2018 Plan. 2020 Employee Stock Purchase Plan In May 2021, the Company’s stockholders approved the Company’s 2020 Employee Stock Purchase Plan (“the ESPP”). The ESPP provides for a total of 5.0 million shares of common stock reserved for issuance thereunder. Eligible employees may purchase common stock at 85% of the lesser of the fair market value of the Company’s common stock on the first day of the applicable two-year offering period or the last day of the applicable six-month purchase period. As of December 31, 2024, there were 2,110,961 shares of the Company’s common stock reserved for future issuance under the ESPP. Stock Option Activity A summary of the Company’s stock option activity is as follows: Number of Weighted- Weighted-Average Aggregate (in years) (in thousands) Options outstanding at December 31, 2023 14,862,004 $ 6.95 Options granted 400,000 $ 0.57 Options exercised — $ — Options forfeited and expired (4,566,063) $ 7.02 Options outstanding at December 31, 2024 10,695,941 $ 6.68 5.73 $ 229,853 Options exercisable at December 31, 2024 9,039,081 $ 7.38 5.28 $ 104,740 The intrinsic value of options exercised was zero during the years ended December 31, 2024 and 2023. Restricted Stock Units During the years ended December 31, 2024 and 2023, the Company awarded 11,783,300 and 4,811,834 RSUs, respectively. The RSUs awarded in the years ended December 31, 2024 and 2023 had an average grant date fair value per award of $0.47 and $2.29, respectively. These awards generally vest over two A summary of the Company’s RSU activity is as follows: Number of Weighted-Average Aggregate Intrinsic (in years) (in thousands) RSUs outstanding at December 31, 2023 6,052,923 RSUs awarded 11,783,300 RSUs released (2,607,780) RSUs forfeited (4,205,558) RSUs outstanding at December 31, 2024 11,022,885 0.43 $ 11,243 RSUs that vested in the years ended December 31, 2024 and 2023 were net-share settled such that the Company withheld shares with value equivalent to the employees’ minimum statutory obligation for the applicable income and other employment taxes and remitted the cash to the appropriate taxing authorities. The total shares withheld were approximately 861,509 and 788,236 for the years ended December 31, 2024 and 2023, respectively, and were based on the value of the RSUs on their respective issuance dates as determined by the Company’s closing stock price. Total payments for the employees’ tax obligations to taxing authorities were $0.9 million and $1.5 million in the years ended December 31, 2024 and 2023, respectively and are reflected as a financing activity within the accompanying Consolidated Statements of Cash Flows. These net-share settlements had the effect of share repurchases by the Company as they reduced and retired the number of shares that would have otherwise been issued as a result of the vesting and did not represent an expense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following table shows total stock-based compensation expense recognized in the accompanying Consolidated Statements of Operations (in thousands): Year Ended December 31, 2024 2023 Research and development $ 5,698 $ 15,215 General and administrative 6,684 12,148 Total stock-based compensation expense $ 12,382 $ 27,363 As of December 31, 2024, total stock-based compensation expense to be recognized in future periods related to unvested stock options was $2.4 million, which is expected to be expensed over a weighted-average period of 1.1 years. As of December 31, 2024, total stock-based compensation expense to be recognized in future periods related to unvested RSUs was $5.0 million, which is expected to be expensed over a weighted-average period of 1.1 years. There was no capitalized stock-based employee compensation expense as of December 31, 2024 and 2023. Valuation Assumptions Employee stock-based compensation expense was determined using the Black-Scholes option valuation model for stock options and employee share purchases under the ESPP. Option valuation models require the input of subjective assumptions and these assumptions can vary over time. The fair value of RSUs was based on the closing price of the underlying common stock on the date of grant. The Company bases its determination of expected volatility through its assessment of the historical volatility of its common stock. The Company relied on its historical exercise and post-vested termination activity for estimating its expected term for use in determining the fair value of these options. The weighted-average estimated fair value per share of options granted during the years ended December 31, 2024 and 2023 was $0.40 and $1.53, respectively, based upon the assumptions used in the Black-Scholes valuation model. The assumptions used for estimating the fair value of the employee stock options were as follows: Year Ended December 31, 2024 2023 Risk-free interest rate 4.35% 3.44-4.00% Expected term (in years) 5.36 5.47-5.56 Expected dividend yield of stock — — Expected volatility 82.98% 72.18-76.05% Employees purchased 747,692 and 1,346,849 shares of common stock through the ESPP at a weighted-average exercise price of $0.39 and $0.69 per share during the years ended December 31, 2024 and 2023, respectively. The weighted-average estimated fair values of shares purchased under the Company’s ESPP during the years ended December 31, 2024 and 2023 were $0.21 and $0.91, respectively, based upon the assumptions used in the Black-Scholes valuation model. The assumptions used for estimating the fair value of the ESPP purchase rights are as follows: Year Ended December 31, 2024 2023 Risk-free interest rate 4.13-5.32% 4.28-5.37% Expected term (in years) 0.5-2.0 0.5-2.0 Expected dividend yield of stock — — Expected volatility 99.27-153.06% 65.71-100.6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HARGES</t>
        </is>
      </c>
      <c r="B4" s="4" t="inlineStr">
        <is>
          <t>RESTRUCTURING CHARGES France Restructuring In November 2023, the Company initiated an information and consultation procedure with the Works Council for its Valbonne, France workforce regarding a planned wind-down of Sangamo’s French research and development activities and a corresponding reduction in workforce, including planned closure of the Company’s cell therapy manufacturing facility and research labs in Valbonne, France. The information and consultation procedure with the Works Council resulted in the definition of an acceptable set of termination provisions including payouts to departing employees and were a required step before the Company could eliminate positions at Sangamo France. The information and consultation procedure of the Works Council was completed in the first quarter of 2024. On March 1, 2024, the Company’s Board of Directors approved the France Restructuring which resulted in the elimination of all 93 roles in France, or approximately 24% of the total global workforce at that time. As a result, the Company terminated its research and development activities in France and has substantially completed making severance payments to its French employees as required by French law and the terms of the applicable collective bargaining agreements, and incurring other employee-related costs. The Company will continue the long-term follow up for its clinical studies for previously dosed patients as required by regulations. The Company had estimated it would incur $4.8 million in expenses related to employee severance and notice period payments, benefits, contract termination costs, and other related restructuring charges for the France Restructuring. The Company incurred $4.7 million of expenses during the year ended December 31, 2023, of which $3.6 million is included in research and development expense and $1.1 million is included in general and administrative expense in the accompanying Consolidated Statements of Operations. The Company incurred $0.1 million of expenses during the year ended December 31, 2024, which is included in general and administrative expense in the accompanying Consolidated Statements of Operations. See Note 5 – Impairment of Goodwill, Indefinite-lived Intangible Assets and Long-lived Assets and Write-Down of Assets Held For Sale for impairment considerations related to the France Restructuring. As of December 31, 2024, the Company’s France operation no longer has a facility, and its remaining employees departed in January 2025. The Company expects its restructuring-related payments to be complete during the first quarter of 2025. April 2023 Restructuring On April 26, 2023, the Company executed a restructuring of operations and a corresponding reduction in workforce (the “April 2023 Restructuring”), designed to reduce costs and increase focus on certain strategic priorities. The April 2023 Restructuring resulted in the elimination of approximately 110 roles in the United States, or approximately 23% of the total United States workforce at that time. The April 2023 Restructuring resulted in the incurrence of severance payments and other employee-related costs, including additional vesting of service-based stock compensation awards. No expenses related to the April 2023 Restructuring were incurred during the year ended December 31, 2024. The Company incurred approximately $5.0 million of expenses related to the April 2023 Restructuring during the year ended December 31, 2023, of which $3.8 million is included in research and development expense and $1.2 million is included in general and administrative expense in the accompanying Consolidated Statements of Operations. The April 2023 Restructuring and the cash payments related thereto are complete as of December 31, 2024. November 2023 Restructuring On November 1, 2023, the Company executed a restructuring of operations and a corresponding reduction in workforce (the “November 2023 Restructuring”), designed to reduce costs and advance its strategic transformation into a neurology-focused genomic medicine company. The November 2023 Restructuring resulted in the elimination of approximately 162 roles, including 108 full-time employees and 54 contracted employees and eliminated open positions, in the United States, or approximately 40% of the total United States workforce at that time, and included one-time severance payments and other employee-related costs, including additional vesting of service-based stock compensation awards. The total restructuring charges are estimated to be approximately $7.8 million to $8.8 million, related to employee severance and notice period payments, benefits, Brisbane, California facility close-out costs, and other related restructuring charges for the November 2023 Restructuring. The Company incurred $0.2 million of expenses in the year ended December 31, 2024, which is included in research and development expense in the accompanying Consolidated Statements of Operations. The Company incurred $6.7 million of expenses in the year ended December 31, 2023, of which $5.0 million is included in research and development expense and $1.7 million is included in general and administrative expense in the accompanying Consolidated Statements of Operations. The cash payments relating to employee severance and notice period payments, benefits, and other employee-related costs for the November 2023 Restructuring are complete as of December 31, 2024. The Company expects to incur estimated costs of $0.9 million to $1.9 million on Brisbane, California facility close-out costs to be complete in the near future. The following table is a summary of accrued April 2023, November 2023, and France Restructuring charges included within other accrued liabilities on the Company’s Consolidated Balance Sheet as of December 31, 2024 and 2023 (in thousands): December 31, 2024 2023 Balance at beginning of year $ 11,733 $ — Restructuring charges, net 342 16,015 Cash payments (11,179) (4,282) Balance at end of year $ 896 $ 11,733 Sangamo may also incur other cash expenses or charges not currently contemplated or estimable due to events that may occur as a result of, or associated with, the November 2023 Restructur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The Company sponsors a defined-contribution savings plan under Section 401(k) of the Internal Revenue Code covering all full-time employees (“Sangamo 401(k) Plan”). The Sangamo 401(k) Plan is intended to qualify under Section 401 of the Internal Revenue Code. The Company matched employee contributions equal to 100% in 2024 and 2023, up to a limit of $5,000. Matching funds are fully vested when contributed. Contributions to the Sangamo 401(k) Plan by the Company were $1.2 million and $1.8 million for the years ended December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Mate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domestic and foreign components of loss before income taxes were as follows (in thousands): Year Ended December 31, 2024 2023 Domestic $ (103,729) $ (173,375) Foreign 5,621 (89,528) Loss before income taxes $ (98,108) $ (262,903) Income tax benefit for the years ended December 31, 2024 and 2023 consisted of the following (in thousands): Year Ended December 31, 2024 2023 Income tax expense: Current: Federal $ — $ — State — — Foreign (167) 186 Subtotal (167) 186 Deferred: Federal — — State — — Foreign — (5,258) Subtotal — (5,258) Income tax expense $ (167) $ (5,072) The difference between the income tax benefit for the years ended December 31, 2024 and 2023 and the amount computed by applying the federal statutory income tax rate to loss before income taxes is explained as follows (in thousands): Year Ended December 31, 2024 2023 Tax at federal statutory rate $ (20,603) $ (55,210) State taxes, net 3,483 (1,372) Foreign rate differential 263 (4,273) Global Intangible Low-taxed Income 617 791 Non-deductible stock-based compensation 2,656 4,770 Research credits (3,201) (7,020) Change in valuation allowance 16,172 49,016 Goodwill impairment — 9,764 Other 446 (1,538) Income tax expense $ (167) $ (5,072)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December 31, 2024 2023 Assets: Deferred tax assets: Net operating loss carryforwards $ 211,585 $ 196,719 Research and development tax credit carryforwards 58,409 54,336 Stock-based compensation 3,998 5,983 Deferred revenue — — Capitalized research 74,354 71,675 Fixed assets 15,648 17,152 Intangible assets 31 101 Lease liability 6,666 8,559 Accruals and reserves 331 2,409 Other 235 259 Total deferred tax asset 371,257 357,193 Valuation allowance 367,578 351,430 Deferred tax assets 3,679 5,763 Liabilities: Intangible assets — — Operating lease right-of-use assets (3,679) (5,763) Deferred tax liabilities (3,679) (5,763) Total net deferred tax liabilities $ — $ — The income tax benefit for the year ended December 31, 2024 was due to reversal of its United Kingdom’s (“U.K.”) long-term payable as a result of the statute of limitations lapsing. The income tax benefit for the year ended December 31, 2023 was primarily driven by the reduction of the foreign deferred tax liability due to the impairment of the indefinite-lived intangible asset and was offset by the setup of the Sangamo U.K.’s valuation allowance. A valuation allowance is recorded when it is more likely than not that all or some portion of the deferred income tax assets will not be realized. The Company regularly assesses the need for a valuation allowance against its deferred income tax assets by considering both positive and negative evidence related to whether it is more likely than not that the Company’s deferred income tax assets will be realized. In evaluating the Company’s ability to recover its deferred income tax assets within the jurisdiction from which they arise, the Company considers all available positive and negative evidence, including scheduled reversals of deferred income tax liabilities, projected future taxable income, tax-planning strategies, and results of recent operations. The Company continues to maintain a full valuation allowance on its U.S. federal and state, Sangamo France and Sangamo U.K. net deferred tax assets, as the Company believes it is not more likely than not that these benefits will be realized. The valuation allowance increased by $16.1 million and $49.6 million for the years ended December 31, 2024 and 2023, respectively. As of December 31, 2024, Sangamo had net operating loss carryforwards for federal and state income tax purposes of approximately $818.5 million and $349.8 million, respectively. The federal net operating loss generated before 2018 will begin to expire in 2025 and will keep expiring through 2037, if not utilized. Federal net operating loss generated from 2018 will carry forward indefinitely. If not utilized, the state net operating loss carryforwards will begin to expire in 2029, respectively. The Company’s French net operating loss carryforward balance is $120.4 million, which carries over indefinitely. The Company also has federal and state research tax credit carryforwards of $50.0 million and $33.2 million, respectively. The federal research credits will begin to expire in 2025 and will keep expiring through 2043, while the state research credits have no expiration date. Utilization of the Company’s net operating loss carryforwards and research tax credit carryforwards may be subject to substantial annual limitations due to the ownership change limitations provided by the Internal Revenue Code and similar state provisions. The annual limitation could result in the expiration of the net operating loss carryforwards and research tax credit carryforwards before utilization. The Company’s policy is to reinvest the earnings of its non-U.S. subsidiaries in those operations. The Company does not provide for U.S. taxes on the earnings of foreign subsidiaries because the Company intends to reinvest such earnings offshore indefinitely. However, if these funds were repatriated, the Company would be required to accrue and pay applicable U.S. taxes and withholding taxes. Due to the cumulative losses generated in foreign countries there are no earnings to repatriate. Government incentives in the form of refundable research tax credits are recognized when there is reasonable assurance that the incentive will be received and the Company will comply with the conditions specified in the agreement or statutory requirements. The Company is eligible to receive these incentives because it engages in qualifying research and development activities in a foreign jurisdiction as defined by the government entity. As of December 31, 2024 and 2023, the Company had refundable research tax credits of $4.1 million and $3.1 million, respectively, in current assets and $12.8 million and $15.4 million, respectively, in non-current assets on the Consolidated Balance Sheets. The Company files federal and state income tax returns with varying statutes of limitations. The tax years from 2004 forward remain open to examination due to the carryover of net operating losses or tax credits. The Company also files the U.K. and French income tax returns, and the tax years from 2008 and thereafter remain open in the U.K., and the tax years 2020 and thereafter in France are still subject to examination. The Company’s practice is to recognize interest and/or penalties related to income tax matters in income tax expense. The Company had $0.2 million and $0.3 million accrued interest and/or penalties as of December 31, 2024 and 2023, respectively. Unrecognized tax benefits are not expected to change materially over the next 12 months. The amount of unrecognized tax benefits that, if recognized, would impact the effective tax rate is $0.9 million and $1.2 million as of December 31, 2024 and 2023, respectively. The following table summarizes the activity related to the Company’s unrecognized tax benefits (in thousands): December 31, 2024 2023 Beginning balance $ 18,320 $ 18,179 Additions based on tax positions related to the current year 4,274 2,805 Additions for tax positions of prior years 26 29 Reductions for tax positions of prior years (224) (2,693) Statute lapse (259) — Ending balance $ 22,137 $ 18,3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has identified its Chief Executive Officer as the CODM. Management uses one measure of profitability and does not segregate the Company’s business for internal reporting. Operating results and assets are reviewed by the CODM primarily at the consolidated entity level for purposes of making resource allocation decisions and for evaluating financial performance. Accordingly, the Company has a single operating and reportable segment comprising all of the Company’s operations. The key measure of segment profit and loss that the CODM uses to allocate resources and assess performance is the Company’s net loss. The CODM uses net loss to assess the Company’s ongoing financial needs in relation to current resources in assessing performance and allocating resources. The table below details the Company’s revenues, significant expenses, and other segment items and reconciles those amounts to the Company’s consolidated net loss as computed under U.S. GAAP in the Consolidated Statements of Operations: Year Ended December 31, 2024 2023 Revenues $ 57,800 $ 176,232 Less: Research and development 70,289 108,497 General and administrative 37,827 45,322 Clinical manufacturing operations 35,345 97,697 Impairment of long-lived assets 5,521 65,528 Impairment of goodwill and indefinite-lived intangible assets — 89,485 Stock-based compensation 12,382 27,363 Other segment items (*) (5,623) 171 Net loss $ (97,941) $ (257,831) (*) Other segment items include restructuring charges, interest and other income, net, and income tax benef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97941</v>
      </c>
      <c r="C4" s="5" t="n">
        <v>-257831</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and maintain various information security processes designed to identify, assess and manage material risks from cybersecurity threats to our critical computer networks, third-party hosted services, communications systems, hardware and software, and our critical data, including intellectual property, confidential information that is proprietary, strategic or competitive in nature, or Information Systems and Data. Our cybersecurity risk management program includes a risk assessment methodology designed to escalate cybersecurity risks to the appropriate channels within our organization in order to help identify material cybersecurity risks to our critical systems, information, products, services and our broader enterprise IT environment. The information technology and legal departments help identify, assess and manage Sangamo’s cybersecurity threats and risks. The information technology department, in coordination with the legal department, identifies and assesses risks from cybersecurity threats by monitoring and evaluating our threat environment and Sangamo’s risk profile using various methods including, for example, evaluating threats reported to us, conducting audits, performing threat assessments, and conducting vulnerability assessments to identify vulnerabilities. Depending on the environment, we implement and maintain various technical, physical, and organizational measures, processes, standards and policies designed to manage and mitigate material risks from cybersecurity threats to our Information Systems and Data, including, for example: an incident response plan that includes procedures for responding to cybersecurity incidents and escalating cybersecurity incidents to cross-functional teams, management and our board of directors, business continuity plans, encryption of data, network security controls, systems monitoring, employee training, and cybersecurity insurance. Our assessment and management of material risks from cybersecurity threats are integrated into our risk management protocols. Our cybersecurity risk management program shares common methodologies, reporting channels and governance processes that apply across the enterprise risk management program to other legal, compliance, strategic, operational and financial risk areas, including the involvement of cross-functional teams and, depending on the nature and severity of an incident, an escalation path to notify our executive and senior management teams and our board of directors. For example, the information technology department works with management to prioritize our risk management processes and mitigate cybersecurity threats that are more likely to lead to a material impact on our business. We use third-party service providers to assist us to identify, assess, and manage material risks from cybersecurity threats, including for example: professional service firms, including legal counsel, cybersecurity software providers and managed cybersecurity service providers. We use third-party service providers to perform a variety of functions throughout our business, such as application providers, hosting companies, contract research organizations, contract manufacturing organizations and supply chain resources.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and impose contractual obligations related to cybersecurity on the provider. For a description of the risks from cybersecurity threats that may materially affect us and how they may do so, see our risk factors included in Part I, Item 1A. “Risk Factors” of this Annual Report on Form 10-K, including “Risk Factors— If our information technology systems or data, or those of third parties upon which we rely, are or were compromised, we could experience adverse consequences resulting from such compromise, including but not limited to regulatory investigations or actions, litigation, fines and penalties, disruptions of our business operations, reputational harm and other adverse consequences.”</t>
        </is>
      </c>
    </row>
    <row r="5">
      <c r="A5" s="4" t="inlineStr">
        <is>
          <t>Cybersecurity Risk Management Processes Integrated [Flag]</t>
        </is>
      </c>
      <c r="B5" s="4" t="inlineStr">
        <is>
          <t>true</t>
        </is>
      </c>
    </row>
    <row r="6">
      <c r="A6" s="4" t="inlineStr">
        <is>
          <t>Cybersecurity Risk Management Processes Integrated [Text Block]</t>
        </is>
      </c>
      <c r="B6" s="4" t="inlineStr">
        <is>
          <t>Our assessment and management of material risks from cybersecurity threats are integrated into our risk management protocols. Our cybersecurity risk management program shares common methodologies, reporting channels and governance processes that apply across the enterprise risk management program to other legal, compliance, strategic, operational and financial risk areas, including the involvement of cross-functional teams and, depending on the nature and severity of an incident, an escalation path to notify our executive and senior management teams and our board of directors. For example, the information technology department works with management to prioritize our risk management processes and mitigate cybersecurity threats that are more likely to lead to a material impact on our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addresses Sangamo’s cybersecurity risk management as part of its general oversight function. The board of directors’ audit committee is responsible for overseeing Company’s cybersecurity risk management processes, including oversight of mitigation of risks from cybersecurity threats. Our cybersecurity risk assessment and management processes are implemented and maintained by certain Company management, including our Associate Director of IT, who has over 25 years of technology experience which includes extensive cybersecurity implementation and oversight. Our Vice President of Finance &amp; Corporate Controller is responsible on an interim basis for hiring appropriate personnel, helping to integrate cybersecurity risk considerations into our overall risk management strategy, and communicating key priorities to relevant personnel. Our Associate Director of IT is responsible for helping prepare for cybersecurity incidents, approving cybersecurity processes, and reviewing security assessments and other security-related reports. Our Chief Financial Officer is responsible for approving budgets related to the foregoing. Our cybersecurity incident response and vulnerability management protocol are designed to escalate certain cybersecurity incidents to members of management depending on the circumstances, including the executive leadership team. The executive leadership team works with the incident response team to help us mitigate and remediate cybersecurity incidents of which they are notified. In addition, our incident response and vulnerability management protocol include reporting to the Audit Committee of the Board of Directors for certain cybersecurity incidents. </t>
        </is>
      </c>
    </row>
    <row r="11">
      <c r="A11" s="4" t="inlineStr">
        <is>
          <t>Cybersecurity Risk Board Committee or Subcommittee Responsible for Oversight [Text Block]</t>
        </is>
      </c>
      <c r="B11" s="4" t="inlineStr">
        <is>
          <t>The board of directors’ audit committee is responsible for overseeing Company’s cybersecurity risk management processes, including oversight of mitigation of risks from cybersecurity threats.</t>
        </is>
      </c>
    </row>
    <row r="12">
      <c r="A12" s="4" t="inlineStr">
        <is>
          <t>Cybersecurity Risk Process for Informing Board Committee or Subcommittee Responsible for Oversight [Text Block]</t>
        </is>
      </c>
      <c r="B12" s="4" t="inlineStr">
        <is>
          <t>In addition, our incident response and vulnerability management protocol include reporting to the Audit Committee of the Board of Directors for certain cybersecurity incidents.</t>
        </is>
      </c>
    </row>
    <row r="13">
      <c r="A13" s="4" t="inlineStr">
        <is>
          <t>Cybersecurity Risk Role of Management [Text Block]</t>
        </is>
      </c>
      <c r="B13" s="4" t="inlineStr">
        <is>
          <t>Our cybersecurity risk assessment and management processes are implemented and maintained by certain Company management, including our Associate Director of IT, who has over 25 years of technology experience which includes extensive cybersecurity implementation and oversigh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Vice President of Finance &amp; Corporate Controller is responsible on an interim basis for hiring appropriate personnel, helping to integrate cybersecurity risk considerations into our overall risk management strategy, and communicating key priorities to relevant personnel. Our Associate Director of IT is responsible for helping prepare for cybersecurity incidents, approving cybersecurity processes, and reviewing security assessments and other security-related reports. Our Chief Financial Officer is responsible for approving budgets related to the foregoing. Our cybersecurity incident response and vulnerability management protocol are designed to escalate certain cybersecurity incidents to members of management depending on the circumstances, including the executive leadership team. The executive leadership team works with the incident response team to help us mitigate and remediate cybersecurity incidents of which they are notified. In addition, our incident response and vulnerability management protocol include reporting to the Audit Committee of the Board of Directors for certain cybersecurity incidents. </t>
        </is>
      </c>
    </row>
    <row r="16">
      <c r="A16" s="4" t="inlineStr">
        <is>
          <t>Cybersecurity Risk Management Expertise of Management Responsible [Text Block]</t>
        </is>
      </c>
      <c r="B16" s="4" t="inlineStr">
        <is>
          <t>Our cybersecurity risk assessment and management processes are implemented and maintained by certain Company management, including our Associate Director of IT, who has over 25 years of technology experience which includes extensive cybersecurity implementation and oversight.</t>
        </is>
      </c>
    </row>
    <row r="17">
      <c r="A17" s="4" t="inlineStr">
        <is>
          <t>Cybersecurity Risk Process for Informing Management or Committees Responsible [Text Block]</t>
        </is>
      </c>
      <c r="B17" s="4" t="inlineStr">
        <is>
          <t xml:space="preserve">Our cybersecurity incident response and vulnerability management protocol are designed to escalate certain cybersecurity incidents to members of management depending on the circumstances, including the executive leadership team. The executive leadership team works with the incident response team to help us mitigate and remediate cybersecurity incidents of which they are notified. In addition, our incident response and vulnerability management protocol include reporting to the Audit Committee of the Board of Directors for certain cybersecurity incident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include the accounts of the Company and its subsidiaries and have been prepared in conformity with generally accepted accounting principles in the United States of America (“U.S. GAAP”) and pursuant to the rules and regulations of the United States Securities and Exchange Commission (“SEC”). All intercompany balances and transactions have been eliminated in the Consolidated Financial Statements.</t>
        </is>
      </c>
    </row>
    <row r="5">
      <c r="A5" s="4" t="inlineStr">
        <is>
          <t>Use of Estimates</t>
        </is>
      </c>
      <c r="B5" s="4" t="inlineStr">
        <is>
          <t>Use of Estimates The preparation of the Consolidated Financial Statements in conformity with U.S. GAAP requires management to make estimates and assumptions that affect the amounts reported in the Consolidated Financial Statements and the accompanying notes. On an ongoing basis, management evaluates its estimates including critical accounting policies or estimates related to revenue recognition, fair value of assets and liabilities, useful lives and impairment of long-lived assets, and stock-based compensation. Estimates are based on historical experience and on various other market 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t>
        </is>
      </c>
    </row>
    <row r="6">
      <c r="A6" s="4" t="inlineStr">
        <is>
          <t>Revenue Recognition</t>
        </is>
      </c>
      <c r="B6" s="4" t="inlineStr">
        <is>
          <t>Revenue Recognition The Company accounts for its revenues pursuant to the provisions of ASC Topic 606, Revenue from Contracts with Customers (“ASC Topic 606”). The Company’s contract revenues are derived from collaboration agreements including licensing arrangements and research services. Research and license agreements typically include nonrefundable upfront signing or license fees, payments at negotiated rates for time incurred by Company researchers, third-party cost reimbursements, additional target selection fees, sublicense fees, milestone payments tied to ongoing development and product commercialization, and royalties on future licensees’ product sales. All funds received from the Company’s collaboration partners are generally not refundable. Non-refundable upfront fees are fixed at the commencement of the contract. All other fees represent variable consideration in contracts. For contracts that contain a provision where the Company reimburses its customer for certain costs they incur and where the Company does not acquire any distinct goods or services in exchange for such payments, the Company accounts for it as a reduction to the contract transaction price. Deferred revenue primarily represents the portion of nonrefundable upfront fees received but not earned. In determining the appropriate amount of revenue to be recognized as the Company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s performance obligations in its collaboration agreements frequently represent distinct bundles of licenses of intellectual property and research and development services, with these components being individually non-distinct as the customer cannot benefit from the licenses independently from the research and development activities. In some instances, the Company has determined that the customer can benefit from the licensed intellectual property separately from the research and development activities, and the licenses of intellectual property and research and development services are individual distinct performance obligations. Options to license the Company’s intellectual property and/or acquire research and development services also represent performance obligations when they grant customers a material right, e.g. a right to a discount the customer would not have received if they did not purchase the Company’s services under the existing contract. Revenues from grants of licenses to intellectual property that are distinct and therefore separate performance obligations are recognized at the point in time when the license is effective and the Company has completed the transfer of a copy of the licensed intellectual property to the customer. Revenues from distinct research and development services as well as from distinct bundles of licenses of intellectual property and research and development services, are recognized over time using a proportional performance method. Under this method, revenue is recognized by measuring progress towards satisfaction of the relevant performance obligation using a measure that best depicts the progress towards satisfaction of the relevant performance obligation. For most of the Company’s agreements the measure of progress is an input measure based on a level of effort incurred, which includes the value of actual time by Company researchers plus third-party cost reimbursements. Consideration allocated to options that include material rights is deferred until the options are exercised or expire. The exercise of such options is accounted for as contract continuation, with target selection fees and estimated variable consideration included in the transaction price at that time and allocated specifically to the respective target’s performance obligations. Significant management judgment is required to determine the level of effort required under an arrangement, and the period over which the Company expects to complete its performance obligations under the arrangement. Changes in these estimates can have a material effect on revenue recognized. If the Company cannot reasonably estimate when its performance obligations either are completed or become inconsequential, then revenue recognition is deferred until the Company can reasonably make such estimates. For variable consideration,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 cumulative catch-up is then recorded in the current period to reflect the updated transaction price and the updated measure of progress. The estimated period of performance and level of effort, including the value of Company researchers’ time and third-party costs, are reviewed quarterly and adjusted, as needed, to reflect the Company’s current expectations.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discount rates and probabilities of exercise of technical and regulatory success, and the expected level of effort for research and development services. Contract modifications occur when the price and/or scope of an arrangement changes. If the modification consists of adding new distinct goods or services in exchange for consideration that reflects standalone selling prices of these goods and services, the modification is accounted for as a separate contract with the customer. Otherwise, if the remaining goods and services are distinct from those previously provided, the existing contract is considered terminated, and the remaining consideration is allocated to the remaining goods and services as if this was a newly signed contract. If the remaining goods and services are not distinct from those previously provided, the effects of the modification are accounted for in a manner similar to the effect of a change in the estimated measure of progress, with cumulative catch-up in revenue recorded at the time of the modification. If some of the remaining goods and services are distinct from those previously provided and others are not, to account for the effects of the modification the Company applies principles consistent with the objectives of the modification accounting.</t>
        </is>
      </c>
    </row>
    <row r="7">
      <c r="A7" s="4" t="inlineStr">
        <is>
          <t>Accounts Receivable</t>
        </is>
      </c>
      <c r="B7" s="4" t="inlineStr">
        <is>
          <t>Accounts Receivable</t>
        </is>
      </c>
    </row>
    <row r="8">
      <c r="A8" s="4" t="inlineStr">
        <is>
          <t>Impairment of Goodwill, Indefinite-lived Intangible Assets and Long-lived Assets</t>
        </is>
      </c>
      <c r="B8" s="4" t="inlineStr">
        <is>
          <t>Impairment of Goodwill, Indefinite-lived Intangible Assets and Long-lived Assets During a portion of the year ended December 31, 2023, the Company had goodwill and indefinite-lived in-process research and development intangible assets (“IPR&amp;D”). Goodwill represented the excess of consideration transferred over the fair values of assets acquired and liabilities assumed in a business combination. The IPR&amp;D intangible asset was also acquired in a business combination. Goodwill is considered to be indefinite-lived and is not amortized. IPR&amp;D intangible assets are also considered indefinite-lived until the completion or abandonment of the associated research and development efforts. Goodwill and indefinite-lived intangible assets are assessed for impairment on an annual basis and whenever events and circumstances indicate that these assets may be impaired. Goodwill is impaired if the carrying value of its reporting unit, including goodwill, exceeds the reporting unit’s fair value. IPR&amp;D intangible assets are impaired if the carrying value of the assets exceeds their estimated fair value. The Company’s goodwill and IPR&amp;D intangible assets were written off in full during the year ended December 31, 2023 as the Company recognized impairment losses, see Note 5 – Impairment of Goodwill, Indefinite-lived Intangible Assets and Long-lived Assets and Write-Down of Assets Held For Sale . The Company evaluates the carrying value of long-lived assets, which include property and equipment, leasehold improvements and right-of-use assets, for impairment whenever events or changes in circumstances indicate that the carrying amounts of the asset may not be fully recoverable. Recoverability is tested by comparing the carrying value of the asset or asset group to its undiscounted expected future cash flows. The long-lived asset evaluation is performed at the asset group level, i.e., the lowest level for which identifiable cash flows are largely independent of the cash flows of other assets and liabilities. The Company reassesses the composition of its asset groups whenever there are changes in its operations that affect whether the cash flows associated with assets included in asset groups are largely independent. If the impairment review indicates that the carrying amount of an asset group is not recoverable, an impairment loss is measured as the amount by which the carrying amount of an asset group exceeds its fair value. Any impairment loss is allocated to the long-lived assets of the group on a pro rata basis using the relative carrying amounts of those assets, except that the carrying amount of an individual asset cannot be reduced below its fair value. Factors that may indicate potential impairment and trigger an impairment test include, but are not limited to, general macroeconomic conditions, conditions specific to the industry and market, an adverse change in legal factors, impairment of indefinite-lived intangible assets, business climate or operational performance of the business, and sustained decline in the Company’s stock price and market capitalization compared to the net book value. Calculating the fair value of a reporting unit, an asset group and an individual asset involves significant estimates and assumptions. These estimates and assumptions include, among others, projected future cash flows, risk-adjusted discount rates, future economic and market conditions, and the determination of appropriate market comparables. Changes in these factors and assumptions used can materially affect the amount of impairment loss recognized in the period the asset was considered impaired.</t>
        </is>
      </c>
    </row>
    <row r="9">
      <c r="A9" s="4" t="inlineStr">
        <is>
          <t>Fair Value Measurements</t>
        </is>
      </c>
      <c r="B9" s="4" t="inlineStr">
        <is>
          <t>Fair Value Measurements The carrying amounts for financial instruments consisting of cash and cash equivalents, accounts receivable, accounts payable and other accrued liabilities approximate fair value due to their short-term maturities. Marketable securities are stated at their estimated fair values. The Company measures certain financial assets and liabilities at fair value on a recurring basis, including cash equivalents and marketable securities. Fair value is determined based on a three-tier hierarchy under the authoritative guidance for fair value measurements and disclosures that prioritizes the inputs used in measuring fair value as follow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s and unobservable ( i.e., supported by little or no market activity).</t>
        </is>
      </c>
    </row>
    <row r="10">
      <c r="A10" s="4" t="inlineStr">
        <is>
          <t>Cash, Cash Equivalents, and Restricted Cash</t>
        </is>
      </c>
      <c r="B10" s="4" t="inlineStr">
        <is>
          <t>Cash, Cash Equivalents and Restricted Cash Sangamo considers all highly liquid investments purchased with original maturities of three months or less at the purchase date to be cash equivalents. Cash and cash equivalents consist of cash, deposits in money market accounts and U.S. government-sponsored entity debt securities. Restricted cash consists of a letter of credit for $1.5 million, representing a deposit for the lease of office and research and development laboratory facility in Brisbane, California.</t>
        </is>
      </c>
    </row>
    <row r="11">
      <c r="A11" s="4" t="inlineStr">
        <is>
          <t>Property and Equipment</t>
        </is>
      </c>
      <c r="B11" s="4" t="inlineStr">
        <is>
          <t>Property and Equipment Property and equipment are stated at cost, less accumulated depreciation and amortization. Depreciation is calculated using the straight-line method based on the estimated useful lives of the related assets which is generally three</t>
        </is>
      </c>
    </row>
    <row r="12">
      <c r="A12" s="4" t="inlineStr">
        <is>
          <t>Research and Development Expenses</t>
        </is>
      </c>
      <c r="B12" s="4" t="inlineStr">
        <is>
          <t>Research and Development Expenses Research and development expenses consist primarily of compensation related expenses, including restructuring charges and stock-based compensation, laboratory supplies, preclinical and clinical studies, manufacturing clinical supply, contracted research and development, and allocated facilities and information technology expenses. Research and development costs are expensed as incurred.</t>
        </is>
      </c>
    </row>
    <row r="13">
      <c r="A13" s="4" t="inlineStr">
        <is>
          <t>General and Administrative Expenses</t>
        </is>
      </c>
      <c r="B13" s="4" t="inlineStr">
        <is>
          <t>General and Administrative Expenses General and administrative expenses consist primarily of compensation related expenses including restructuring charges and stock-based compensation for executive, legal, finance and administrative personnel, professional fees, allocated facilities and information technology expenses, and other general corporate expenses.</t>
        </is>
      </c>
    </row>
    <row r="14">
      <c r="A14" s="4" t="inlineStr">
        <is>
          <t>Stock-based Compensation</t>
        </is>
      </c>
      <c r="B14" s="4" t="inlineStr">
        <is>
          <t>Stock-based Compensation The Company measures and recognizes compensation expense for all stock-based payment awards made to Sangamo employees and directors, including employee share options, restricted stock units (“RSUs”) and employee stock purchases related to the Employee Stock Purchase Plan (“ESPP”) based on estimated fair values at the award grant date. The fair value of stock-based awards is amortized over the vesting period of the award using a straight-line method. To estimate the fair value of an award, the Company uses the Black-Scholes option pricing model. This model requires inputs such as expected life, expected volatility, expected dividend yield of stock and risk-free interest rate. These inputs are subjective and generally require significant analysis and judgment to develop. While estimates of expected life and volatility are derived primarily from the Company’s historical data, the risk-free rate is based on the U.S. Treasury yield curve in effect at the time of grant commensurate with the expected life assumption. The Company accounts for forfeitures in the period they occur.</t>
        </is>
      </c>
    </row>
    <row r="15">
      <c r="A15" s="4" t="inlineStr">
        <is>
          <t>Income Taxes</t>
        </is>
      </c>
      <c r="B15" s="4" t="inlineStr">
        <is>
          <t>Income Taxes Income tax expense has been calculated using the liability method. Deferred tax assets and liabilities are determined based on the difference between the financial statement and tax bases of assets and liabilities as measured by the enacted tax rates that will be in effect when these differences reverse. The Company provides a valuation allowance against net deferred tax assets if, based upon the available evidence, it is not more likely than not that the deferred tax assets will be realized. The Company recognizes a tax benefit from an uncertain tax position only if it is more likely than not that the tax position will be sustained on examination by the taxing authorities, based on the technical merits of the position. The tax benefits recognized in the Company’s Consolidated Financial Statements from such positions are measured based on the largest benefit that has a greater than 50% likelihood of being realized. The Company recognizes interest and penalties associated with tax matters as part of the income tax provision and includes accrued interest and penalties with the related income tax liability within other accrued liabilities on its Consolidated Balance Sheets. The Company evaluates uncertain tax positions on a regular basis and makes adjustments to these accruals when facts and circumstances change, such as the closing of a tax audit or the refinement of an estimate.</t>
        </is>
      </c>
    </row>
    <row r="16">
      <c r="A16" s="4" t="inlineStr">
        <is>
          <t>Leases</t>
        </is>
      </c>
      <c r="B16" s="4" t="inlineStr">
        <is>
          <t>Leases The Company determines if an arrangement is or contains a lease at inception by assessing whether the arrangement contains an identified asset and whether it has the right to control the identified asset. Right-of-use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ight-of-use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remaining lease payments. The incremental borrowing rate represents an estimate of the interest rate the Company would incur at lease commencement to borrow an amount equal to the lease payments on a collateralized basis over the term of a lease in a similar economic environment. The Company considers its credit risk, term of the lease, and total lease payments and adjusts for the impacts of collateral, as necessary, when calculating its incremental borrowing rates. The lease terms may include options to extend or terminate the lease when it is reasonably certain the Company will exercise any such options. Rent expense for the Company’s operating leases, calculated as the sum of the amortization of the right of use asset and accretion of the lease liability, is recognized on a straight-line basis over the lease term, unless the right of use asset was previously written down due to impairment. The Company evaluates the lease arrangement for impairment whenever events or changes in circumstances indicate that the carrying amounts of the right-of-use asset may not be fully recoverable. To the extent an impairment of the right-of-use asset is identified, the Company will recognize the impairment expense and subsequently amortize the remaining right of use asset into rent expense on a straight-line basis (unless another systematic basis is more representative of the pattern in which the Company expects to consume the future economic benefits from the asset) from the date of impairment to the earlier of the end of the right-of-use asset’s useful life or the end of the lease term. If there is a change to the terms and conditions of a contract that results in a change in the scope of or the consideration for a lease, the Company determines if the lease modification results in a separate contract or a change in the accounting for the existing lease and not a separate contract. For lease modifications that result in a separate contract, the Company accounts for the new contract in the same manner as other new leases. For lease modifications that do not result in a separate contract, the Company reassesses the classification of the lease at the effective date of the modification, remeasures and reallocates the remaining consideration in the contract, and remeasures the lease liability using the discount rate determined at the effective date of the modification. The Company has elected not to separate lease and non-lease components for its real estate and copier leases and, as a result, accounts for any lease and non-lease components as a single lease component. The Company has also elected not to apply the recognition requirement to any leases with a term of 12 months or less and does not include an option to purchase the underlying asset that the Company is reasonably certain to exercise.</t>
        </is>
      </c>
    </row>
    <row r="17">
      <c r="A17" s="4" t="inlineStr">
        <is>
          <t>Foreign Currency Translation</t>
        </is>
      </c>
      <c r="B17" s="4" t="inlineStr">
        <is>
          <t>Foreign Currency Translation The functional currency of the Company’s foreign subsidiaries is primarily the Euro. Assets and liabilities denominated in foreign currencies are translated to U.S. dollars using the exchange rates at the balance sheet date. Foreign currency translation adjustments are recorded as a component of accumulated other comprehensive loss within stockholders’ equity. Revenues and expenses from the Company’s foreign subsidiaries are translated using the monthly average exchange rates in effect during the period in which the transactions occur. Foreign currency transaction gains and losses are recorded in interest and other income, net, on the Company’s Consolidated Statements of Operations.</t>
        </is>
      </c>
    </row>
    <row r="18">
      <c r="A18" s="4" t="inlineStr">
        <is>
          <t>Net Loss Per Share</t>
        </is>
      </c>
      <c r="B18" s="4" t="inlineStr">
        <is>
          <t>Net Loss Per Share Basic net loss per share has been computed by dividing net loss by the weighted-average number of shares of common stock outstanding during the period. Diluted net loss per share is calculated by dividing net loss by the weighted-average number of shares of common stock plus potentially dilutive securities outstanding during the period. Potential shares of common stock exercisable for little or no consideration are included in both basic and diluted weighted-average number of shares of common stock outstanding. The computation of diluted net loss per share for the year ended December 31, 2024 excluded 50.5 million shares subject to stock options outstanding, RSUs outstanding, warrants to purchase common stock, and the ESPP shares reserved for issuance because their inclusion would have had an anti-dilutive effect on diluted net loss per share. The computation of diluted net loss per share for the year ended December 31, 2023 excluded 21.3 million shares subject to stock options outstanding, RSUs outstanding, and the ESPP shares reserved for issuance because their inclusion would have had an anti-dilutive effect on diluted net loss per share.</t>
        </is>
      </c>
    </row>
    <row r="19">
      <c r="A19" s="4" t="inlineStr">
        <is>
          <t>Segments</t>
        </is>
      </c>
      <c r="B19" s="4" t="inlineStr">
        <is>
          <t>Segments</t>
        </is>
      </c>
    </row>
    <row r="20">
      <c r="A20" s="4" t="inlineStr">
        <is>
          <t>Restructuring</t>
        </is>
      </c>
      <c r="B20" s="4" t="inlineStr">
        <is>
          <t>Restructuring The Company records employee severance costs based on whether the termination benefits are provided under an on-going benefit arrangement or under a one-time benefit arrangement. The Company accounts for on-going termination benefit arrangements, such as those arising from employment agreements, applicable regulations or past practices, in accordance with ASC Topic 712, Compensation—Nonretirement Postemployment Benefits (“ASC Topic 712”). Under ASC Topic 712, liabilities for post-employment benefits related to past services and that vest or are accumulated over time are recorded at the time the obligations are probable of being incurred and can be reasonably estimated. The Company accounts for one-time employment benefit arrangements in accordance with ASC Topic 420, Exit or Disposal Cost Obligations (“ASC Topic 420”). One-time termination benefits are expensed at the date the entity notifies the employee, unless the employee must provide future service over a period extending past the minimum notification period, in which case the benefits are expensed ratably over the future service period. Other associated costs are recognized in the period in which the liability is incurred. Costs incurred to terminate contracts are recognized upon their termination, e.g., when notice of termination is provided to the counterparty. Costs related to contracts without future benefit are recognized at the cease-use date. Other exit-related costs are recognized as incurred.</t>
        </is>
      </c>
    </row>
    <row r="21">
      <c r="A21" s="4" t="inlineStr">
        <is>
          <t>Recent Accounting Pronouncements</t>
        </is>
      </c>
      <c r="B21" s="4" t="inlineStr">
        <is>
          <t>Recent Accounting Pronouncements Recently Adopted In November 2023, the Financial Accounting Standards Board (“FASB”) issued Accounting Standards Update (“ASU”) 2023-07, Segment Reporting (Topic 280): Improvements to Reportable Segment Disclosures (“ASU 2023-07”). The standard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The Company adopted the standard for its annual reporting for the year ended December 31, 2024 and will adopt it for its interim reporting starting with the quarter ending March 31, 2025. The Company has applied this standard retrospectively. See Note 13 – Segment Information , for the additional required disclosures with retrospective presentation to all prior periods presented in the Consolidated Financial Statements. Not Yet Adopted In December 2023, the FASB issued ASU 2023-09, Income Taxes (Topic 740): Improvements to Income Tax Disclosures (“ASU 2023-09”),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In November 2024, the FASB issued ASU 2024-03, Income Statement – Reporting Comprehensive Income – Expense Disaggregation Disclosures (Subtopic 220-40): Disaggregation of Income Statement Expenses (“ASU 2024-03”), which requires disaggregated disclosure of certain costs and expenses on an interim and annual basis. ASU 2024-03 is effective for fiscal years beginning after December 15, 2026, and interim periods within fiscal years beginning after December 15, 2027, with early adoption permitted. The disclosure updates are required to be applied prospectively with the option for retrospective application. The Company is currently evaluating the impact of adopting ASU 2024-03.</t>
        </is>
      </c>
    </row>
    <row r="22">
      <c r="A22" s="4" t="inlineStr">
        <is>
          <t>Warrant Or Right, Policy</t>
        </is>
      </c>
      <c r="B22" s="4" t="inlineStr">
        <is>
          <t>Warrants to Purchase Shares of Company Stock The Company determines the accounting classification of warrants to purchase shares of its stock as either liability or equity by first assessing whether the warrants meet liability classification criteria in accordance with ASC Topic 480, Distinguishing Liabilities from Equity (“ASC Topic 480”). Under ASC Topic 480, a financial instrument other than an outstanding share that embodies an obligation to repurchase the entity’s shares or is indexed to such an obligation, and that requires or may require the entity to settle it by transferring assets, is classified as a liability. In addition, a financial instrument that embodies an unconditional obligation, or a financial instrument other than an outstanding share that embodies a conditional obligation, that the issuer must or may settle by issuing a variable number of its equity shares must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If financial instruments, such as warrants, are not required to be classified as liabilities under ASC Topic 480, the Company assesses whether such instruments are indexed to the Company’s own stock under ASC Topic 815-40, Derivatives and Hedging . In order for an instrument to be considered indexed to an entity’s own stock, its settlement amount must always equal the difference between the following: (a) the fair value of a fixed number of the Company’s equity shares, and (b) a fixed monetary amount or a fixed amount of a debt instrument issued by the Company. Certain adjustments to this amount are allowed, if they are based on non-levered inputs into the fair value of a fixed price/fixed consideration-option. Warrants are also required to meet equity classification criteria to be classified in stockholders’ equity. Under these criteria, warrants have to provide for settlement in shares, or cash or shares at the entity’s option. With limited exceptions, a possibility of net cash settlement under any circumstances will result in the warrants being classified as liabilities. Warrants classified as equity are generally measured using the Black-Scholes valuation model on the date of issuance. Warrants classified as liabilities are remeasured at any reporting date using valuation models consistent with their terms, with changes recognized in earn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Revenues from Collaboration and Licensing Agreements</t>
        </is>
      </c>
      <c r="B4" s="4" t="inlineStr">
        <is>
          <t>Revenues from collaboration and license agreements as a percentage of total revenues were as follows: Year Ended December 31, 2024 2023 Genentech, Inc. 87 % — % Astellas Gene Therapies, Inc. 11 % — % Other licensing agreements 2 % 11 % Biogen MA, Inc. — % 77 % Kite Pharma, Inc. — % 12 %</t>
        </is>
      </c>
    </row>
    <row r="5">
      <c r="A5" s="4" t="inlineStr">
        <is>
          <t>Schedule of Percentage of Accounts Receivable by Collaboration Partners</t>
        </is>
      </c>
      <c r="B5" s="4" t="inlineStr">
        <is>
          <t>As of December 31, 2024 and 2023, the percentage of accounts receivable by collaboration partners who individually accounted for 10% or more of accounts receivable were as follows: As of December 31, 2024 2023 Sigma-Aldrich Corporation 70 % 78 % Ligand Pharmaceuticals Inc. 20 % 5 % Kite Pharma, Inc. — % 18 %</t>
        </is>
      </c>
    </row>
    <row r="6">
      <c r="A6" s="4" t="inlineStr">
        <is>
          <t>Schedule of Cash and Cash Equivalents</t>
        </is>
      </c>
      <c r="B6" s="4" t="inlineStr">
        <is>
          <t xml:space="preserve">A reconciliation of cash, cash equivalents and restricted cash reported within the accompanying Consolidated Balance Sheets to the amounts reported within the accompanying Consolidated Statements of Cash Flows is as follows (in thousands): As of December 31, 2024 2023 Cash and cash equivalents $ 41,918 $ 45,204 Non-current restricted cash 1,500 1,500 Cash, cash equivalents and restricted cash as reported within the Consolidated Statements of Cash Flows $ 43,418 $ 46,704 </t>
        </is>
      </c>
    </row>
    <row r="7">
      <c r="A7" s="4" t="inlineStr">
        <is>
          <t>Schedule of Restricted Cash</t>
        </is>
      </c>
      <c r="B7" s="4" t="inlineStr">
        <is>
          <t xml:space="preserve">A reconciliation of cash, cash equivalents and restricted cash reported within the accompanying Consolidated Balance Sheets to the amounts reported within the accompanying Consolidated Statements of Cash Flows is as follows (in thousands): As of December 31, 2024 2023 Cash and cash equivalents $ 41,918 $ 45,204 Non-current restricted cash 1,500 1,500 Cash, cash equivalents and restricted cash as reported within the Consolidated Statements of Cash Flows $ 43,418 $ 46,7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 of Cash Equivalents and Marketable Securities</t>
        </is>
      </c>
      <c r="B4" s="4" t="inlineStr">
        <is>
          <t xml:space="preserve">The fair value measurements of the Company’s cash equivalents as of December 31, 2024 are identified at the following levels within the fair value hierarchy (in thousands): December 31, 2024 Fair Value Measurements Total Level 1 Level 2 Level 3 Assets: Cash equivalents: Money market funds $ 4,138 $ 4,138 $ — $ — Total cash equivalents $ 4,138 $ 4,138 $ — $ — The fair value measurements of the Company’s cash equivalents and marketable securities as of December 31, 2023 are identified at the following levels within the fair value hierarchy (in thousands): December 31, 2023 Fair Value Measurements Total Level 1 Level 2 Level 3 Assets: Cash equivalents: Money market funds $ 2,508 $ 2,508 $ — $ — Total 2,508 2,508 — — Marketable securities: U.S. government-sponsored entity debt securities 22,566 — 22,566 — Commercial paper securities 2,826 — 2,826 — Corporate debt securities 1,405 — 1,405 — Asset-backed securities 2,377 — 2,377 — U.S. treasury bills 5,593 — 5,593 — Certificates of deposit 1,031 — 1,031 — Total 35,798 — 35,798 — Total cash equivalents and marketable securities $ 38,306 $ 2,508 $ 35,798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ASH EQUIVALENTS AND 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Cash Equivalents and Marketable Securities</t>
        </is>
      </c>
      <c r="B4" s="4" t="inlineStr">
        <is>
          <t xml:space="preserve">The table below summarizes the Company’s cash equivalents as of December 31, 2024 (in thousands): Amortized Gross Gross Estimated December 31, 2024 Assets Cash equivalents: Money market funds $ 4,138 $ — $ — $ 4,138 Total cash equivalents $ 4,138 $ — $ — $ 4,138 The table below summarizes the Company’s cash equivalents and marketable securities as of December 31, 2023 (in thousands): Amortized Gross Gross Estimated December 31, 2023 Assets Cash equivalents: Money market funds $ 2,508 $ — $ — $ 2,508 Total 2,508 — — 2,508 Marketable securities: U.S. government-sponsored entity debt securities 22,347 219 — 22,566 Commercial paper securities 2,825 2 (1) 2,826 Corporate debt securities 1,399 6 — 1,405 Asset-backed securities 2,368 9 — 2,377 U.S. treasury bills 5,599 — (6) 5,593 Certificates of deposit 1,026 5 — 1,031 Total 35,564 241 (7) 35,798 Total cash equivalents and marketable securities $ 38,072 $ 241 $ (7) $ 38,306 </t>
        </is>
      </c>
    </row>
    <row r="5">
      <c r="A5" s="4" t="inlineStr">
        <is>
          <t>Schedule of Fair Value of Marketable Securities by Contractual Maturity</t>
        </is>
      </c>
      <c r="B5" s="4" t="inlineStr">
        <is>
          <t xml:space="preserve">The fair value of marketable securities by contractual maturity were as follows (in thousands): December 31, 2023 Maturing in one year or less $ 10,855 Maturing after one year through five years 24,943 Total $ 35,7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1918</v>
      </c>
      <c r="C3" s="5" t="n">
        <v>45204</v>
      </c>
    </row>
    <row r="4">
      <c r="A4" s="4" t="inlineStr">
        <is>
          <t>Marketable securities</t>
        </is>
      </c>
      <c r="B4" s="6" t="n">
        <v>0</v>
      </c>
      <c r="C4" s="6" t="n">
        <v>35798</v>
      </c>
    </row>
    <row r="5">
      <c r="A5" s="4" t="inlineStr">
        <is>
          <t>Accounts receivable</t>
        </is>
      </c>
      <c r="B5" s="6" t="n">
        <v>526</v>
      </c>
      <c r="C5" s="6" t="n">
        <v>923</v>
      </c>
    </row>
    <row r="6">
      <c r="A6" s="4" t="inlineStr">
        <is>
          <t>Refundable research income tax credits</t>
        </is>
      </c>
      <c r="B6" s="6" t="n">
        <v>4072</v>
      </c>
      <c r="C6" s="6" t="n">
        <v>3144</v>
      </c>
    </row>
    <row r="7">
      <c r="A7" s="4" t="inlineStr">
        <is>
          <t>Prepaid expenses and other current assets</t>
        </is>
      </c>
      <c r="B7" s="6" t="n">
        <v>5175</v>
      </c>
      <c r="C7" s="6" t="n">
        <v>9259</v>
      </c>
    </row>
    <row r="8">
      <c r="A8" s="4" t="inlineStr">
        <is>
          <t>Total current assets</t>
        </is>
      </c>
      <c r="B8" s="6" t="n">
        <v>51691</v>
      </c>
      <c r="C8" s="6" t="n">
        <v>94328</v>
      </c>
    </row>
    <row r="9">
      <c r="A9" s="4" t="inlineStr">
        <is>
          <t>Property and equipment, net</t>
        </is>
      </c>
      <c r="B9" s="6" t="n">
        <v>17887</v>
      </c>
      <c r="C9" s="6" t="n">
        <v>26874</v>
      </c>
    </row>
    <row r="10">
      <c r="A10" s="4" t="inlineStr">
        <is>
          <t>Operating lease right-of-use assets</t>
        </is>
      </c>
      <c r="B10" s="6" t="n">
        <v>16869</v>
      </c>
      <c r="C10" s="6" t="n">
        <v>25991</v>
      </c>
    </row>
    <row r="11">
      <c r="A11" s="4" t="inlineStr">
        <is>
          <t>Refundable research income tax credits, non-current</t>
        </is>
      </c>
      <c r="B11" s="6" t="n">
        <v>12809</v>
      </c>
      <c r="C11" s="6" t="n">
        <v>15362</v>
      </c>
    </row>
    <row r="12">
      <c r="A12" s="4" t="inlineStr">
        <is>
          <t>Other non-current assets</t>
        </is>
      </c>
      <c r="B12" s="6" t="n">
        <v>879</v>
      </c>
      <c r="C12" s="6" t="n">
        <v>1265</v>
      </c>
    </row>
    <row r="13">
      <c r="A13" s="4" t="inlineStr">
        <is>
          <t>Restricted cash</t>
        </is>
      </c>
      <c r="B13" s="6" t="n">
        <v>1500</v>
      </c>
      <c r="C13" s="6" t="n">
        <v>1500</v>
      </c>
    </row>
    <row r="14">
      <c r="A14" s="4" t="inlineStr">
        <is>
          <t>Total assets</t>
        </is>
      </c>
      <c r="B14" s="6" t="n">
        <v>101635</v>
      </c>
      <c r="C14" s="6" t="n">
        <v>165320</v>
      </c>
    </row>
    <row r="15">
      <c r="A15" s="3" t="inlineStr">
        <is>
          <t>Current liabilities:</t>
        </is>
      </c>
      <c r="B15" s="4" t="inlineStr">
        <is>
          <t xml:space="preserve"> </t>
        </is>
      </c>
      <c r="C15" s="4" t="inlineStr">
        <is>
          <t xml:space="preserve"> </t>
        </is>
      </c>
    </row>
    <row r="16">
      <c r="A16" s="4" t="inlineStr">
        <is>
          <t>Accounts payable</t>
        </is>
      </c>
      <c r="B16" s="6" t="n">
        <v>15485</v>
      </c>
      <c r="C16" s="6" t="n">
        <v>15259</v>
      </c>
    </row>
    <row r="17">
      <c r="A17" s="4" t="inlineStr">
        <is>
          <t>Accrued compensation and employee benefits</t>
        </is>
      </c>
      <c r="B17" s="6" t="n">
        <v>14569</v>
      </c>
      <c r="C17" s="6" t="n">
        <v>8918</v>
      </c>
    </row>
    <row r="18">
      <c r="A18" s="4" t="inlineStr">
        <is>
          <t>Other accrued liabilities</t>
        </is>
      </c>
      <c r="B18" s="6" t="n">
        <v>8195</v>
      </c>
      <c r="C18" s="6" t="n">
        <v>23554</v>
      </c>
    </row>
    <row r="19">
      <c r="A19" s="4" t="inlineStr">
        <is>
          <t>Deferred revenues</t>
        </is>
      </c>
      <c r="B19" s="6" t="n">
        <v>7556</v>
      </c>
      <c r="C19" s="6" t="n">
        <v>0</v>
      </c>
    </row>
    <row r="20">
      <c r="A20" s="4" t="inlineStr">
        <is>
          <t>Total current liabilities</t>
        </is>
      </c>
      <c r="B20" s="6" t="n">
        <v>45805</v>
      </c>
      <c r="C20" s="6" t="n">
        <v>47731</v>
      </c>
    </row>
    <row r="21">
      <c r="A21" s="4" t="inlineStr">
        <is>
          <t>Deferred revenues, non-current</t>
        </is>
      </c>
      <c r="B21" s="6" t="n">
        <v>5874</v>
      </c>
      <c r="C21" s="6" t="n">
        <v>0</v>
      </c>
    </row>
    <row r="22">
      <c r="A22" s="4" t="inlineStr">
        <is>
          <t>Long-term portion of lease liabilities</t>
        </is>
      </c>
      <c r="B22" s="6" t="n">
        <v>26253</v>
      </c>
      <c r="C22" s="6" t="n">
        <v>33515</v>
      </c>
    </row>
    <row r="23">
      <c r="A23" s="4" t="inlineStr">
        <is>
          <t>Other non-current liabilities</t>
        </is>
      </c>
      <c r="B23" s="6" t="n">
        <v>933</v>
      </c>
      <c r="C23" s="6" t="n">
        <v>1187</v>
      </c>
    </row>
    <row r="24">
      <c r="A24" s="4" t="inlineStr">
        <is>
          <t>Total liabilities</t>
        </is>
      </c>
      <c r="B24" s="6" t="n">
        <v>78865</v>
      </c>
      <c r="C24" s="6" t="n">
        <v>82433</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5,000,000 shares authorized, and no shares issued or outstanding</t>
        </is>
      </c>
      <c r="B27" s="6" t="n">
        <v>0</v>
      </c>
      <c r="C27" s="6" t="n">
        <v>0</v>
      </c>
    </row>
    <row r="28">
      <c r="A28" s="4" t="inlineStr">
        <is>
          <t>Common stock, $0.01 par value; 960,000,000 shares authorized; 212,837,679 and 178,133,548 shares issued and outstanding at December 31, 2024 and 2023, respectively</t>
        </is>
      </c>
      <c r="B28" s="6" t="n">
        <v>2128</v>
      </c>
      <c r="C28" s="6" t="n">
        <v>1781</v>
      </c>
    </row>
    <row r="29">
      <c r="A29" s="4" t="inlineStr">
        <is>
          <t>Additional paid-in capital</t>
        </is>
      </c>
      <c r="B29" s="6" t="n">
        <v>1532489</v>
      </c>
      <c r="C29" s="6" t="n">
        <v>1492077</v>
      </c>
    </row>
    <row r="30">
      <c r="A30" s="4" t="inlineStr">
        <is>
          <t>Accumulated deficit</t>
        </is>
      </c>
      <c r="B30" s="6" t="n">
        <v>-1504317</v>
      </c>
      <c r="C30" s="6" t="n">
        <v>-1406376</v>
      </c>
    </row>
    <row r="31">
      <c r="A31" s="4" t="inlineStr">
        <is>
          <t>Accumulated other comprehensive loss</t>
        </is>
      </c>
      <c r="B31" s="6" t="n">
        <v>-7530</v>
      </c>
      <c r="C31" s="6" t="n">
        <v>-4595</v>
      </c>
    </row>
    <row r="32">
      <c r="A32" s="4" t="inlineStr">
        <is>
          <t>Total stockholders’ equity</t>
        </is>
      </c>
      <c r="B32" s="6" t="n">
        <v>22770</v>
      </c>
      <c r="C32" s="6" t="n">
        <v>82887</v>
      </c>
    </row>
    <row r="33">
      <c r="A33" s="4" t="inlineStr">
        <is>
          <t>Total liabilities and stockholders’ equity</t>
        </is>
      </c>
      <c r="B33" s="5" t="n">
        <v>101635</v>
      </c>
      <c r="C33" s="5" t="n">
        <v>1653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JOR CUSTOMERS, PARTNERSHIPS AND STRATEGIC ALLIANC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Revenues Recognized under Agreement</t>
        </is>
      </c>
      <c r="B4" s="4" t="inlineStr">
        <is>
          <t xml:space="preserve">Revenues recognized under the agreement were as follows (in thousands): Year Ended December 31, 2024 2023 Revenue related to Genentech agreement: Recognition of license revenue $ 48,679 $ — Research services 1,321 — Total $ 50,000 $ — Revenues recognized under the agreement were as follows (in thousands): Year Ended December 31, 2024 2023 Revenue related to Kite agreement: Recognition of license fee fixed consideration $ — $ 19,423 Research services variable consideration — 1,097 Total $ — $ 20,520 Revenues recognized under the agreement were as follows (in thousands): Year Ended December 31, 2024 2023 Revenue related to Novartis agreement: Recognition of upfront license fee $ — $ 9,568 Research services — 2,611 Total $ — $ 12,179 Revenues recognized under the agreement were as follows (in thousands): Year Ended December 31, 2024 2023 Revenue related to Biogen agreement: Recognition of license and other fixed consideration $ — $ 132,165 Cost-sharing payments for research services, net variable consideration — 2,684 Total $ — $ 134,8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OTHER BALANCE SHEET DETAIL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consist of the following (in thousands): December 31, 2024 2023 Laboratory equipment $ 21,391 $ 34,630 Leasehold improvements 24,923 29,809 Furniture and fixtures 3,546 4,610 Manufacturing equipment 7,845 7,784 Construction in progress — 1,087 57,705 77,920 Less: accumulated depreciation and amortization (39,818) (51,046) Property and equipment, net $ 17,887 $ 26,874 </t>
        </is>
      </c>
    </row>
    <row r="5">
      <c r="A5" s="4" t="inlineStr">
        <is>
          <t>Schedule of Intangible Assets and Goodwill</t>
        </is>
      </c>
      <c r="B5" s="4" t="inlineStr">
        <is>
          <t xml:space="preserve">The changes in intangible assets were as follows (in thousands): December 31, 2024 2023 Balance at beginning of year $ — $ 50,729 Foreign currency translation adjustment — 618 Impairment of indefinite-lived intangible asset — (51,347) Balance at end of year $ — $ — The changes in goodwill were as follows (in thousands): December 31, 2024 2023 Balance at beginning of year $ — $ 37,552 Foreign currency translation adjustment — 586 Impairment of goodwill — (38,138) Balance at end of year $ — $ — </t>
        </is>
      </c>
    </row>
    <row r="6">
      <c r="A6" s="4" t="inlineStr">
        <is>
          <t>Schedule of Other Accrued Liabilities</t>
        </is>
      </c>
      <c r="B6" s="4" t="inlineStr">
        <is>
          <t xml:space="preserve">Other accrued liabilities consist of the following (in thousands): December 31, 2024 2023 Operating lease liabilities – current $ 4,313 $ 4,589 Accrued professional fees 1,368 1,505 Accrued restructuring charges 896 11,733 Accrued research and development expenses 213 3,763 Other 1,405 1,964 Total other accrued liabilities $ 8,195 $ 23,5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ponents of Operating Leases</t>
        </is>
      </c>
      <c r="B4" s="4" t="inlineStr">
        <is>
          <t xml:space="preserve">The Company performed evaluations of its contracts and determined each of its identified leases are operating leases. Components of operating leases were as follows (in thousands): December 31, 2024 2023 Operating lease cost $ 6,375 $ 9,423 Variable lease cost 3,544 3,126 Total $ 9,919 $ 12,549 </t>
        </is>
      </c>
    </row>
    <row r="5">
      <c r="A5" s="4" t="inlineStr">
        <is>
          <t>Schedule of Future Minimum Payments under Lease Obligations</t>
        </is>
      </c>
      <c r="B5" s="4" t="inlineStr">
        <is>
          <t xml:space="preserve">Future minimum payments under lease obligations at December 31, 2024 consist of the following (in thousands): Total 2025 $ 6,708 2026 7,372 2027 7,319 2028 7,496 2029 4,418 Thereafter 3,701 Total lease payments 37,014 Less: Imputed interest (6,205) Tenant improvement allowance included in contra-lease liability (243) Total $ 30,566 Reported as of December 31, 2024: Short-term portion of lease liabilities (included in other accrued liabilities on the Consolidated Balance Sheet) $ 4,313 Long-term portion of lease liabilities 26,253 Total $ 30,5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 Option Activity</t>
        </is>
      </c>
      <c r="B4" s="4" t="inlineStr">
        <is>
          <t xml:space="preserve">A summary of the Company’s stock option activity is as follows: Number of Weighted- Weighted-Average Aggregate (in years) (in thousands) Options outstanding at December 31, 2023 14,862,004 $ 6.95 Options granted 400,000 $ 0.57 Options exercised — $ — Options forfeited and expired (4,566,063) $ 7.02 Options outstanding at December 31, 2024 10,695,941 $ 6.68 5.73 $ 229,853 Options exercisable at December 31, 2024 9,039,081 $ 7.38 5.28 $ 104,740 </t>
        </is>
      </c>
    </row>
    <row r="5">
      <c r="A5" s="4" t="inlineStr">
        <is>
          <t>Schedule of Restricted Stock Unit Activity</t>
        </is>
      </c>
      <c r="B5" s="4" t="inlineStr">
        <is>
          <t xml:space="preserve">A summary of the Company’s RSU activity is as follows: Number of Weighted-Average Aggregate Intrinsic (in years) (in thousands) RSUs outstanding at December 31, 2023 6,052,923 RSUs awarded 11,783,300 RSUs released (2,607,780) RSUs forfeited (4,205,558) RSUs outstanding at December 31, 2024 11,022,885 0.43 $ 11,2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hows total stock-based compensation expense recognized in the accompanying Consolidated Statements of Operations (in thousands): Year Ended December 31, 2024 2023 Research and development $ 5,698 $ 15,215 General and administrative 6,684 12,148 Total stock-based compensation expense $ 12,382 $ 27,363 </t>
        </is>
      </c>
    </row>
    <row r="5">
      <c r="A5" s="4" t="inlineStr">
        <is>
          <t>Schedule of Assumptions used for Estimating Fair Value of Employee Stock Options</t>
        </is>
      </c>
      <c r="B5" s="4" t="inlineStr">
        <is>
          <t>The assumptions used for estimating the fair value of the employee stock options were as follows: Year Ended December 31, 2024 2023 Risk-free interest rate 4.35% 3.44-4.00% Expected term (in years) 5.36 5.47-5.56 Expected dividend yield of stock — — Expected volatility 82.98% 72.18-76.05%</t>
        </is>
      </c>
    </row>
    <row r="6">
      <c r="A6" s="4" t="inlineStr">
        <is>
          <t>Schedule of Assumptions used for Estimating the Fair Value of the ESPP Purchase Rights</t>
        </is>
      </c>
      <c r="B6" s="4" t="inlineStr">
        <is>
          <t>The assumptions used for estimating the fair value of the ESPP purchase rights are as follows: Year Ended December 31, 2024 2023 Risk-free interest rate 4.13-5.32% 4.28-5.37% Expected term (in years) 0.5-2.0 0.5-2.0 Expected dividend yield of stock — — Expected volatility 99.27-153.06% 65.71-100.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Accrued Restructuring Costs</t>
        </is>
      </c>
      <c r="B4" s="4" t="inlineStr">
        <is>
          <t xml:space="preserve">The following table is a summary of accrued April 2023, November 2023, and France Restructuring charges included within other accrued liabilities on the Company’s Consolidated Balance Sheet as of December 31, 2024 and 2023 (in thousands): December 31, 2024 2023 Balance at beginning of year $ 11,733 $ — Restructuring charges, net 342 16,015 Cash payments (11,179) (4,282) Balance at end of year $ 896 $ 11,7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omestic and Foreign Components of Loss Before Income Taxes</t>
        </is>
      </c>
      <c r="B4" s="4" t="inlineStr">
        <is>
          <t>The domestic and foreign components of loss before income taxes were as follows (in thousands): Year Ended December 31, 2024 2023 Domestic $ (103,729) $ (173,375) Foreign 5,621 (89,528) Loss before income taxes $ (98,108) $ (262,903)</t>
        </is>
      </c>
    </row>
    <row r="5">
      <c r="A5" s="4" t="inlineStr">
        <is>
          <t>Schedule of Income Tax Expense (Benefit)</t>
        </is>
      </c>
      <c r="B5" s="4" t="inlineStr">
        <is>
          <t>Income tax benefit for the years ended December 31, 2024 and 2023 consisted of the following (in thousands): Year Ended December 31, 2024 2023 Income tax expense: Current: Federal $ — $ — State — — Foreign (167) 186 Subtotal (167) 186 Deferred: Federal — — State — — Foreign — (5,258) Subtotal — (5,258) Income tax expense $ (167) $ (5,072)</t>
        </is>
      </c>
    </row>
    <row r="6">
      <c r="A6" s="4" t="inlineStr">
        <is>
          <t>Schedule of Difference Between Income Tax Expense (Benefit) and Federal Statutory Income Tax Rate to Loss Before Income Taxes</t>
        </is>
      </c>
      <c r="B6" s="4" t="inlineStr">
        <is>
          <t>The difference between the income tax benefit for the years ended December 31, 2024 and 2023 and the amount computed by applying the federal statutory income tax rate to loss before income taxes is explained as follows (in thousands): Year Ended December 31, 2024 2023 Tax at federal statutory rate $ (20,603) $ (55,210) State taxes, net 3,483 (1,372) Foreign rate differential 263 (4,273) Global Intangible Low-taxed Income 617 791 Non-deductible stock-based compensation 2,656 4,770 Research credits (3,201) (7,020) Change in valuation allowance 16,172 49,016 Goodwill impairment — 9,764 Other 446 (1,538) Income tax expense $ (167) $ (5,072)</t>
        </is>
      </c>
    </row>
    <row r="7">
      <c r="A7" s="4" t="inlineStr">
        <is>
          <t>Schedule of Deferred Tax Assets and Liabilities and Based on Tax Jurisdictions</t>
        </is>
      </c>
      <c r="B7" s="4" t="inlineStr">
        <is>
          <t xml:space="preserve">Significant components of the Company’s deferred tax assets and liabilities are as follows (in thousands): December 31, 2024 2023 Assets: Deferred tax assets: Net operating loss carryforwards $ 211,585 $ 196,719 Research and development tax credit carryforwards 58,409 54,336 Stock-based compensation 3,998 5,983 Deferred revenue — — Capitalized research 74,354 71,675 Fixed assets 15,648 17,152 Intangible assets 31 101 Lease liability 6,666 8,559 Accruals and reserves 331 2,409 Other 235 259 Total deferred tax asset 371,257 357,193 Valuation allowance 367,578 351,430 Deferred tax assets 3,679 5,763 Liabilities: Intangible assets — — Operating lease right-of-use assets (3,679) (5,763) Deferred tax liabilities (3,679) (5,763) Total net deferred tax liabilities $ — $ — </t>
        </is>
      </c>
    </row>
    <row r="8">
      <c r="A8" s="4" t="inlineStr">
        <is>
          <t>Schedule of Unrecognized Tax Benefits Roll Forward</t>
        </is>
      </c>
      <c r="B8" s="4" t="inlineStr">
        <is>
          <t xml:space="preserve">The following table summarizes the activity related to the Company’s unrecognized tax benefits (in thousands): December 31, 2024 2023 Beginning balance $ 18,320 $ 18,179 Additions based on tax positions related to the current year 4,274 2,805 Additions for tax positions of prior years 26 29 Reductions for tax positions of prior years (224) (2,693) Statute lapse (259) — Ending balance $ 22,137 $ 18,3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table below details the Company’s revenues, significant expenses, and other segment items and reconciles those amounts to the Company’s consolidated net loss as computed under U.S. GAAP in the Consolidated Statements of Operations: Year Ended December 31, 2024 2023 Revenues $ 57,800 $ 176,232 Less: Research and development 70,289 108,497 General and administrative 37,827 45,322 Clinical manufacturing operations 35,345 97,697 Impairment of long-lived assets 5,521 65,528 Impairment of goodwill and indefinite-lived intangible assets — 89,485 Stock-based compensation 12,382 27,363 Other segment items (*) (5,623) 171 Net loss $ (97,941) $ (257,831) (*) Other segment items include restructuring charges, interest and other income, net, and income tax benefi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37" customWidth="1" min="3" max="3"/>
    <col width="40" customWidth="1" min="4" max="4"/>
    <col width="22" customWidth="1" min="5" max="5"/>
    <col width="22" customWidth="1" min="6" max="6"/>
  </cols>
  <sheetData>
    <row r="1">
      <c r="A1" s="1" t="inlineStr">
        <is>
          <t>ORGANIZATION, BASIS OF PRESENTATION AND SUMMARY OF SIGNIFICANT ACCOUNTING POLICIES - Narrative (Details) $ / shares in Units, $ in Thousands, shares in Millions</t>
        </is>
      </c>
      <c r="B1" s="2" t="inlineStr">
        <is>
          <t>12 Months Ended</t>
        </is>
      </c>
    </row>
    <row r="2">
      <c r="B2" s="2" t="inlineStr">
        <is>
          <t>Dec. 31, 2025 USD ($)</t>
        </is>
      </c>
      <c r="C2" s="2" t="inlineStr">
        <is>
          <t>Dec. 31, 2024 USD ($) segment shares</t>
        </is>
      </c>
      <c r="D2" s="2" t="inlineStr">
        <is>
          <t>Dec. 31, 2023 USD ($) $ / shares shares</t>
        </is>
      </c>
      <c r="E2" s="2" t="inlineStr">
        <is>
          <t>Apr. 30, 2025 USD ($)</t>
        </is>
      </c>
      <c r="F2" s="2" t="inlineStr">
        <is>
          <t>Apr. 05, 2018 USD ($)</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5" t="n">
        <v>41918</v>
      </c>
      <c r="D4" s="5" t="n">
        <v>45204</v>
      </c>
      <c r="E4" s="4" t="inlineStr">
        <is>
          <t xml:space="preserve"> </t>
        </is>
      </c>
      <c r="F4" s="4" t="inlineStr">
        <is>
          <t xml:space="preserve"> </t>
        </is>
      </c>
    </row>
    <row r="5">
      <c r="A5" s="4" t="inlineStr">
        <is>
          <t>Proceeds from at-the-market offering, net of offering expenses</t>
        </is>
      </c>
      <c r="B5" s="4" t="inlineStr">
        <is>
          <t xml:space="preserve"> </t>
        </is>
      </c>
      <c r="C5" s="6" t="n">
        <v>7132</v>
      </c>
      <c r="D5" s="6" t="n">
        <v>15106</v>
      </c>
      <c r="E5" s="4" t="inlineStr">
        <is>
          <t xml:space="preserve"> </t>
        </is>
      </c>
      <c r="F5" s="4" t="inlineStr">
        <is>
          <t xml:space="preserve"> </t>
        </is>
      </c>
    </row>
    <row r="6">
      <c r="A6" s="4" t="inlineStr">
        <is>
          <t>Accounts receivable</t>
        </is>
      </c>
      <c r="B6" s="4" t="inlineStr">
        <is>
          <t xml:space="preserve"> </t>
        </is>
      </c>
      <c r="C6" s="6" t="n">
        <v>526</v>
      </c>
      <c r="D6" s="5" t="n">
        <v>923</v>
      </c>
      <c r="E6" s="4" t="inlineStr">
        <is>
          <t xml:space="preserve"> </t>
        </is>
      </c>
      <c r="F6" s="4" t="inlineStr">
        <is>
          <t xml:space="preserve"> </t>
        </is>
      </c>
    </row>
    <row r="7">
      <c r="A7" s="4" t="inlineStr">
        <is>
          <t>Letter of credit</t>
        </is>
      </c>
      <c r="B7" s="4" t="inlineStr">
        <is>
          <t xml:space="preserve"> </t>
        </is>
      </c>
      <c r="C7" s="5" t="n">
        <v>1500</v>
      </c>
      <c r="D7" s="4" t="inlineStr">
        <is>
          <t xml:space="preserve"> </t>
        </is>
      </c>
      <c r="E7" s="4" t="inlineStr">
        <is>
          <t xml:space="preserve"> </t>
        </is>
      </c>
      <c r="F7" s="4" t="inlineStr">
        <is>
          <t xml:space="preserve"> </t>
        </is>
      </c>
    </row>
    <row r="8">
      <c r="A8" s="4" t="inlineStr">
        <is>
          <t>Stock options, RSUs outstanding and ESPP shares reserved (in shares) | shares</t>
        </is>
      </c>
      <c r="B8" s="4" t="inlineStr">
        <is>
          <t xml:space="preserve"> </t>
        </is>
      </c>
      <c r="C8" s="8" t="n">
        <v>50.5</v>
      </c>
      <c r="D8" s="8" t="n">
        <v>21.3</v>
      </c>
      <c r="E8" s="4" t="inlineStr">
        <is>
          <t xml:space="preserve"> </t>
        </is>
      </c>
      <c r="F8" s="4" t="inlineStr">
        <is>
          <t xml:space="preserve"> </t>
        </is>
      </c>
    </row>
    <row r="9">
      <c r="A9" s="4" t="inlineStr">
        <is>
          <t>Number of operating segments | segment</t>
        </is>
      </c>
      <c r="B9" s="4" t="inlineStr">
        <is>
          <t xml:space="preserve"> </t>
        </is>
      </c>
      <c r="C9" s="6" t="n">
        <v>1</v>
      </c>
      <c r="D9" s="4" t="inlineStr">
        <is>
          <t xml:space="preserve"> </t>
        </is>
      </c>
      <c r="E9" s="4" t="inlineStr">
        <is>
          <t xml:space="preserve"> </t>
        </is>
      </c>
      <c r="F9" s="4" t="inlineStr">
        <is>
          <t xml:space="preserve"> </t>
        </is>
      </c>
    </row>
    <row r="10">
      <c r="A10" s="4" t="inlineStr">
        <is>
          <t>Foreca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hange in Accounting Estimat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at-the-market offering, net of offering expenses</t>
        </is>
      </c>
      <c r="B12" s="5" t="n">
        <v>10100</v>
      </c>
      <c r="C12" s="4" t="inlineStr">
        <is>
          <t xml:space="preserve"> </t>
        </is>
      </c>
      <c r="D12" s="4" t="inlineStr">
        <is>
          <t xml:space="preserve"> </t>
        </is>
      </c>
      <c r="E12" s="4" t="inlineStr">
        <is>
          <t xml:space="preserve"> </t>
        </is>
      </c>
      <c r="F12" s="4" t="inlineStr">
        <is>
          <t xml:space="preserve"> </t>
        </is>
      </c>
    </row>
    <row r="13">
      <c r="A13" s="4" t="inlineStr">
        <is>
          <t>Kite Pharma,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hange in Accounting Estimat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rease (decrease) in revenue</t>
        </is>
      </c>
      <c r="B15" s="4" t="inlineStr">
        <is>
          <t xml:space="preserve"> </t>
        </is>
      </c>
      <c r="C15" s="4" t="inlineStr">
        <is>
          <t xml:space="preserve"> </t>
        </is>
      </c>
      <c r="D15" s="5" t="n">
        <v>13900</v>
      </c>
      <c r="E15" s="4" t="inlineStr">
        <is>
          <t xml:space="preserve"> </t>
        </is>
      </c>
      <c r="F15" s="4" t="inlineStr">
        <is>
          <t xml:space="preserve"> </t>
        </is>
      </c>
    </row>
    <row r="16">
      <c r="A16" s="4" t="inlineStr">
        <is>
          <t>Increase (decrease) in net loss</t>
        </is>
      </c>
      <c r="B16" s="4" t="inlineStr">
        <is>
          <t xml:space="preserve"> </t>
        </is>
      </c>
      <c r="C16" s="4" t="inlineStr">
        <is>
          <t xml:space="preserve"> </t>
        </is>
      </c>
      <c r="D16" s="5" t="n">
        <v>-13900</v>
      </c>
      <c r="E16" s="4" t="inlineStr">
        <is>
          <t xml:space="preserve"> </t>
        </is>
      </c>
      <c r="F16" s="4" t="inlineStr">
        <is>
          <t xml:space="preserve"> </t>
        </is>
      </c>
    </row>
    <row r="17">
      <c r="A17" s="4" t="inlineStr">
        <is>
          <t>Increase (decrease) in basic net loss per share | $ / shares</t>
        </is>
      </c>
      <c r="B17" s="4" t="inlineStr">
        <is>
          <t xml:space="preserve"> </t>
        </is>
      </c>
      <c r="C17" s="4" t="inlineStr">
        <is>
          <t xml:space="preserve"> </t>
        </is>
      </c>
      <c r="D17" s="7" t="n">
        <v>-0.08</v>
      </c>
      <c r="E17" s="4" t="inlineStr">
        <is>
          <t xml:space="preserve"> </t>
        </is>
      </c>
      <c r="F17" s="4" t="inlineStr">
        <is>
          <t xml:space="preserve"> </t>
        </is>
      </c>
    </row>
    <row r="18">
      <c r="A18" s="4" t="inlineStr">
        <is>
          <t>Increase (decrease) in diluted net loss per share | $ / shares</t>
        </is>
      </c>
      <c r="B18" s="4" t="inlineStr">
        <is>
          <t xml:space="preserve"> </t>
        </is>
      </c>
      <c r="C18" s="4" t="inlineStr">
        <is>
          <t xml:space="preserve"> </t>
        </is>
      </c>
      <c r="D18" s="7" t="n">
        <v>-0.08</v>
      </c>
      <c r="E18" s="4" t="inlineStr">
        <is>
          <t xml:space="preserve"> </t>
        </is>
      </c>
      <c r="F18" s="4" t="inlineStr">
        <is>
          <t xml:space="preserve"> </t>
        </is>
      </c>
    </row>
    <row r="19">
      <c r="A19" s="4" t="inlineStr">
        <is>
          <t>Kite Pharma, Inc. | Licens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hange in Accounting Estimat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ract with customer liability</t>
        </is>
      </c>
      <c r="B21" s="4" t="inlineStr">
        <is>
          <t xml:space="preserve"> </t>
        </is>
      </c>
      <c r="C21" s="4" t="inlineStr">
        <is>
          <t xml:space="preserve"> </t>
        </is>
      </c>
      <c r="D21" s="4" t="inlineStr">
        <is>
          <t xml:space="preserve"> </t>
        </is>
      </c>
      <c r="E21" s="4" t="inlineStr">
        <is>
          <t xml:space="preserve"> </t>
        </is>
      </c>
      <c r="F21" s="5" t="n">
        <v>150000</v>
      </c>
    </row>
    <row r="22">
      <c r="A22" s="4" t="inlineStr">
        <is>
          <t>Eli Lilly | License | Forecas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hange in Accounting Estimat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ract with customer liability</t>
        </is>
      </c>
      <c r="B24" s="4" t="inlineStr">
        <is>
          <t xml:space="preserve"> </t>
        </is>
      </c>
      <c r="C24" s="4" t="inlineStr">
        <is>
          <t xml:space="preserve"> </t>
        </is>
      </c>
      <c r="D24" s="4" t="inlineStr">
        <is>
          <t xml:space="preserve"> </t>
        </is>
      </c>
      <c r="E24" s="5" t="n">
        <v>5000</v>
      </c>
      <c r="F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hange in Accounting Estimat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d useful lives of related assets</t>
        </is>
      </c>
      <c r="B27" s="4" t="inlineStr">
        <is>
          <t xml:space="preserve"> </t>
        </is>
      </c>
      <c r="C27" s="4" t="inlineStr">
        <is>
          <t>3 years</t>
        </is>
      </c>
      <c r="D27" s="4" t="inlineStr">
        <is>
          <t xml:space="preserve"> </t>
        </is>
      </c>
      <c r="E27" s="4" t="inlineStr">
        <is>
          <t xml:space="preserve"> </t>
        </is>
      </c>
      <c r="F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hange in Accounting Estimat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stimated useful lives of related assets</t>
        </is>
      </c>
      <c r="B30" s="4" t="inlineStr">
        <is>
          <t xml:space="preserve"> </t>
        </is>
      </c>
      <c r="C30" s="4" t="inlineStr">
        <is>
          <t>5 years</t>
        </is>
      </c>
      <c r="D30" s="4" t="inlineStr">
        <is>
          <t xml:space="preserve"> </t>
        </is>
      </c>
      <c r="E30" s="4" t="inlineStr">
        <is>
          <t xml:space="preserve"> </t>
        </is>
      </c>
      <c r="F30" s="4" t="inlineStr">
        <is>
          <t xml:space="preserve"> </t>
        </is>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BASIS OF PRESENTATION AND SUMMARY OF SIGNIFICANT ACCOUNTING POLICIES - Schedule of Revenues from Collaboration and Licensing Agreements (Details) - Revenue from Contract with Customer - Revenue from Collaboration and Licensing Agreements</t>
        </is>
      </c>
      <c r="B1" s="2" t="inlineStr">
        <is>
          <t>12 Months Ended</t>
        </is>
      </c>
    </row>
    <row r="2">
      <c r="B2" s="2" t="inlineStr">
        <is>
          <t>Dec. 31, 2024</t>
        </is>
      </c>
      <c r="C2" s="2" t="inlineStr">
        <is>
          <t>Dec. 31, 2023</t>
        </is>
      </c>
    </row>
    <row r="3">
      <c r="A3" s="4" t="inlineStr">
        <is>
          <t>Genentech, Inc.</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revenues</t>
        </is>
      </c>
      <c r="B5" s="9" t="n">
        <v>0.87</v>
      </c>
      <c r="C5" s="9" t="n">
        <v>0</v>
      </c>
    </row>
    <row r="6">
      <c r="A6" s="4" t="inlineStr">
        <is>
          <t>Astellas Gene Therapies, Inc.</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revenues</t>
        </is>
      </c>
      <c r="B8" s="9" t="n">
        <v>0.11</v>
      </c>
      <c r="C8" s="9" t="n">
        <v>0</v>
      </c>
    </row>
    <row r="9">
      <c r="A9" s="4" t="inlineStr">
        <is>
          <t>Other licensing agreement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revenues</t>
        </is>
      </c>
      <c r="B11" s="9" t="n">
        <v>0.02</v>
      </c>
      <c r="C11" s="9" t="n">
        <v>0.11</v>
      </c>
    </row>
    <row r="12">
      <c r="A12" s="4" t="inlineStr">
        <is>
          <t>Biogen MA, Inc.</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Percentage of revenues</t>
        </is>
      </c>
      <c r="B14" s="9" t="n">
        <v>0</v>
      </c>
      <c r="C14" s="9" t="n">
        <v>0.77</v>
      </c>
    </row>
    <row r="15">
      <c r="A15" s="4" t="inlineStr">
        <is>
          <t>Kite Pharma, Inc.</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Percentage of revenues</t>
        </is>
      </c>
      <c r="B17" s="9" t="n">
        <v>0</v>
      </c>
      <c r="C17" s="9" t="n">
        <v>0.1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960000000</v>
      </c>
      <c r="C8" s="6" t="n">
        <v>960000000</v>
      </c>
    </row>
    <row r="9">
      <c r="A9" s="4" t="inlineStr">
        <is>
          <t>Common stock, shares issued (in shares)</t>
        </is>
      </c>
      <c r="B9" s="6" t="n">
        <v>212837679</v>
      </c>
      <c r="C9" s="6" t="n">
        <v>178133548</v>
      </c>
    </row>
    <row r="10">
      <c r="A10" s="4" t="inlineStr">
        <is>
          <t>Beginning balance (in shares)</t>
        </is>
      </c>
      <c r="B10" s="6" t="n">
        <v>212837679</v>
      </c>
      <c r="C10" s="6" t="n">
        <v>1781335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BASIS OF PRESENTATION AND SUMMARY OF SIGNIFICANT ACCOUNTING POLICIES - Schedule of Percentage of Accounts Receivable by Collaboration Partners (Details) - Accounts Receivable - Accounts Receivable from Collaboration Agreements</t>
        </is>
      </c>
      <c r="B1" s="2" t="inlineStr">
        <is>
          <t>12 Months Ended</t>
        </is>
      </c>
    </row>
    <row r="2">
      <c r="B2" s="2" t="inlineStr">
        <is>
          <t>Dec. 31, 2024</t>
        </is>
      </c>
      <c r="C2" s="2" t="inlineStr">
        <is>
          <t>Dec. 31, 2023</t>
        </is>
      </c>
    </row>
    <row r="3">
      <c r="A3" s="4" t="inlineStr">
        <is>
          <t>Sigma-Aldrich Corporation</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accounts receivable</t>
        </is>
      </c>
      <c r="B5" s="9" t="n">
        <v>0.7</v>
      </c>
      <c r="C5" s="9" t="n">
        <v>0.78</v>
      </c>
    </row>
    <row r="6">
      <c r="A6" s="4" t="inlineStr">
        <is>
          <t>Ligand Pharmaceuticals Inc.</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accounts receivable</t>
        </is>
      </c>
      <c r="B8" s="9" t="n">
        <v>0.2</v>
      </c>
      <c r="C8" s="9" t="n">
        <v>0.05</v>
      </c>
    </row>
    <row r="9">
      <c r="A9" s="4" t="inlineStr">
        <is>
          <t>Kite Pharma, In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accounts receivable</t>
        </is>
      </c>
      <c r="B11" s="9" t="n">
        <v>0</v>
      </c>
      <c r="C11" s="9" t="n">
        <v>0.1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BASIS OF PRESENTATION AND SUMMARY OF SIGNIFICANT ACCOUNTING POLICIES - Schedule of Cash, Cash Equivalents and Restricted Cash (Details) - USD ($) $ in Thousands</t>
        </is>
      </c>
      <c r="B1" s="2" t="inlineStr">
        <is>
          <t>Dec. 31,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5" t="n">
        <v>41918</v>
      </c>
      <c r="C3" s="5" t="n">
        <v>45204</v>
      </c>
      <c r="D3" s="4" t="inlineStr">
        <is>
          <t xml:space="preserve"> </t>
        </is>
      </c>
    </row>
    <row r="4">
      <c r="A4" s="4" t="inlineStr">
        <is>
          <t>Non-current restricted cash</t>
        </is>
      </c>
      <c r="B4" s="6" t="n">
        <v>1500</v>
      </c>
      <c r="C4" s="6" t="n">
        <v>1500</v>
      </c>
      <c r="D4" s="4" t="inlineStr">
        <is>
          <t xml:space="preserve"> </t>
        </is>
      </c>
    </row>
    <row r="5">
      <c r="A5" s="4" t="inlineStr">
        <is>
          <t>Cash, cash equivalents and restricted cash as reported within the Consolidated Statements of Cash Flows</t>
        </is>
      </c>
      <c r="B5" s="5" t="n">
        <v>43418</v>
      </c>
      <c r="C5" s="5" t="n">
        <v>46704</v>
      </c>
      <c r="D5" s="5" t="n">
        <v>1019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5" t="n">
        <v>0</v>
      </c>
      <c r="C3" s="5" t="n">
        <v>35798</v>
      </c>
    </row>
    <row r="4">
      <c r="A4" s="4" t="inlineStr">
        <is>
          <t>Total marketable securities</t>
        </is>
      </c>
      <c r="B4" s="4" t="inlineStr">
        <is>
          <t xml:space="preserve"> </t>
        </is>
      </c>
      <c r="C4" s="6" t="n">
        <v>35798</v>
      </c>
    </row>
    <row r="5">
      <c r="A5" s="4" t="inlineStr">
        <is>
          <t>Money market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cash equivalents</t>
        </is>
      </c>
      <c r="B7" s="6" t="n">
        <v>4138</v>
      </c>
      <c r="C7" s="6" t="n">
        <v>2508</v>
      </c>
    </row>
    <row r="8">
      <c r="A8" s="4" t="inlineStr">
        <is>
          <t>U.S. government-sponsored entity debt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arketable securities</t>
        </is>
      </c>
      <c r="B10" s="4" t="inlineStr">
        <is>
          <t xml:space="preserve"> </t>
        </is>
      </c>
      <c r="C10" s="6" t="n">
        <v>22566</v>
      </c>
    </row>
    <row r="11">
      <c r="A11" s="4" t="inlineStr">
        <is>
          <t>Commercial paper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arketable securities</t>
        </is>
      </c>
      <c r="B13" s="4" t="inlineStr">
        <is>
          <t xml:space="preserve"> </t>
        </is>
      </c>
      <c r="C13" s="6" t="n">
        <v>2826</v>
      </c>
    </row>
    <row r="14">
      <c r="A14" s="4" t="inlineStr">
        <is>
          <t>Corporate debt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rketable securities</t>
        </is>
      </c>
      <c r="B16" s="4" t="inlineStr">
        <is>
          <t xml:space="preserve"> </t>
        </is>
      </c>
      <c r="C16" s="6" t="n">
        <v>1405</v>
      </c>
    </row>
    <row r="17">
      <c r="A17" s="4" t="inlineStr">
        <is>
          <t>Asset-backed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arketable securities</t>
        </is>
      </c>
      <c r="B19" s="4" t="inlineStr">
        <is>
          <t xml:space="preserve"> </t>
        </is>
      </c>
      <c r="C19" s="6" t="n">
        <v>2377</v>
      </c>
    </row>
    <row r="20">
      <c r="A20" s="4" t="inlineStr">
        <is>
          <t>U.S. treasury bill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arketable securities</t>
        </is>
      </c>
      <c r="B22" s="4" t="inlineStr">
        <is>
          <t xml:space="preserve"> </t>
        </is>
      </c>
      <c r="C22" s="6" t="n">
        <v>5593</v>
      </c>
    </row>
    <row r="23">
      <c r="A23" s="4" t="inlineStr">
        <is>
          <t>Certificates of deposi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arketable securities</t>
        </is>
      </c>
      <c r="B25" s="4" t="inlineStr">
        <is>
          <t xml:space="preserve"> </t>
        </is>
      </c>
      <c r="C25" s="6" t="n">
        <v>1031</v>
      </c>
    </row>
    <row r="26">
      <c r="A26" s="4" t="inlineStr">
        <is>
          <t>Fair Value on Recurring Basi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cash equivalents</t>
        </is>
      </c>
      <c r="B28" s="4" t="inlineStr">
        <is>
          <t xml:space="preserve"> </t>
        </is>
      </c>
      <c r="C28" s="6" t="n">
        <v>2508</v>
      </c>
    </row>
    <row r="29">
      <c r="A29" s="4" t="inlineStr">
        <is>
          <t>Marketable securities</t>
        </is>
      </c>
      <c r="B29" s="4" t="inlineStr">
        <is>
          <t xml:space="preserve"> </t>
        </is>
      </c>
      <c r="C29" s="6" t="n">
        <v>35798</v>
      </c>
    </row>
    <row r="30">
      <c r="A30" s="4" t="inlineStr">
        <is>
          <t>Total cash equivalents and marketable securities</t>
        </is>
      </c>
      <c r="B30" s="6" t="n">
        <v>4138</v>
      </c>
      <c r="C30" s="6" t="n">
        <v>38306</v>
      </c>
    </row>
    <row r="31">
      <c r="A31" s="4" t="inlineStr">
        <is>
          <t>Fair Value on Recurring Basis |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cash equivalents</t>
        </is>
      </c>
      <c r="B33" s="4" t="inlineStr">
        <is>
          <t xml:space="preserve"> </t>
        </is>
      </c>
      <c r="C33" s="6" t="n">
        <v>2508</v>
      </c>
    </row>
    <row r="34">
      <c r="A34" s="4" t="inlineStr">
        <is>
          <t>Marketable securities</t>
        </is>
      </c>
      <c r="B34" s="4" t="inlineStr">
        <is>
          <t xml:space="preserve"> </t>
        </is>
      </c>
      <c r="C34" s="6" t="n">
        <v>0</v>
      </c>
    </row>
    <row r="35">
      <c r="A35" s="4" t="inlineStr">
        <is>
          <t>Total cash equivalents and marketable securities</t>
        </is>
      </c>
      <c r="B35" s="6" t="n">
        <v>4138</v>
      </c>
      <c r="C35" s="6" t="n">
        <v>2508</v>
      </c>
    </row>
    <row r="36">
      <c r="A36" s="4" t="inlineStr">
        <is>
          <t>Fair Value on Recurring Basis |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cash equivalents</t>
        </is>
      </c>
      <c r="B38" s="4" t="inlineStr">
        <is>
          <t xml:space="preserve"> </t>
        </is>
      </c>
      <c r="C38" s="6" t="n">
        <v>0</v>
      </c>
    </row>
    <row r="39">
      <c r="A39" s="4" t="inlineStr">
        <is>
          <t>Marketable securities</t>
        </is>
      </c>
      <c r="B39" s="4" t="inlineStr">
        <is>
          <t xml:space="preserve"> </t>
        </is>
      </c>
      <c r="C39" s="6" t="n">
        <v>35798</v>
      </c>
    </row>
    <row r="40">
      <c r="A40" s="4" t="inlineStr">
        <is>
          <t>Total cash equivalents and marketable securities</t>
        </is>
      </c>
      <c r="B40" s="6" t="n">
        <v>0</v>
      </c>
      <c r="C40" s="6" t="n">
        <v>35798</v>
      </c>
    </row>
    <row r="41">
      <c r="A41" s="4" t="inlineStr">
        <is>
          <t>Fair Value on Recurring Basis | Level 3</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cash equivalents</t>
        </is>
      </c>
      <c r="B43" s="4" t="inlineStr">
        <is>
          <t xml:space="preserve"> </t>
        </is>
      </c>
      <c r="C43" s="6" t="n">
        <v>0</v>
      </c>
    </row>
    <row r="44">
      <c r="A44" s="4" t="inlineStr">
        <is>
          <t>Marketable securities</t>
        </is>
      </c>
      <c r="B44" s="4" t="inlineStr">
        <is>
          <t xml:space="preserve"> </t>
        </is>
      </c>
      <c r="C44" s="6" t="n">
        <v>0</v>
      </c>
    </row>
    <row r="45">
      <c r="A45" s="4" t="inlineStr">
        <is>
          <t>Total cash equivalents and marketable securities</t>
        </is>
      </c>
      <c r="B45" s="6" t="n">
        <v>0</v>
      </c>
      <c r="C45" s="6" t="n">
        <v>0</v>
      </c>
    </row>
    <row r="46">
      <c r="A46" s="4" t="inlineStr">
        <is>
          <t>Fair Value on Recurring Basis | Money market fu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cash equivalents</t>
        </is>
      </c>
      <c r="B48" s="6" t="n">
        <v>4138</v>
      </c>
      <c r="C48" s="6" t="n">
        <v>2508</v>
      </c>
    </row>
    <row r="49">
      <c r="A49" s="4" t="inlineStr">
        <is>
          <t>Fair Value on Recurring Basis | Money market funds | 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cash equivalents</t>
        </is>
      </c>
      <c r="B51" s="6" t="n">
        <v>4138</v>
      </c>
      <c r="C51" s="6" t="n">
        <v>2508</v>
      </c>
    </row>
    <row r="52">
      <c r="A52" s="4" t="inlineStr">
        <is>
          <t>Fair Value on Recurring Basis | Money market funds | 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cash equivalents</t>
        </is>
      </c>
      <c r="B54" s="6" t="n">
        <v>0</v>
      </c>
      <c r="C54" s="6" t="n">
        <v>0</v>
      </c>
    </row>
    <row r="55">
      <c r="A55" s="4" t="inlineStr">
        <is>
          <t>Fair Value on Recurring Basis | Money market funds |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cash equivalents</t>
        </is>
      </c>
      <c r="B57" s="5" t="n">
        <v>0</v>
      </c>
      <c r="C57" s="6" t="n">
        <v>0</v>
      </c>
    </row>
    <row r="58">
      <c r="A58" s="4" t="inlineStr">
        <is>
          <t>Fair Value on Recurring Basis | U.S. government-sponsored entity debt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arketable securities</t>
        </is>
      </c>
      <c r="B60" s="4" t="inlineStr">
        <is>
          <t xml:space="preserve"> </t>
        </is>
      </c>
      <c r="C60" s="6" t="n">
        <v>22566</v>
      </c>
    </row>
    <row r="61">
      <c r="A61" s="4" t="inlineStr">
        <is>
          <t>Fair Value on Recurring Basis | U.S. government-sponsored entity debt securities | Level 1</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arketable securities</t>
        </is>
      </c>
      <c r="B63" s="4" t="inlineStr">
        <is>
          <t xml:space="preserve"> </t>
        </is>
      </c>
      <c r="C63" s="6" t="n">
        <v>0</v>
      </c>
    </row>
    <row r="64">
      <c r="A64" s="4" t="inlineStr">
        <is>
          <t>Fair Value on Recurring Basis | U.S. government-sponsored entity debt securities | 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arketable securities</t>
        </is>
      </c>
      <c r="B66" s="4" t="inlineStr">
        <is>
          <t xml:space="preserve"> </t>
        </is>
      </c>
      <c r="C66" s="6" t="n">
        <v>22566</v>
      </c>
    </row>
    <row r="67">
      <c r="A67" s="4" t="inlineStr">
        <is>
          <t>Fair Value on Recurring Basis | U.S. government-sponsored entity debt securities | Level 3</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arketable securities</t>
        </is>
      </c>
      <c r="B69" s="4" t="inlineStr">
        <is>
          <t xml:space="preserve"> </t>
        </is>
      </c>
      <c r="C69" s="6" t="n">
        <v>0</v>
      </c>
    </row>
    <row r="70">
      <c r="A70" s="4" t="inlineStr">
        <is>
          <t>Fair Value on Recurring Basis | Commercial paper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Marketable securities</t>
        </is>
      </c>
      <c r="B72" s="4" t="inlineStr">
        <is>
          <t xml:space="preserve"> </t>
        </is>
      </c>
      <c r="C72" s="6" t="n">
        <v>2826</v>
      </c>
    </row>
    <row r="73">
      <c r="A73" s="4" t="inlineStr">
        <is>
          <t>Fair Value on Recurring Basis | Commercial paper securities | Level 1</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Marketable securities</t>
        </is>
      </c>
      <c r="B75" s="4" t="inlineStr">
        <is>
          <t xml:space="preserve"> </t>
        </is>
      </c>
      <c r="C75" s="6" t="n">
        <v>0</v>
      </c>
    </row>
    <row r="76">
      <c r="A76" s="4" t="inlineStr">
        <is>
          <t>Fair Value on Recurring Basis | Commercial paper securities | Level 2</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Marketable securities</t>
        </is>
      </c>
      <c r="B78" s="4" t="inlineStr">
        <is>
          <t xml:space="preserve"> </t>
        </is>
      </c>
      <c r="C78" s="6" t="n">
        <v>2826</v>
      </c>
    </row>
    <row r="79">
      <c r="A79" s="4" t="inlineStr">
        <is>
          <t>Fair Value on Recurring Basis | Commercial paper securities | Level 3</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Marketable securities</t>
        </is>
      </c>
      <c r="B81" s="4" t="inlineStr">
        <is>
          <t xml:space="preserve"> </t>
        </is>
      </c>
      <c r="C81" s="6" t="n">
        <v>0</v>
      </c>
    </row>
    <row r="82">
      <c r="A82" s="4" t="inlineStr">
        <is>
          <t>Fair Value on Recurring Basis | Corporate debt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Marketable securities</t>
        </is>
      </c>
      <c r="B84" s="4" t="inlineStr">
        <is>
          <t xml:space="preserve"> </t>
        </is>
      </c>
      <c r="C84" s="6" t="n">
        <v>1405</v>
      </c>
    </row>
    <row r="85">
      <c r="A85" s="4" t="inlineStr">
        <is>
          <t>Fair Value on Recurring Basis | Corporate debt securities | Level 1</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Marketable securities</t>
        </is>
      </c>
      <c r="B87" s="4" t="inlineStr">
        <is>
          <t xml:space="preserve"> </t>
        </is>
      </c>
      <c r="C87" s="6" t="n">
        <v>0</v>
      </c>
    </row>
    <row r="88">
      <c r="A88" s="4" t="inlineStr">
        <is>
          <t>Fair Value on Recurring Basis | Corporate debt securities | Level 2</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Marketable securities</t>
        </is>
      </c>
      <c r="B90" s="4" t="inlineStr">
        <is>
          <t xml:space="preserve"> </t>
        </is>
      </c>
      <c r="C90" s="6" t="n">
        <v>1405</v>
      </c>
    </row>
    <row r="91">
      <c r="A91" s="4" t="inlineStr">
        <is>
          <t>Fair Value on Recurring Basis | Corporate debt securities | Level 3</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Marketable securities</t>
        </is>
      </c>
      <c r="B93" s="4" t="inlineStr">
        <is>
          <t xml:space="preserve"> </t>
        </is>
      </c>
      <c r="C93" s="6" t="n">
        <v>0</v>
      </c>
    </row>
    <row r="94">
      <c r="A94" s="4" t="inlineStr">
        <is>
          <t>Fair Value on Recurring Basis | Asset-backed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Marketable securities</t>
        </is>
      </c>
      <c r="B96" s="4" t="inlineStr">
        <is>
          <t xml:space="preserve"> </t>
        </is>
      </c>
      <c r="C96" s="6" t="n">
        <v>2377</v>
      </c>
    </row>
    <row r="97">
      <c r="A97" s="4" t="inlineStr">
        <is>
          <t>Fair Value on Recurring Basis | Asset-backed securities | Level 1</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Marketable securities</t>
        </is>
      </c>
      <c r="B99" s="4" t="inlineStr">
        <is>
          <t xml:space="preserve"> </t>
        </is>
      </c>
      <c r="C99" s="6" t="n">
        <v>0</v>
      </c>
    </row>
    <row r="100">
      <c r="A100" s="4" t="inlineStr">
        <is>
          <t>Fair Value on Recurring Basis | Asset-backed securities | Level 2</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Marketable securities</t>
        </is>
      </c>
      <c r="B102" s="4" t="inlineStr">
        <is>
          <t xml:space="preserve"> </t>
        </is>
      </c>
      <c r="C102" s="6" t="n">
        <v>2377</v>
      </c>
    </row>
    <row r="103">
      <c r="A103" s="4" t="inlineStr">
        <is>
          <t>Fair Value on Recurring Basis | Asset-backed securities | Level 3</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Marketable securities</t>
        </is>
      </c>
      <c r="B105" s="4" t="inlineStr">
        <is>
          <t xml:space="preserve"> </t>
        </is>
      </c>
      <c r="C105" s="6" t="n">
        <v>0</v>
      </c>
    </row>
    <row r="106">
      <c r="A106" s="4" t="inlineStr">
        <is>
          <t>Fair Value on Recurring Basis | U.S. treasury bill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Marketable securities</t>
        </is>
      </c>
      <c r="B108" s="4" t="inlineStr">
        <is>
          <t xml:space="preserve"> </t>
        </is>
      </c>
      <c r="C108" s="6" t="n">
        <v>5593</v>
      </c>
    </row>
    <row r="109">
      <c r="A109" s="4" t="inlineStr">
        <is>
          <t>Fair Value on Recurring Basis | U.S. treasury bills | Level 1</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Marketable securities</t>
        </is>
      </c>
      <c r="B111" s="4" t="inlineStr">
        <is>
          <t xml:space="preserve"> </t>
        </is>
      </c>
      <c r="C111" s="6" t="n">
        <v>0</v>
      </c>
    </row>
    <row r="112">
      <c r="A112" s="4" t="inlineStr">
        <is>
          <t>Fair Value on Recurring Basis | U.S. treasury bills | Level 2</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Marketable securities</t>
        </is>
      </c>
      <c r="B114" s="4" t="inlineStr">
        <is>
          <t xml:space="preserve"> </t>
        </is>
      </c>
      <c r="C114" s="6" t="n">
        <v>5593</v>
      </c>
    </row>
    <row r="115">
      <c r="A115" s="4" t="inlineStr">
        <is>
          <t>Fair Value on Recurring Basis | U.S. treasury bills | Level 3</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Marketable securities</t>
        </is>
      </c>
      <c r="B117" s="4" t="inlineStr">
        <is>
          <t xml:space="preserve"> </t>
        </is>
      </c>
      <c r="C117" s="6" t="n">
        <v>0</v>
      </c>
    </row>
    <row r="118">
      <c r="A118" s="4" t="inlineStr">
        <is>
          <t>Fair Value on Recurring Basis | Certificates of deposit</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Marketable securities</t>
        </is>
      </c>
      <c r="B120" s="4" t="inlineStr">
        <is>
          <t xml:space="preserve"> </t>
        </is>
      </c>
      <c r="C120" s="6" t="n">
        <v>1031</v>
      </c>
    </row>
    <row r="121">
      <c r="A121" s="4" t="inlineStr">
        <is>
          <t>Fair Value on Recurring Basis | Certificates of deposit | Level 1</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Marketable securities</t>
        </is>
      </c>
      <c r="B123" s="4" t="inlineStr">
        <is>
          <t xml:space="preserve"> </t>
        </is>
      </c>
      <c r="C123" s="6" t="n">
        <v>0</v>
      </c>
    </row>
    <row r="124">
      <c r="A124" s="4" t="inlineStr">
        <is>
          <t>Fair Value on Recurring Basis | Certificates of deposit | Level 2</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Marketable securities</t>
        </is>
      </c>
      <c r="B126" s="4" t="inlineStr">
        <is>
          <t xml:space="preserve"> </t>
        </is>
      </c>
      <c r="C126" s="6" t="n">
        <v>1031</v>
      </c>
    </row>
    <row r="127">
      <c r="A127" s="4" t="inlineStr">
        <is>
          <t>Fair Value on Recurring Basis | Certificates of deposit | Level 3</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Marketable securities</t>
        </is>
      </c>
      <c r="B129" s="4" t="inlineStr">
        <is>
          <t xml:space="preserve"> </t>
        </is>
      </c>
      <c r="C129"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Marketable securities</t>
        </is>
      </c>
      <c r="B3" s="5" t="n">
        <v>0</v>
      </c>
      <c r="C3" s="5" t="n">
        <v>357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Cash Equivalents and Marketable Secur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equivalents, at carrying value, total</t>
        </is>
      </c>
      <c r="B3" s="5" t="n">
        <v>41918</v>
      </c>
      <c r="C3" s="5" t="n">
        <v>45204</v>
      </c>
    </row>
    <row r="4">
      <c r="A4" s="4" t="inlineStr">
        <is>
          <t>Marketable securities</t>
        </is>
      </c>
      <c r="B4" s="6" t="n">
        <v>0</v>
      </c>
      <c r="C4" s="6" t="n">
        <v>35798</v>
      </c>
    </row>
    <row r="5">
      <c r="A5" s="4" t="inlineStr">
        <is>
          <t>Marketable securities, amortized cost</t>
        </is>
      </c>
      <c r="B5" s="4" t="inlineStr">
        <is>
          <t xml:space="preserve"> </t>
        </is>
      </c>
      <c r="C5" s="6" t="n">
        <v>35564</v>
      </c>
    </row>
    <row r="6">
      <c r="A6" s="4" t="inlineStr">
        <is>
          <t>Marketable securities, gross unrealized gains</t>
        </is>
      </c>
      <c r="B6" s="4" t="inlineStr">
        <is>
          <t xml:space="preserve"> </t>
        </is>
      </c>
      <c r="C6" s="6" t="n">
        <v>241</v>
      </c>
    </row>
    <row r="7">
      <c r="A7" s="4" t="inlineStr">
        <is>
          <t>Marketable securities, gross unrealized losses</t>
        </is>
      </c>
      <c r="B7" s="6" t="n">
        <v>0</v>
      </c>
      <c r="C7" s="6" t="n">
        <v>-7</v>
      </c>
    </row>
    <row r="8">
      <c r="A8" s="4" t="inlineStr">
        <is>
          <t>Marketable securities, estimated fair value</t>
        </is>
      </c>
      <c r="B8" s="4" t="inlineStr">
        <is>
          <t xml:space="preserve"> </t>
        </is>
      </c>
      <c r="C8" s="6" t="n">
        <v>35798</v>
      </c>
    </row>
    <row r="9">
      <c r="A9" s="4" t="inlineStr">
        <is>
          <t>Total cash equivalents and marketable securities, amortized cost</t>
        </is>
      </c>
      <c r="B9" s="6" t="n">
        <v>4138</v>
      </c>
      <c r="C9" s="6" t="n">
        <v>38072</v>
      </c>
    </row>
    <row r="10">
      <c r="A10" s="4" t="inlineStr">
        <is>
          <t>Total cash equivalents and marketable securities, gross unrealized gains</t>
        </is>
      </c>
      <c r="B10" s="6" t="n">
        <v>0</v>
      </c>
      <c r="C10" s="6" t="n">
        <v>241</v>
      </c>
    </row>
    <row r="11">
      <c r="A11" s="4" t="inlineStr">
        <is>
          <t>Total cash equivalents and marketable securities, gross unrealized losses</t>
        </is>
      </c>
      <c r="B11" s="6" t="n">
        <v>0</v>
      </c>
      <c r="C11" s="6" t="n">
        <v>-7</v>
      </c>
    </row>
    <row r="12">
      <c r="A12" s="4" t="inlineStr">
        <is>
          <t>Total cash equivalents and marketable securities, estimated fair value</t>
        </is>
      </c>
      <c r="B12" s="6" t="n">
        <v>4138</v>
      </c>
      <c r="C12" s="6" t="n">
        <v>38306</v>
      </c>
    </row>
    <row r="13">
      <c r="A13" s="4" t="inlineStr">
        <is>
          <t>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 at carrying value, total</t>
        </is>
      </c>
      <c r="B15" s="6" t="n">
        <v>4138</v>
      </c>
      <c r="C15" s="6" t="n">
        <v>2508</v>
      </c>
    </row>
    <row r="16">
      <c r="A16" s="4" t="inlineStr">
        <is>
          <t>Cash equivalents, gross unrealized gains</t>
        </is>
      </c>
      <c r="B16" s="6" t="n">
        <v>0</v>
      </c>
      <c r="C16" s="6" t="n">
        <v>0</v>
      </c>
    </row>
    <row r="17">
      <c r="A17" s="4" t="inlineStr">
        <is>
          <t>Cash equivalents, gross unrealized losses</t>
        </is>
      </c>
      <c r="B17" s="6" t="n">
        <v>0</v>
      </c>
      <c r="C17" s="6" t="n">
        <v>0</v>
      </c>
    </row>
    <row r="18">
      <c r="A18" s="4" t="inlineStr">
        <is>
          <t>Cash equivalents, estimated fair value</t>
        </is>
      </c>
      <c r="B18" s="5" t="n">
        <v>4138</v>
      </c>
      <c r="C18" s="6" t="n">
        <v>2508</v>
      </c>
    </row>
    <row r="19">
      <c r="A19" s="4" t="inlineStr">
        <is>
          <t>Cash equivalen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 at carrying value, total</t>
        </is>
      </c>
      <c r="B21" s="4" t="inlineStr">
        <is>
          <t xml:space="preserve"> </t>
        </is>
      </c>
      <c r="C21" s="6" t="n">
        <v>2508</v>
      </c>
    </row>
    <row r="22">
      <c r="A22" s="4" t="inlineStr">
        <is>
          <t>Cash equivalents, gross unrealized gains</t>
        </is>
      </c>
      <c r="B22" s="4" t="inlineStr">
        <is>
          <t xml:space="preserve"> </t>
        </is>
      </c>
      <c r="C22" s="6" t="n">
        <v>0</v>
      </c>
    </row>
    <row r="23">
      <c r="A23" s="4" t="inlineStr">
        <is>
          <t>Cash equivalents, gross unrealized losses</t>
        </is>
      </c>
      <c r="B23" s="4" t="inlineStr">
        <is>
          <t xml:space="preserve"> </t>
        </is>
      </c>
      <c r="C23" s="6" t="n">
        <v>0</v>
      </c>
    </row>
    <row r="24">
      <c r="A24" s="4" t="inlineStr">
        <is>
          <t>Cash equivalents, estimated fair value</t>
        </is>
      </c>
      <c r="B24" s="4" t="inlineStr">
        <is>
          <t xml:space="preserve"> </t>
        </is>
      </c>
      <c r="C24" s="6" t="n">
        <v>2508</v>
      </c>
    </row>
    <row r="25">
      <c r="A25" s="4" t="inlineStr">
        <is>
          <t>U.S. government-sponsored entity debt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arketable securities</t>
        </is>
      </c>
      <c r="B27" s="4" t="inlineStr">
        <is>
          <t xml:space="preserve"> </t>
        </is>
      </c>
      <c r="C27" s="6" t="n">
        <v>22566</v>
      </c>
    </row>
    <row r="28">
      <c r="A28" s="4" t="inlineStr">
        <is>
          <t>Marketable securities, amortized cost</t>
        </is>
      </c>
      <c r="B28" s="4" t="inlineStr">
        <is>
          <t xml:space="preserve"> </t>
        </is>
      </c>
      <c r="C28" s="6" t="n">
        <v>22347</v>
      </c>
    </row>
    <row r="29">
      <c r="A29" s="4" t="inlineStr">
        <is>
          <t>Marketable securities, gross unrealized gains</t>
        </is>
      </c>
      <c r="B29" s="4" t="inlineStr">
        <is>
          <t xml:space="preserve"> </t>
        </is>
      </c>
      <c r="C29" s="6" t="n">
        <v>219</v>
      </c>
    </row>
    <row r="30">
      <c r="A30" s="4" t="inlineStr">
        <is>
          <t>Marketable securities, gross unrealized losses</t>
        </is>
      </c>
      <c r="B30" s="4" t="inlineStr">
        <is>
          <t xml:space="preserve"> </t>
        </is>
      </c>
      <c r="C30" s="6" t="n">
        <v>0</v>
      </c>
    </row>
    <row r="31">
      <c r="A31" s="4" t="inlineStr">
        <is>
          <t>Commercial paper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arketable securities</t>
        </is>
      </c>
      <c r="B33" s="4" t="inlineStr">
        <is>
          <t xml:space="preserve"> </t>
        </is>
      </c>
      <c r="C33" s="6" t="n">
        <v>2826</v>
      </c>
    </row>
    <row r="34">
      <c r="A34" s="4" t="inlineStr">
        <is>
          <t>Marketable securities, amortized cost</t>
        </is>
      </c>
      <c r="B34" s="4" t="inlineStr">
        <is>
          <t xml:space="preserve"> </t>
        </is>
      </c>
      <c r="C34" s="6" t="n">
        <v>2825</v>
      </c>
    </row>
    <row r="35">
      <c r="A35" s="4" t="inlineStr">
        <is>
          <t>Marketable securities, gross unrealized gains</t>
        </is>
      </c>
      <c r="B35" s="4" t="inlineStr">
        <is>
          <t xml:space="preserve"> </t>
        </is>
      </c>
      <c r="C35" s="6" t="n">
        <v>2</v>
      </c>
    </row>
    <row r="36">
      <c r="A36" s="4" t="inlineStr">
        <is>
          <t>Marketable securities, gross unrealized losses</t>
        </is>
      </c>
      <c r="B36" s="4" t="inlineStr">
        <is>
          <t xml:space="preserve"> </t>
        </is>
      </c>
      <c r="C36" s="6" t="n">
        <v>-1</v>
      </c>
    </row>
    <row r="37">
      <c r="A37" s="4" t="inlineStr">
        <is>
          <t>Corporate debt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arketable securities</t>
        </is>
      </c>
      <c r="B39" s="4" t="inlineStr">
        <is>
          <t xml:space="preserve"> </t>
        </is>
      </c>
      <c r="C39" s="6" t="n">
        <v>1405</v>
      </c>
    </row>
    <row r="40">
      <c r="A40" s="4" t="inlineStr">
        <is>
          <t>Marketable securities, amortized cost</t>
        </is>
      </c>
      <c r="B40" s="4" t="inlineStr">
        <is>
          <t xml:space="preserve"> </t>
        </is>
      </c>
      <c r="C40" s="6" t="n">
        <v>1399</v>
      </c>
    </row>
    <row r="41">
      <c r="A41" s="4" t="inlineStr">
        <is>
          <t>Marketable securities, gross unrealized gains</t>
        </is>
      </c>
      <c r="B41" s="4" t="inlineStr">
        <is>
          <t xml:space="preserve"> </t>
        </is>
      </c>
      <c r="C41" s="6" t="n">
        <v>6</v>
      </c>
    </row>
    <row r="42">
      <c r="A42" s="4" t="inlineStr">
        <is>
          <t>Marketable securities, gross unrealized losses</t>
        </is>
      </c>
      <c r="B42" s="4" t="inlineStr">
        <is>
          <t xml:space="preserve"> </t>
        </is>
      </c>
      <c r="C42" s="6" t="n">
        <v>0</v>
      </c>
    </row>
    <row r="43">
      <c r="A43" s="4" t="inlineStr">
        <is>
          <t>Asset-backed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Marketable securities</t>
        </is>
      </c>
      <c r="B45" s="4" t="inlineStr">
        <is>
          <t xml:space="preserve"> </t>
        </is>
      </c>
      <c r="C45" s="6" t="n">
        <v>2377</v>
      </c>
    </row>
    <row r="46">
      <c r="A46" s="4" t="inlineStr">
        <is>
          <t>Marketable securities, amortized cost</t>
        </is>
      </c>
      <c r="B46" s="4" t="inlineStr">
        <is>
          <t xml:space="preserve"> </t>
        </is>
      </c>
      <c r="C46" s="6" t="n">
        <v>2368</v>
      </c>
    </row>
    <row r="47">
      <c r="A47" s="4" t="inlineStr">
        <is>
          <t>Marketable securities, gross unrealized gains</t>
        </is>
      </c>
      <c r="B47" s="4" t="inlineStr">
        <is>
          <t xml:space="preserve"> </t>
        </is>
      </c>
      <c r="C47" s="6" t="n">
        <v>9</v>
      </c>
    </row>
    <row r="48">
      <c r="A48" s="4" t="inlineStr">
        <is>
          <t>Marketable securities, gross unrealized losses</t>
        </is>
      </c>
      <c r="B48" s="4" t="inlineStr">
        <is>
          <t xml:space="preserve"> </t>
        </is>
      </c>
      <c r="C48" s="6" t="n">
        <v>0</v>
      </c>
    </row>
    <row r="49">
      <c r="A49" s="4" t="inlineStr">
        <is>
          <t>U.S. treasury bill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Marketable securities</t>
        </is>
      </c>
      <c r="B51" s="4" t="inlineStr">
        <is>
          <t xml:space="preserve"> </t>
        </is>
      </c>
      <c r="C51" s="6" t="n">
        <v>5593</v>
      </c>
    </row>
    <row r="52">
      <c r="A52" s="4" t="inlineStr">
        <is>
          <t>Marketable securities, amortized cost</t>
        </is>
      </c>
      <c r="B52" s="4" t="inlineStr">
        <is>
          <t xml:space="preserve"> </t>
        </is>
      </c>
      <c r="C52" s="6" t="n">
        <v>5599</v>
      </c>
    </row>
    <row r="53">
      <c r="A53" s="4" t="inlineStr">
        <is>
          <t>Marketable securities, gross unrealized gains</t>
        </is>
      </c>
      <c r="B53" s="4" t="inlineStr">
        <is>
          <t xml:space="preserve"> </t>
        </is>
      </c>
      <c r="C53" s="6" t="n">
        <v>0</v>
      </c>
    </row>
    <row r="54">
      <c r="A54" s="4" t="inlineStr">
        <is>
          <t>Marketable securities, gross unrealized losses</t>
        </is>
      </c>
      <c r="B54" s="4" t="inlineStr">
        <is>
          <t xml:space="preserve"> </t>
        </is>
      </c>
      <c r="C54" s="6" t="n">
        <v>-6</v>
      </c>
    </row>
    <row r="55">
      <c r="A55" s="4" t="inlineStr">
        <is>
          <t>Certificates of deposit</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Marketable securities</t>
        </is>
      </c>
      <c r="B57" s="4" t="inlineStr">
        <is>
          <t xml:space="preserve"> </t>
        </is>
      </c>
      <c r="C57" s="6" t="n">
        <v>1031</v>
      </c>
    </row>
    <row r="58">
      <c r="A58" s="4" t="inlineStr">
        <is>
          <t>Marketable securities, amortized cost</t>
        </is>
      </c>
      <c r="B58" s="4" t="inlineStr">
        <is>
          <t xml:space="preserve"> </t>
        </is>
      </c>
      <c r="C58" s="6" t="n">
        <v>1026</v>
      </c>
    </row>
    <row r="59">
      <c r="A59" s="4" t="inlineStr">
        <is>
          <t>Marketable securities, gross unrealized gains</t>
        </is>
      </c>
      <c r="B59" s="4" t="inlineStr">
        <is>
          <t xml:space="preserve"> </t>
        </is>
      </c>
      <c r="C59" s="6" t="n">
        <v>5</v>
      </c>
    </row>
    <row r="60">
      <c r="A60" s="4" t="inlineStr">
        <is>
          <t>Marketable securities, gross unrealized losses</t>
        </is>
      </c>
      <c r="B60" s="4" t="inlineStr">
        <is>
          <t xml:space="preserve"> </t>
        </is>
      </c>
      <c r="C60"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ASH EQUIVALENTS AND MARKETABLE SECURITIES - Schedule of Fair Value of Marketable Securities by Contractual Maturity (Details) $ in Thousands</t>
        </is>
      </c>
      <c r="B1" s="2" t="inlineStr">
        <is>
          <t>Dec. 31, 2023 USD ($)</t>
        </is>
      </c>
    </row>
    <row r="2">
      <c r="A2" s="3" t="inlineStr">
        <is>
          <t>Investments, Debt and Equity Securities [Abstract]</t>
        </is>
      </c>
      <c r="B2" s="4" t="inlineStr">
        <is>
          <t xml:space="preserve"> </t>
        </is>
      </c>
    </row>
    <row r="3">
      <c r="A3" s="4" t="inlineStr">
        <is>
          <t>Maturing in one year or less</t>
        </is>
      </c>
      <c r="B3" s="5" t="n">
        <v>10855</v>
      </c>
    </row>
    <row r="4">
      <c r="A4" s="4" t="inlineStr">
        <is>
          <t>Maturing after one year through five years</t>
        </is>
      </c>
      <c r="B4" s="6" t="n">
        <v>24943</v>
      </c>
    </row>
    <row r="5">
      <c r="A5" s="4" t="inlineStr">
        <is>
          <t>Total</t>
        </is>
      </c>
      <c r="B5" s="5" t="n">
        <v>357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ASH EQUIVALENTS AND MARKETABLE SECURITIES - Narrative (Details) - USD ($)</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Marketable securities</t>
        </is>
      </c>
      <c r="B4" s="5" t="n">
        <v>0</v>
      </c>
      <c r="C4" s="5" t="n">
        <v>35798000</v>
      </c>
    </row>
    <row r="5">
      <c r="A5" s="4" t="inlineStr">
        <is>
          <t>Gross unrealized losses</t>
        </is>
      </c>
      <c r="B5" s="6" t="n">
        <v>0</v>
      </c>
      <c r="C5" s="6" t="n">
        <v>7000</v>
      </c>
    </row>
    <row r="6">
      <c r="A6" s="4" t="inlineStr">
        <is>
          <t>Allowance for credit loss related to marketable securities</t>
        </is>
      </c>
      <c r="B6" s="6" t="n">
        <v>0</v>
      </c>
      <c r="C6" s="6" t="n">
        <v>0</v>
      </c>
    </row>
    <row r="7">
      <c r="A7" s="4" t="inlineStr">
        <is>
          <t>Other impairment charges related to marketable securities</t>
        </is>
      </c>
      <c r="B7" s="5" t="n">
        <v>0</v>
      </c>
      <c r="C7" s="5" t="n">
        <v>4000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2" customWidth="1" min="5" max="5"/>
  </cols>
  <sheetData>
    <row r="1">
      <c r="A1" s="1" t="inlineStr">
        <is>
          <t>MAJOR CUSTOMERS, PARTNERSHIPS AND STRATEGIC ALLIANCES - Genentech, Inc. (Narrative) (Details)</t>
        </is>
      </c>
      <c r="B1" s="2" t="inlineStr">
        <is>
          <t>1 Months Ended</t>
        </is>
      </c>
    </row>
    <row r="2">
      <c r="B2" s="2" t="inlineStr">
        <is>
          <t>Aug. 31, 2024 USD ($) performanceObligation</t>
        </is>
      </c>
      <c r="C2" s="2" t="inlineStr">
        <is>
          <t>Dec. 31, 2024 USD ($)</t>
        </is>
      </c>
      <c r="D2" s="2" t="inlineStr">
        <is>
          <t>Oct. 31, 2024 USD ($)</t>
        </is>
      </c>
      <c r="E2" s="2" t="inlineStr">
        <is>
          <t>Dec. 31, 2023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Deferred revenues</t>
        </is>
      </c>
      <c r="B4" s="4" t="inlineStr">
        <is>
          <t xml:space="preserve"> </t>
        </is>
      </c>
      <c r="C4" s="5" t="n">
        <v>7556000</v>
      </c>
      <c r="D4" s="4" t="inlineStr">
        <is>
          <t xml:space="preserve"> </t>
        </is>
      </c>
      <c r="E4" s="5" t="n">
        <v>0</v>
      </c>
    </row>
    <row r="5">
      <c r="A5" s="4" t="inlineStr">
        <is>
          <t>Genentech, Inc.</t>
        </is>
      </c>
      <c r="B5" s="4" t="inlineStr">
        <is>
          <t xml:space="preserve"> </t>
        </is>
      </c>
      <c r="C5" s="4" t="inlineStr">
        <is>
          <t xml:space="preserve"> </t>
        </is>
      </c>
      <c r="D5" s="4" t="inlineStr">
        <is>
          <t xml:space="preserve"> </t>
        </is>
      </c>
      <c r="E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row>
    <row r="7">
      <c r="A7" s="4" t="inlineStr">
        <is>
          <t>Royalty obligation, term</t>
        </is>
      </c>
      <c r="B7" s="4" t="inlineStr">
        <is>
          <t>10 years</t>
        </is>
      </c>
      <c r="C7" s="4" t="inlineStr">
        <is>
          <t xml:space="preserve"> </t>
        </is>
      </c>
      <c r="D7" s="4" t="inlineStr">
        <is>
          <t xml:space="preserve"> </t>
        </is>
      </c>
      <c r="E7" s="4" t="inlineStr">
        <is>
          <t xml:space="preserve"> </t>
        </is>
      </c>
    </row>
    <row r="8">
      <c r="A8" s="4" t="inlineStr">
        <is>
          <t>License | Genentech, Inc.</t>
        </is>
      </c>
      <c r="B8" s="4" t="inlineStr">
        <is>
          <t xml:space="preserve"> </t>
        </is>
      </c>
      <c r="C8" s="4" t="inlineStr">
        <is>
          <t xml:space="preserve"> </t>
        </is>
      </c>
      <c r="D8" s="4" t="inlineStr">
        <is>
          <t xml:space="preserve"> </t>
        </is>
      </c>
      <c r="E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row>
    <row r="10">
      <c r="A10" s="4" t="inlineStr">
        <is>
          <t>Contract with customer liability</t>
        </is>
      </c>
      <c r="B10" s="5" t="n">
        <v>40000000</v>
      </c>
      <c r="C10" s="4" t="inlineStr">
        <is>
          <t xml:space="preserve"> </t>
        </is>
      </c>
      <c r="D10" s="5" t="n">
        <v>10000000</v>
      </c>
      <c r="E10" s="4" t="inlineStr">
        <is>
          <t xml:space="preserve"> </t>
        </is>
      </c>
    </row>
    <row r="11">
      <c r="A11" s="4" t="inlineStr">
        <is>
          <t>Variable consideration amount</t>
        </is>
      </c>
      <c r="B11" s="6" t="n">
        <v>1900000000</v>
      </c>
      <c r="C11" s="4" t="inlineStr">
        <is>
          <t xml:space="preserve"> </t>
        </is>
      </c>
      <c r="D11" s="4" t="inlineStr">
        <is>
          <t xml:space="preserve"> </t>
        </is>
      </c>
      <c r="E11" s="4" t="inlineStr">
        <is>
          <t xml:space="preserve"> </t>
        </is>
      </c>
    </row>
    <row r="12">
      <c r="A12" s="4" t="inlineStr">
        <is>
          <t>Remaining performance obligation amount</t>
        </is>
      </c>
      <c r="B12" s="5" t="n">
        <v>50000000</v>
      </c>
      <c r="C12" s="4" t="inlineStr">
        <is>
          <t xml:space="preserve"> </t>
        </is>
      </c>
      <c r="D12" s="4" t="inlineStr">
        <is>
          <t xml:space="preserve"> </t>
        </is>
      </c>
      <c r="E12" s="4" t="inlineStr">
        <is>
          <t xml:space="preserve"> </t>
        </is>
      </c>
    </row>
    <row r="13">
      <c r="A13" s="4" t="inlineStr">
        <is>
          <t>Number of performance obligations | performanceObligation</t>
        </is>
      </c>
      <c r="B13" s="6" t="n">
        <v>2</v>
      </c>
      <c r="C13" s="4" t="inlineStr">
        <is>
          <t xml:space="preserve"> </t>
        </is>
      </c>
      <c r="D13" s="4" t="inlineStr">
        <is>
          <t xml:space="preserve"> </t>
        </is>
      </c>
      <c r="E13" s="4" t="inlineStr">
        <is>
          <t xml:space="preserve"> </t>
        </is>
      </c>
    </row>
    <row r="14">
      <c r="A14" s="4" t="inlineStr">
        <is>
          <t>Deferred revenues</t>
        </is>
      </c>
      <c r="B14" s="4" t="inlineStr">
        <is>
          <t xml:space="preserve"> </t>
        </is>
      </c>
      <c r="C14" s="5" t="n">
        <v>0</v>
      </c>
      <c r="D14" s="4" t="inlineStr">
        <is>
          <t xml:space="preserve"> </t>
        </is>
      </c>
      <c r="E14" s="5" t="n">
        <v>0</v>
      </c>
    </row>
    <row r="15">
      <c r="A15" s="4" t="inlineStr">
        <is>
          <t>License, Technology Transfer | Genentech, Inc.</t>
        </is>
      </c>
      <c r="B15" s="4" t="inlineStr">
        <is>
          <t xml:space="preserve"> </t>
        </is>
      </c>
      <c r="C15" s="4" t="inlineStr">
        <is>
          <t xml:space="preserve"> </t>
        </is>
      </c>
      <c r="D15" s="4" t="inlineStr">
        <is>
          <t xml:space="preserve"> </t>
        </is>
      </c>
      <c r="E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c r="E16" s="4" t="inlineStr">
        <is>
          <t xml:space="preserve"> </t>
        </is>
      </c>
    </row>
    <row r="17">
      <c r="A17" s="4" t="inlineStr">
        <is>
          <t>Contract with customer liability</t>
        </is>
      </c>
      <c r="B17" s="5" t="n">
        <v>1000000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40" customWidth="1" min="2" max="2"/>
    <col width="14" customWidth="1" min="3" max="3"/>
    <col width="40" customWidth="1" min="4" max="4"/>
    <col width="22" customWidth="1" min="5" max="5"/>
    <col width="40" customWidth="1" min="6" max="6"/>
  </cols>
  <sheetData>
    <row r="1">
      <c r="A1" s="1" t="inlineStr">
        <is>
          <t>MAJOR CUSTOMERS, PARTNERSHIPS AND STRATEGIC ALLIANCES - Astellas Gene Therapies, Inc. (Narrative) (Details) $ in Thousands</t>
        </is>
      </c>
      <c r="B1" s="2" t="inlineStr">
        <is>
          <t>1 Months Ended</t>
        </is>
      </c>
      <c r="D1" s="2" t="inlineStr">
        <is>
          <t>12 Months Ended</t>
        </is>
      </c>
      <c r="F1" s="2" t="inlineStr">
        <is>
          <t>85 Months Ended</t>
        </is>
      </c>
    </row>
    <row r="2">
      <c r="B2" s="2" t="inlineStr">
        <is>
          <t>Dec. 31, 2024 USD ($) target indication</t>
        </is>
      </c>
      <c r="C2" s="2" t="inlineStr">
        <is>
          <t>Aug. 31, 2024</t>
        </is>
      </c>
      <c r="D2" s="2" t="inlineStr">
        <is>
          <t>Dec. 31, 2024 USD ($) target indication</t>
        </is>
      </c>
      <c r="E2" s="2" t="inlineStr">
        <is>
          <t>Dec. 31, 2023 USD ($)</t>
        </is>
      </c>
      <c r="F2" s="2" t="inlineStr">
        <is>
          <t>Dec. 31, 2024 USD ($) target indication</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4" t="inlineStr">
        <is>
          <t xml:space="preserve"> </t>
        </is>
      </c>
      <c r="D4" s="5" t="n">
        <v>57800</v>
      </c>
      <c r="E4" s="5" t="n">
        <v>176232</v>
      </c>
      <c r="F4" s="4" t="inlineStr">
        <is>
          <t xml:space="preserve"> </t>
        </is>
      </c>
    </row>
    <row r="5">
      <c r="A5" s="4" t="inlineStr">
        <is>
          <t>Deferred revenues</t>
        </is>
      </c>
      <c r="B5" s="5" t="n">
        <v>7556</v>
      </c>
      <c r="C5" s="4" t="inlineStr">
        <is>
          <t xml:space="preserve"> </t>
        </is>
      </c>
      <c r="D5" s="6" t="n">
        <v>7556</v>
      </c>
      <c r="E5" s="6" t="n">
        <v>0</v>
      </c>
      <c r="F5" s="5" t="n">
        <v>7556</v>
      </c>
    </row>
    <row r="6">
      <c r="A6" s="4" t="inlineStr">
        <is>
          <t>Deferred revenues, non-current</t>
        </is>
      </c>
      <c r="B6" s="6" t="n">
        <v>5874</v>
      </c>
      <c r="C6" s="4" t="inlineStr">
        <is>
          <t xml:space="preserve"> </t>
        </is>
      </c>
      <c r="D6" s="6" t="n">
        <v>5874</v>
      </c>
      <c r="E6" s="5" t="n">
        <v>0</v>
      </c>
      <c r="F6" s="6" t="n">
        <v>5874</v>
      </c>
    </row>
    <row r="7">
      <c r="A7" s="4" t="inlineStr">
        <is>
          <t>Astellas Gene Therapies,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earch and Development Arrangement, Contract to Perform for Other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oyalty obligation, term</t>
        </is>
      </c>
      <c r="B9" s="4" t="inlineStr">
        <is>
          <t xml:space="preserve"> </t>
        </is>
      </c>
      <c r="C9" s="4" t="inlineStr">
        <is>
          <t>10 years</t>
        </is>
      </c>
      <c r="D9" s="4" t="inlineStr">
        <is>
          <t xml:space="preserve"> </t>
        </is>
      </c>
      <c r="E9" s="4" t="inlineStr">
        <is>
          <t xml:space="preserve"> </t>
        </is>
      </c>
      <c r="F9" s="4" t="inlineStr">
        <is>
          <t xml:space="preserve"> </t>
        </is>
      </c>
    </row>
    <row r="10">
      <c r="A10" s="4" t="inlineStr">
        <is>
          <t>Astellas Gene Therapies, Inc. | Lic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act with customer liability</t>
        </is>
      </c>
      <c r="B12" s="6" t="n">
        <v>20000</v>
      </c>
      <c r="C12" s="4" t="inlineStr">
        <is>
          <t xml:space="preserve"> </t>
        </is>
      </c>
      <c r="D12" s="6" t="n">
        <v>20000</v>
      </c>
      <c r="E12" s="4" t="inlineStr">
        <is>
          <t xml:space="preserve"> </t>
        </is>
      </c>
      <c r="F12" s="6" t="n">
        <v>20000</v>
      </c>
    </row>
    <row r="13">
      <c r="A13" s="4" t="inlineStr">
        <is>
          <t>Variable consideration amount</t>
        </is>
      </c>
      <c r="B13" s="5" t="n">
        <v>1300000</v>
      </c>
      <c r="C13" s="4" t="inlineStr">
        <is>
          <t xml:space="preserve"> </t>
        </is>
      </c>
      <c r="D13" s="5" t="n">
        <v>1300000</v>
      </c>
      <c r="E13" s="4" t="inlineStr">
        <is>
          <t xml:space="preserve"> </t>
        </is>
      </c>
      <c r="F13" s="5" t="n">
        <v>1300000</v>
      </c>
    </row>
    <row r="14">
      <c r="A14" s="4" t="inlineStr">
        <is>
          <t>Maximum number of additional targets | target</t>
        </is>
      </c>
      <c r="B14" s="6" t="n">
        <v>4</v>
      </c>
      <c r="C14" s="4" t="inlineStr">
        <is>
          <t xml:space="preserve"> </t>
        </is>
      </c>
      <c r="D14" s="6" t="n">
        <v>4</v>
      </c>
      <c r="E14" s="4" t="inlineStr">
        <is>
          <t xml:space="preserve"> </t>
        </is>
      </c>
      <c r="F14" s="6" t="n">
        <v>4</v>
      </c>
    </row>
    <row r="15">
      <c r="A15" s="4" t="inlineStr">
        <is>
          <t>Number of indications per target | indication</t>
        </is>
      </c>
      <c r="B15" s="6" t="n">
        <v>3</v>
      </c>
      <c r="C15" s="4" t="inlineStr">
        <is>
          <t xml:space="preserve"> </t>
        </is>
      </c>
      <c r="D15" s="6" t="n">
        <v>3</v>
      </c>
      <c r="E15" s="4" t="inlineStr">
        <is>
          <t xml:space="preserve"> </t>
        </is>
      </c>
      <c r="F15" s="6" t="n">
        <v>3</v>
      </c>
    </row>
    <row r="16">
      <c r="A16" s="4" t="inlineStr">
        <is>
          <t>Agreement term</t>
        </is>
      </c>
      <c r="B16" s="4" t="inlineStr">
        <is>
          <t xml:space="preserve"> </t>
        </is>
      </c>
      <c r="C16" s="4" t="inlineStr">
        <is>
          <t xml:space="preserve"> </t>
        </is>
      </c>
      <c r="D16" s="4" t="inlineStr">
        <is>
          <t xml:space="preserve"> </t>
        </is>
      </c>
      <c r="E16" s="4" t="inlineStr">
        <is>
          <t xml:space="preserve"> </t>
        </is>
      </c>
      <c r="F16" s="4" t="inlineStr">
        <is>
          <t>3 years</t>
        </is>
      </c>
    </row>
    <row r="17">
      <c r="A17" s="4" t="inlineStr">
        <is>
          <t>Number of targets | target</t>
        </is>
      </c>
      <c r="B17" s="6" t="n">
        <v>5</v>
      </c>
      <c r="C17" s="4" t="inlineStr">
        <is>
          <t xml:space="preserve"> </t>
        </is>
      </c>
      <c r="D17" s="6" t="n">
        <v>5</v>
      </c>
      <c r="E17" s="4" t="inlineStr">
        <is>
          <t xml:space="preserve"> </t>
        </is>
      </c>
      <c r="F17" s="6" t="n">
        <v>5</v>
      </c>
    </row>
    <row r="18">
      <c r="A18" s="4" t="inlineStr">
        <is>
          <t>Astellas Gene Therapies, Inc. | Initial Licens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ract with customer liability</t>
        </is>
      </c>
      <c r="B20" s="5" t="n">
        <v>6500</v>
      </c>
      <c r="C20" s="4" t="inlineStr">
        <is>
          <t xml:space="preserve"> </t>
        </is>
      </c>
      <c r="D20" s="5" t="n">
        <v>6500</v>
      </c>
      <c r="E20" s="4" t="inlineStr">
        <is>
          <t xml:space="preserve"> </t>
        </is>
      </c>
      <c r="F20" s="5" t="n">
        <v>6500</v>
      </c>
    </row>
    <row r="21">
      <c r="A21" s="4" t="inlineStr">
        <is>
          <t>Revenues</t>
        </is>
      </c>
      <c r="B21" s="6" t="n">
        <v>6500</v>
      </c>
      <c r="C21" s="4" t="inlineStr">
        <is>
          <t xml:space="preserve"> </t>
        </is>
      </c>
      <c r="D21" s="4" t="inlineStr">
        <is>
          <t xml:space="preserve"> </t>
        </is>
      </c>
      <c r="E21" s="4" t="inlineStr">
        <is>
          <t xml:space="preserve"> </t>
        </is>
      </c>
      <c r="F21" s="4" t="inlineStr">
        <is>
          <t xml:space="preserve"> </t>
        </is>
      </c>
    </row>
    <row r="22">
      <c r="A22" s="4" t="inlineStr">
        <is>
          <t>Astellas Gene Therapies, Inc. | Additional Licens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earch and Development Arrangement, Contract to Perform for Other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ract with customer liability</t>
        </is>
      </c>
      <c r="B24" s="6" t="n">
        <v>13500</v>
      </c>
      <c r="C24" s="4" t="inlineStr">
        <is>
          <t xml:space="preserve"> </t>
        </is>
      </c>
      <c r="D24" s="6" t="n">
        <v>13500</v>
      </c>
      <c r="E24" s="4" t="inlineStr">
        <is>
          <t xml:space="preserve"> </t>
        </is>
      </c>
      <c r="F24" s="6" t="n">
        <v>13500</v>
      </c>
    </row>
    <row r="25">
      <c r="A25" s="4" t="inlineStr">
        <is>
          <t>Deferred revenues</t>
        </is>
      </c>
      <c r="B25" s="6" t="n">
        <v>7600</v>
      </c>
      <c r="C25" s="4" t="inlineStr">
        <is>
          <t xml:space="preserve"> </t>
        </is>
      </c>
      <c r="D25" s="6" t="n">
        <v>7600</v>
      </c>
      <c r="E25" s="4" t="inlineStr">
        <is>
          <t xml:space="preserve"> </t>
        </is>
      </c>
      <c r="F25" s="6" t="n">
        <v>7600</v>
      </c>
    </row>
    <row r="26">
      <c r="A26" s="4" t="inlineStr">
        <is>
          <t>Deferred revenues, non-current</t>
        </is>
      </c>
      <c r="B26" s="5" t="n">
        <v>5900</v>
      </c>
      <c r="C26" s="4" t="inlineStr">
        <is>
          <t xml:space="preserve"> </t>
        </is>
      </c>
      <c r="D26" s="5" t="n">
        <v>5900</v>
      </c>
      <c r="E26" s="4" t="inlineStr">
        <is>
          <t xml:space="preserve"> </t>
        </is>
      </c>
      <c r="F26" s="5" t="n">
        <v>5900</v>
      </c>
    </row>
    <row r="27">
      <c r="A27" s="4" t="inlineStr">
        <is>
          <t>Revenue From Contracts With Customer, Underlying Options, Exercise Or Expiration Term</t>
        </is>
      </c>
      <c r="B27" s="4" t="inlineStr">
        <is>
          <t>4 years</t>
        </is>
      </c>
      <c r="C27" s="4" t="inlineStr">
        <is>
          <t xml:space="preserve"> </t>
        </is>
      </c>
      <c r="D27" s="4" t="inlineStr">
        <is>
          <t xml:space="preserve"> </t>
        </is>
      </c>
      <c r="E27" s="4" t="inlineStr">
        <is>
          <t xml:space="preserve"> </t>
        </is>
      </c>
      <c r="F27" s="4" t="inlineStr">
        <is>
          <t xml:space="preserve"> </t>
        </is>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40" customWidth="1" min="10" max="10"/>
    <col width="32" customWidth="1" min="11" max="11"/>
  </cols>
  <sheetData>
    <row r="1">
      <c r="A1" s="1" t="inlineStr">
        <is>
          <t>MAJOR CUSTOMERS, PARTNERSHIPS AND STRATEGIC ALLIANCES - Pfizer Inc. (Narrative) (Details) $ in Thousands</t>
        </is>
      </c>
      <c r="B1" s="2" t="inlineStr">
        <is>
          <t>1 Months Ended</t>
        </is>
      </c>
      <c r="E1" s="2" t="inlineStr">
        <is>
          <t>12 Months Ended</t>
        </is>
      </c>
      <c r="H1" s="2" t="inlineStr">
        <is>
          <t>37 Months Ended</t>
        </is>
      </c>
      <c r="I1" s="2" t="inlineStr">
        <is>
          <t>44 Months Ended</t>
        </is>
      </c>
      <c r="J1" s="2" t="inlineStr">
        <is>
          <t>85 Months Ended</t>
        </is>
      </c>
      <c r="K1" s="2" t="inlineStr">
        <is>
          <t>92 Months Ended</t>
        </is>
      </c>
    </row>
    <row r="2">
      <c r="B2" s="2" t="inlineStr">
        <is>
          <t>Dec. 31, 2024 USD ($)</t>
        </is>
      </c>
      <c r="C2" s="2" t="inlineStr">
        <is>
          <t>Dec. 31, 2017 USD ($)</t>
        </is>
      </c>
      <c r="D2" s="2" t="inlineStr">
        <is>
          <t>May 31, 2017 USD ($)</t>
        </is>
      </c>
      <c r="E2" s="2" t="inlineStr">
        <is>
          <t>Dec. 31, 2025 USD ($)</t>
        </is>
      </c>
      <c r="F2" s="2" t="inlineStr">
        <is>
          <t>Dec. 31, 2024 USD ($)</t>
        </is>
      </c>
      <c r="G2" s="2" t="inlineStr">
        <is>
          <t>Dec. 31, 2023 USD ($)</t>
        </is>
      </c>
      <c r="H2" s="2" t="inlineStr">
        <is>
          <t>Dec. 31, 2020 USD ($)</t>
        </is>
      </c>
      <c r="I2" s="2" t="inlineStr">
        <is>
          <t>Dec. 31, 2020 USD ($)</t>
        </is>
      </c>
      <c r="J2" s="2" t="inlineStr">
        <is>
          <t>Dec. 31, 2024 USD ($) product milestone</t>
        </is>
      </c>
      <c r="K2" s="2" t="inlineStr">
        <is>
          <t>Dec. 31, 2024 USD ($) milestone</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5" t="n">
        <v>57800</v>
      </c>
      <c r="G4" s="5" t="n">
        <v>176232</v>
      </c>
      <c r="H4" s="4" t="inlineStr">
        <is>
          <t xml:space="preserve"> </t>
        </is>
      </c>
      <c r="I4" s="4" t="inlineStr">
        <is>
          <t xml:space="preserve"> </t>
        </is>
      </c>
      <c r="J4" s="4" t="inlineStr">
        <is>
          <t xml:space="preserve"> </t>
        </is>
      </c>
      <c r="K4" s="4" t="inlineStr">
        <is>
          <t xml:space="preserve"> </t>
        </is>
      </c>
    </row>
    <row r="5">
      <c r="A5" s="4" t="inlineStr">
        <is>
          <t>Deferred revenues</t>
        </is>
      </c>
      <c r="B5" s="5" t="n">
        <v>7556</v>
      </c>
      <c r="C5" s="4" t="inlineStr">
        <is>
          <t xml:space="preserve"> </t>
        </is>
      </c>
      <c r="D5" s="4" t="inlineStr">
        <is>
          <t xml:space="preserve"> </t>
        </is>
      </c>
      <c r="E5" s="4" t="inlineStr">
        <is>
          <t xml:space="preserve"> </t>
        </is>
      </c>
      <c r="F5" s="6" t="n">
        <v>7556</v>
      </c>
      <c r="G5" s="6" t="n">
        <v>0</v>
      </c>
      <c r="H5" s="4" t="inlineStr">
        <is>
          <t xml:space="preserve"> </t>
        </is>
      </c>
      <c r="I5" s="4" t="inlineStr">
        <is>
          <t xml:space="preserve"> </t>
        </is>
      </c>
      <c r="J5" s="5" t="n">
        <v>7556</v>
      </c>
      <c r="K5" s="5" t="n">
        <v>7556</v>
      </c>
    </row>
    <row r="6">
      <c r="A6" s="4" t="inlineStr">
        <is>
          <t>Subsequent Event | 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greement termination, consideration</t>
        </is>
      </c>
      <c r="B8" s="4" t="inlineStr">
        <is>
          <t xml:space="preserve"> </t>
        </is>
      </c>
      <c r="C8" s="4" t="inlineStr">
        <is>
          <t xml:space="preserve"> </t>
        </is>
      </c>
      <c r="D8" s="4" t="inlineStr">
        <is>
          <t xml:space="preserve"> </t>
        </is>
      </c>
      <c r="E8" s="5" t="n">
        <v>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fiz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greement termination, term</t>
        </is>
      </c>
      <c r="B11" s="4" t="inlineStr">
        <is>
          <t xml:space="preserve"> </t>
        </is>
      </c>
      <c r="C11" s="4" t="inlineStr">
        <is>
          <t>15 years</t>
        </is>
      </c>
      <c r="D11" s="4" t="inlineStr">
        <is>
          <t>15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ilestone payments received</t>
        </is>
      </c>
      <c r="B12" s="4" t="inlineStr">
        <is>
          <t xml:space="preserve"> </t>
        </is>
      </c>
      <c r="C12" s="5" t="n">
        <v>12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fizer | Lic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search and Development Arrangement, Contract to Perform for Oth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venues under agreement</t>
        </is>
      </c>
      <c r="B15" s="4" t="inlineStr">
        <is>
          <t xml:space="preserve"> </t>
        </is>
      </c>
      <c r="C15" s="4" t="inlineStr">
        <is>
          <t xml:space="preserve"> </t>
        </is>
      </c>
      <c r="D15" s="5" t="n">
        <v>7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otential amount to be funded for achievement of specified commercialized and sales milestones</t>
        </is>
      </c>
      <c r="B16" s="4" t="inlineStr">
        <is>
          <t xml:space="preserve"> </t>
        </is>
      </c>
      <c r="C16" s="4" t="inlineStr">
        <is>
          <t xml:space="preserve"> </t>
        </is>
      </c>
      <c r="D16" s="5" t="n">
        <v>2665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llaborative arrangement, number of milestones achieved | milest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v>
      </c>
    </row>
    <row r="18">
      <c r="A18" s="4" t="inlineStr">
        <is>
          <t>Milestone payments receiv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55000</v>
      </c>
    </row>
    <row r="19">
      <c r="A19" s="4" t="inlineStr">
        <is>
          <t>Revenues</t>
        </is>
      </c>
      <c r="B19" s="4" t="inlineStr">
        <is>
          <t xml:space="preserve"> </t>
        </is>
      </c>
      <c r="C19" s="4" t="inlineStr">
        <is>
          <t xml:space="preserve"> </t>
        </is>
      </c>
      <c r="D19" s="4" t="inlineStr">
        <is>
          <t xml:space="preserve"> </t>
        </is>
      </c>
      <c r="E19" s="4" t="inlineStr">
        <is>
          <t xml:space="preserve"> </t>
        </is>
      </c>
      <c r="F19" s="6" t="n">
        <v>0</v>
      </c>
      <c r="G19" s="6" t="n">
        <v>0</v>
      </c>
      <c r="H19" s="4" t="inlineStr">
        <is>
          <t xml:space="preserve"> </t>
        </is>
      </c>
      <c r="I19" s="5" t="n">
        <v>134000</v>
      </c>
      <c r="J19" s="4" t="inlineStr">
        <is>
          <t xml:space="preserve"> </t>
        </is>
      </c>
      <c r="K19" s="4" t="inlineStr">
        <is>
          <t xml:space="preserve"> </t>
        </is>
      </c>
    </row>
    <row r="20">
      <c r="A20" s="4" t="inlineStr">
        <is>
          <t>Deferred revenues</t>
        </is>
      </c>
      <c r="B20" s="5" t="n">
        <v>5000</v>
      </c>
      <c r="C20" s="4" t="inlineStr">
        <is>
          <t xml:space="preserve"> </t>
        </is>
      </c>
      <c r="D20" s="4" t="inlineStr">
        <is>
          <t xml:space="preserve"> </t>
        </is>
      </c>
      <c r="E20" s="4" t="inlineStr">
        <is>
          <t xml:space="preserve"> </t>
        </is>
      </c>
      <c r="F20" s="5" t="n">
        <v>5000</v>
      </c>
      <c r="G20" s="4" t="inlineStr">
        <is>
          <t xml:space="preserve"> </t>
        </is>
      </c>
      <c r="H20" s="4" t="inlineStr">
        <is>
          <t xml:space="preserve"> </t>
        </is>
      </c>
      <c r="I20" s="4" t="inlineStr">
        <is>
          <t xml:space="preserve"> </t>
        </is>
      </c>
      <c r="J20" s="6" t="n">
        <v>5000</v>
      </c>
      <c r="K20" s="5" t="n">
        <v>5000</v>
      </c>
    </row>
    <row r="21">
      <c r="A21" s="4" t="inlineStr">
        <is>
          <t>Revenue, Performance Obligation, Termination Fee, Payable Term</t>
        </is>
      </c>
      <c r="B21" s="4" t="inlineStr">
        <is>
          <t xml:space="preserve"> </t>
        </is>
      </c>
      <c r="C21" s="4" t="inlineStr">
        <is>
          <t xml:space="preserve"> </t>
        </is>
      </c>
      <c r="D21" s="4" t="inlineStr">
        <is>
          <t xml:space="preserve"> </t>
        </is>
      </c>
      <c r="E21" s="4" t="inlineStr">
        <is>
          <t xml:space="preserve"> </t>
        </is>
      </c>
      <c r="F21" s="4" t="inlineStr">
        <is>
          <t>60 days</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enue, Performance Obligation, Termination Fee, Payable Term If Sublicense Transfers</t>
        </is>
      </c>
      <c r="B22" s="4" t="inlineStr">
        <is>
          <t>30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fizer | License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search and Development Arrangement, Contract to Perform for Other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net sales per developed licensed product which will trigger royalties by counterparty</t>
        </is>
      </c>
      <c r="B25" s="4" t="inlineStr">
        <is>
          <t xml:space="preserve"> </t>
        </is>
      </c>
      <c r="C25" s="9" t="n">
        <v>0.14</v>
      </c>
      <c r="D25" s="9" t="n">
        <v>0.1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fizer | License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search and Development Arrangement, Contract to Perform for Other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net sales per developed licensed product which will trigger royalties by counterparty</t>
        </is>
      </c>
      <c r="B28" s="4" t="inlineStr">
        <is>
          <t xml:space="preserve"> </t>
        </is>
      </c>
      <c r="C28" s="9" t="n">
        <v>0.2</v>
      </c>
      <c r="D28" s="9" t="n">
        <v>0.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fizer | License | Achievement of specified clinical development intellectual property and regulatory mileston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search and Development Arrangement, Contract to Perform for Other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velopment and sales-based milestone payments to be received</t>
        </is>
      </c>
      <c r="B31" s="4" t="inlineStr">
        <is>
          <t xml:space="preserve"> </t>
        </is>
      </c>
      <c r="C31" s="4" t="inlineStr">
        <is>
          <t xml:space="preserve"> </t>
        </is>
      </c>
      <c r="D31" s="5" t="n">
        <v>2085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fizer | C9ORF7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search and Development Arrangement, Contract to Perform for Other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ilestone payments receiv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5000</v>
      </c>
      <c r="K34" s="4" t="inlineStr">
        <is>
          <t xml:space="preserve"> </t>
        </is>
      </c>
    </row>
    <row r="35">
      <c r="A35" s="4" t="inlineStr">
        <is>
          <t>Revenues</t>
        </is>
      </c>
      <c r="B35" s="4" t="inlineStr">
        <is>
          <t xml:space="preserve"> </t>
        </is>
      </c>
      <c r="C35" s="4" t="inlineStr">
        <is>
          <t xml:space="preserve"> </t>
        </is>
      </c>
      <c r="D35" s="4" t="inlineStr">
        <is>
          <t xml:space="preserve"> </t>
        </is>
      </c>
      <c r="E35" s="4" t="inlineStr">
        <is>
          <t xml:space="preserve"> </t>
        </is>
      </c>
      <c r="F35" s="5" t="n">
        <v>0</v>
      </c>
      <c r="G35" s="5" t="n">
        <v>0</v>
      </c>
      <c r="H35" s="5" t="n">
        <v>17000</v>
      </c>
      <c r="I35" s="4" t="inlineStr">
        <is>
          <t xml:space="preserve"> </t>
        </is>
      </c>
      <c r="J35" s="4" t="inlineStr">
        <is>
          <t xml:space="preserve"> </t>
        </is>
      </c>
      <c r="K35" s="4" t="inlineStr">
        <is>
          <t xml:space="preserve"> </t>
        </is>
      </c>
    </row>
    <row r="36">
      <c r="A36" s="4" t="inlineStr">
        <is>
          <t>Number of products approved | produ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0</v>
      </c>
      <c r="K36" s="4" t="inlineStr">
        <is>
          <t xml:space="preserve"> </t>
        </is>
      </c>
    </row>
    <row r="37">
      <c r="A37" s="4" t="inlineStr">
        <is>
          <t>Number of milestones included in transaction price | milest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0</v>
      </c>
      <c r="K37" s="4" t="inlineStr">
        <is>
          <t xml:space="preserve"> </t>
        </is>
      </c>
    </row>
    <row r="38">
      <c r="A38" s="4" t="inlineStr">
        <is>
          <t>Pfizer | C9ORF72 | Achievement of specified preclinical development clinical development and first commercial sale milestone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search and Development Arrangement, Contract to Perform for Other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velopment and sales-based milestone payments to be received</t>
        </is>
      </c>
      <c r="B40" s="4" t="inlineStr">
        <is>
          <t xml:space="preserve"> </t>
        </is>
      </c>
      <c r="C40" s="5" t="n">
        <v>6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fizer | C9ORF72 | Achievement of commercial milestone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search and Development Arrangement, Contract to Perform for Other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velopment and sales-based milestone payments to be received</t>
        </is>
      </c>
      <c r="B43" s="4" t="inlineStr">
        <is>
          <t xml:space="preserve"> </t>
        </is>
      </c>
      <c r="C43" s="5" t="n">
        <v>9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3">
    <mergeCell ref="B1:D1"/>
    <mergeCell ref="E1:G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Revenues</t>
        </is>
      </c>
      <c r="B4" s="5" t="n">
        <v>57800</v>
      </c>
      <c r="C4" s="5" t="n">
        <v>176232</v>
      </c>
    </row>
    <row r="5">
      <c r="A5" s="3" t="inlineStr">
        <is>
          <t>Operating expenses:</t>
        </is>
      </c>
      <c r="B5" s="4" t="inlineStr">
        <is>
          <t xml:space="preserve"> </t>
        </is>
      </c>
      <c r="C5" s="4" t="inlineStr">
        <is>
          <t xml:space="preserve"> </t>
        </is>
      </c>
    </row>
    <row r="6">
      <c r="A6" s="4" t="inlineStr">
        <is>
          <t>Research and development</t>
        </is>
      </c>
      <c r="B6" s="6" t="n">
        <v>111521</v>
      </c>
      <c r="C6" s="6" t="n">
        <v>234057</v>
      </c>
    </row>
    <row r="7">
      <c r="A7" s="4" t="inlineStr">
        <is>
          <t>General and administrative</t>
        </is>
      </c>
      <c r="B7" s="6" t="n">
        <v>44727</v>
      </c>
      <c r="C7" s="6" t="n">
        <v>61167</v>
      </c>
    </row>
    <row r="8">
      <c r="A8" s="4" t="inlineStr">
        <is>
          <t>Impairment of long-lived assets</t>
        </is>
      </c>
      <c r="B8" s="6" t="n">
        <v>5521</v>
      </c>
      <c r="C8" s="6" t="n">
        <v>65528</v>
      </c>
    </row>
    <row r="9">
      <c r="A9" s="4" t="inlineStr">
        <is>
          <t>Impairment of goodwill and indefinite-lived intangible assets</t>
        </is>
      </c>
      <c r="B9" s="6" t="n">
        <v>0</v>
      </c>
      <c r="C9" s="6" t="n">
        <v>89485</v>
      </c>
    </row>
    <row r="10">
      <c r="A10" s="4" t="inlineStr">
        <is>
          <t>Total operating expenses</t>
        </is>
      </c>
      <c r="B10" s="6" t="n">
        <v>161769</v>
      </c>
      <c r="C10" s="6" t="n">
        <v>450237</v>
      </c>
    </row>
    <row r="11">
      <c r="A11" s="4" t="inlineStr">
        <is>
          <t>Loss from operations</t>
        </is>
      </c>
      <c r="B11" s="6" t="n">
        <v>-103969</v>
      </c>
      <c r="C11" s="6" t="n">
        <v>-274005</v>
      </c>
    </row>
    <row r="12">
      <c r="A12" s="4" t="inlineStr">
        <is>
          <t>Interest and other income, net</t>
        </is>
      </c>
      <c r="B12" s="6" t="n">
        <v>5861</v>
      </c>
      <c r="C12" s="6" t="n">
        <v>11102</v>
      </c>
    </row>
    <row r="13">
      <c r="A13" s="4" t="inlineStr">
        <is>
          <t>Loss before income taxes</t>
        </is>
      </c>
      <c r="B13" s="6" t="n">
        <v>-98108</v>
      </c>
      <c r="C13" s="6" t="n">
        <v>-262903</v>
      </c>
    </row>
    <row r="14">
      <c r="A14" s="4" t="inlineStr">
        <is>
          <t>Income tax benefit</t>
        </is>
      </c>
      <c r="B14" s="6" t="n">
        <v>-167</v>
      </c>
      <c r="C14" s="6" t="n">
        <v>-5072</v>
      </c>
    </row>
    <row r="15">
      <c r="A15" s="4" t="inlineStr">
        <is>
          <t>Net loss</t>
        </is>
      </c>
      <c r="B15" s="5" t="n">
        <v>-97941</v>
      </c>
      <c r="C15" s="5" t="n">
        <v>-257831</v>
      </c>
    </row>
    <row r="16">
      <c r="A16" s="4" t="inlineStr">
        <is>
          <t>Basic net loss per share (in dollars per share)</t>
        </is>
      </c>
      <c r="B16" s="7" t="n">
        <v>-0.49</v>
      </c>
      <c r="C16" s="7" t="n">
        <v>-1.48</v>
      </c>
    </row>
    <row r="17">
      <c r="A17" s="4" t="inlineStr">
        <is>
          <t>Diluted net loss per share (in dollars per share)</t>
        </is>
      </c>
      <c r="B17" s="7" t="n">
        <v>-0.49</v>
      </c>
      <c r="C17" s="7" t="n">
        <v>-1.48</v>
      </c>
    </row>
    <row r="18">
      <c r="A18" s="4" t="inlineStr">
        <is>
          <t>Shares used in computing basic net loss per share (in shares)</t>
        </is>
      </c>
      <c r="B18" s="6" t="n">
        <v>201699</v>
      </c>
      <c r="C18" s="6" t="n">
        <v>174444</v>
      </c>
    </row>
    <row r="19">
      <c r="A19" s="4" t="inlineStr">
        <is>
          <t>Shares used in computing diluted net loss per share (in shares)</t>
        </is>
      </c>
      <c r="B19" s="6" t="n">
        <v>201699</v>
      </c>
      <c r="C19" s="6" t="n">
        <v>17444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2" customWidth="1" min="2" max="2"/>
    <col width="29" customWidth="1" min="3" max="3"/>
    <col width="59" customWidth="1" min="4" max="4"/>
    <col width="33" customWidth="1" min="5" max="5"/>
    <col width="33" customWidth="1" min="6" max="6"/>
  </cols>
  <sheetData>
    <row r="1">
      <c r="A1" s="1" t="inlineStr">
        <is>
          <t>MAJOR CUSTOMERS, PARTNERSHIPS AND STRATEGIC ALLIANCES - Kite Pharma, Inc. (Narrative) (Details)</t>
        </is>
      </c>
      <c r="D1" s="2" t="inlineStr">
        <is>
          <t>1 Months Ended</t>
        </is>
      </c>
      <c r="E1" s="2" t="inlineStr">
        <is>
          <t>12 Months Ended</t>
        </is>
      </c>
    </row>
    <row r="2">
      <c r="B2" s="2" t="inlineStr">
        <is>
          <t>Apr. 06, 2018 USD ($) milestone</t>
        </is>
      </c>
      <c r="C2" s="2" t="inlineStr">
        <is>
          <t>Apr. 05, 2018 USD ($) option</t>
        </is>
      </c>
      <c r="D2" s="2" t="inlineStr">
        <is>
          <t>Sep. 30, 2019 USD ($) performanceObligation material_right</t>
        </is>
      </c>
      <c r="E2" s="2" t="inlineStr">
        <is>
          <t>Dec. 31, 2024 USD ($) $ / shares</t>
        </is>
      </c>
      <c r="F2" s="2" t="inlineStr">
        <is>
          <t>Dec. 31, 2023 USD ($) $ / shares</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4" t="inlineStr">
        <is>
          <t xml:space="preserve"> </t>
        </is>
      </c>
      <c r="C4" s="4" t="inlineStr">
        <is>
          <t xml:space="preserve"> </t>
        </is>
      </c>
      <c r="D4" s="4" t="inlineStr">
        <is>
          <t xml:space="preserve"> </t>
        </is>
      </c>
      <c r="E4" s="5" t="n">
        <v>526000</v>
      </c>
      <c r="F4" s="5" t="n">
        <v>923000</v>
      </c>
    </row>
    <row r="5">
      <c r="A5" s="4" t="inlineStr">
        <is>
          <t>Deferred revenues</t>
        </is>
      </c>
      <c r="B5" s="4" t="inlineStr">
        <is>
          <t xml:space="preserve"> </t>
        </is>
      </c>
      <c r="C5" s="4" t="inlineStr">
        <is>
          <t xml:space="preserve"> </t>
        </is>
      </c>
      <c r="D5" s="4" t="inlineStr">
        <is>
          <t xml:space="preserve"> </t>
        </is>
      </c>
      <c r="E5" s="6" t="n">
        <v>7556000</v>
      </c>
      <c r="F5" s="6" t="n">
        <v>0</v>
      </c>
    </row>
    <row r="6">
      <c r="A6" s="4" t="inlineStr">
        <is>
          <t>Kite Pharma,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rease (decrease) in revenue</t>
        </is>
      </c>
      <c r="B8" s="4" t="inlineStr">
        <is>
          <t xml:space="preserve"> </t>
        </is>
      </c>
      <c r="C8" s="4" t="inlineStr">
        <is>
          <t xml:space="preserve"> </t>
        </is>
      </c>
      <c r="D8" s="4" t="inlineStr">
        <is>
          <t xml:space="preserve"> </t>
        </is>
      </c>
      <c r="E8" s="4" t="inlineStr">
        <is>
          <t xml:space="preserve"> </t>
        </is>
      </c>
      <c r="F8" s="6" t="n">
        <v>13900000</v>
      </c>
    </row>
    <row r="9">
      <c r="A9" s="4" t="inlineStr">
        <is>
          <t>Increase (decrease) in net loss</t>
        </is>
      </c>
      <c r="B9" s="4" t="inlineStr">
        <is>
          <t xml:space="preserve"> </t>
        </is>
      </c>
      <c r="C9" s="4" t="inlineStr">
        <is>
          <t xml:space="preserve"> </t>
        </is>
      </c>
      <c r="D9" s="4" t="inlineStr">
        <is>
          <t xml:space="preserve"> </t>
        </is>
      </c>
      <c r="E9" s="4" t="inlineStr">
        <is>
          <t xml:space="preserve"> </t>
        </is>
      </c>
      <c r="F9" s="5" t="n">
        <v>13900000</v>
      </c>
    </row>
    <row r="10">
      <c r="A10" s="4" t="inlineStr">
        <is>
          <t>Increase (decrease) in basic net loss per share | $ / shares</t>
        </is>
      </c>
      <c r="B10" s="4" t="inlineStr">
        <is>
          <t xml:space="preserve"> </t>
        </is>
      </c>
      <c r="C10" s="4" t="inlineStr">
        <is>
          <t xml:space="preserve"> </t>
        </is>
      </c>
      <c r="D10" s="4" t="inlineStr">
        <is>
          <t xml:space="preserve"> </t>
        </is>
      </c>
      <c r="E10" s="4" t="inlineStr">
        <is>
          <t xml:space="preserve"> </t>
        </is>
      </c>
      <c r="F10" s="7" t="n">
        <v>0.08</v>
      </c>
    </row>
    <row r="11">
      <c r="A11" s="4" t="inlineStr">
        <is>
          <t>Increase (decrease) in diluted net loss per share | $ / shares</t>
        </is>
      </c>
      <c r="B11" s="4" t="inlineStr">
        <is>
          <t xml:space="preserve"> </t>
        </is>
      </c>
      <c r="C11" s="4" t="inlineStr">
        <is>
          <t xml:space="preserve"> </t>
        </is>
      </c>
      <c r="D11" s="4" t="inlineStr">
        <is>
          <t xml:space="preserve"> </t>
        </is>
      </c>
      <c r="E11" s="4" t="inlineStr">
        <is>
          <t xml:space="preserve"> </t>
        </is>
      </c>
      <c r="F11" s="7" t="n">
        <v>0.08</v>
      </c>
    </row>
    <row r="12">
      <c r="A12" s="4" t="inlineStr">
        <is>
          <t>Kite Pharma, Inc. | Lic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ract with customer liability</t>
        </is>
      </c>
      <c r="B14" s="4" t="inlineStr">
        <is>
          <t xml:space="preserve"> </t>
        </is>
      </c>
      <c r="C14" s="5" t="n">
        <v>150000000</v>
      </c>
      <c r="D14" s="4" t="inlineStr">
        <is>
          <t xml:space="preserve"> </t>
        </is>
      </c>
      <c r="E14" s="4" t="inlineStr">
        <is>
          <t xml:space="preserve"> </t>
        </is>
      </c>
      <c r="F14" s="4" t="inlineStr">
        <is>
          <t xml:space="preserve"> </t>
        </is>
      </c>
    </row>
    <row r="15">
      <c r="A15" s="4" t="inlineStr">
        <is>
          <t>Number of remaining performance obligations | performanceObligation</t>
        </is>
      </c>
      <c r="B15" s="4" t="inlineStr">
        <is>
          <t xml:space="preserve"> </t>
        </is>
      </c>
      <c r="C15" s="4" t="inlineStr">
        <is>
          <t xml:space="preserve"> </t>
        </is>
      </c>
      <c r="D15" s="6" t="n">
        <v>4</v>
      </c>
      <c r="E15" s="4" t="inlineStr">
        <is>
          <t xml:space="preserve"> </t>
        </is>
      </c>
      <c r="F15" s="4" t="inlineStr">
        <is>
          <t xml:space="preserve"> </t>
        </is>
      </c>
    </row>
    <row r="16">
      <c r="A16" s="4" t="inlineStr">
        <is>
          <t>Number of material rights for renewal of research period | material_right</t>
        </is>
      </c>
      <c r="B16" s="4" t="inlineStr">
        <is>
          <t xml:space="preserve"> </t>
        </is>
      </c>
      <c r="C16" s="4" t="inlineStr">
        <is>
          <t xml:space="preserve"> </t>
        </is>
      </c>
      <c r="D16" s="6" t="n">
        <v>2</v>
      </c>
      <c r="E16" s="4" t="inlineStr">
        <is>
          <t xml:space="preserve"> </t>
        </is>
      </c>
      <c r="F16" s="4" t="inlineStr">
        <is>
          <t xml:space="preserve"> </t>
        </is>
      </c>
    </row>
    <row r="17">
      <c r="A17" s="4" t="inlineStr">
        <is>
          <t>Renewal period</t>
        </is>
      </c>
      <c r="B17" s="4" t="inlineStr">
        <is>
          <t xml:space="preserve"> </t>
        </is>
      </c>
      <c r="C17" s="4" t="inlineStr">
        <is>
          <t xml:space="preserve"> </t>
        </is>
      </c>
      <c r="D17" s="4" t="inlineStr">
        <is>
          <t>1 year</t>
        </is>
      </c>
      <c r="E17" s="4" t="inlineStr">
        <is>
          <t xml:space="preserve"> </t>
        </is>
      </c>
      <c r="F17" s="4" t="inlineStr">
        <is>
          <t xml:space="preserve"> </t>
        </is>
      </c>
    </row>
    <row r="18">
      <c r="A18" s="4" t="inlineStr">
        <is>
          <t>Fixed consideration</t>
        </is>
      </c>
      <c r="B18" s="4" t="inlineStr">
        <is>
          <t xml:space="preserve"> </t>
        </is>
      </c>
      <c r="C18" s="4" t="inlineStr">
        <is>
          <t xml:space="preserve"> </t>
        </is>
      </c>
      <c r="D18" s="5" t="n">
        <v>150000000</v>
      </c>
      <c r="E18" s="4" t="inlineStr">
        <is>
          <t xml:space="preserve"> </t>
        </is>
      </c>
      <c r="F18" s="4" t="inlineStr">
        <is>
          <t xml:space="preserve"> </t>
        </is>
      </c>
    </row>
    <row r="19">
      <c r="A19" s="4" t="inlineStr">
        <is>
          <t>Kite Pharma, Inc. | Collaboration and License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earch and Development Arrangement, Contract to Perform for Other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ilestone payments received</t>
        </is>
      </c>
      <c r="B21" s="5" t="n">
        <v>150000000</v>
      </c>
      <c r="C21" s="4" t="inlineStr">
        <is>
          <t xml:space="preserve"> </t>
        </is>
      </c>
      <c r="D21" s="4" t="inlineStr">
        <is>
          <t xml:space="preserve"> </t>
        </is>
      </c>
      <c r="E21" s="4" t="inlineStr">
        <is>
          <t xml:space="preserve"> </t>
        </is>
      </c>
      <c r="F21" s="4" t="inlineStr">
        <is>
          <t xml:space="preserve"> </t>
        </is>
      </c>
    </row>
    <row r="22">
      <c r="A22" s="4" t="inlineStr">
        <is>
          <t>Initial research term of agreement</t>
        </is>
      </c>
      <c r="B22" s="4" t="inlineStr">
        <is>
          <t xml:space="preserve"> </t>
        </is>
      </c>
      <c r="C22" s="4" t="inlineStr">
        <is>
          <t>6 years</t>
        </is>
      </c>
      <c r="D22" s="4" t="inlineStr">
        <is>
          <t xml:space="preserve"> </t>
        </is>
      </c>
      <c r="E22" s="4" t="inlineStr">
        <is>
          <t xml:space="preserve"> </t>
        </is>
      </c>
      <c r="F22" s="4" t="inlineStr">
        <is>
          <t xml:space="preserve"> </t>
        </is>
      </c>
    </row>
    <row r="23">
      <c r="A23" s="4" t="inlineStr">
        <is>
          <t>Number of options to extend initial research term | option</t>
        </is>
      </c>
      <c r="B23" s="4" t="inlineStr">
        <is>
          <t xml:space="preserve"> </t>
        </is>
      </c>
      <c r="C23" s="6" t="n">
        <v>2</v>
      </c>
      <c r="D23" s="4" t="inlineStr">
        <is>
          <t xml:space="preserve"> </t>
        </is>
      </c>
      <c r="E23" s="4" t="inlineStr">
        <is>
          <t xml:space="preserve"> </t>
        </is>
      </c>
      <c r="F23" s="4" t="inlineStr">
        <is>
          <t xml:space="preserve"> </t>
        </is>
      </c>
    </row>
    <row r="24">
      <c r="A24" s="4" t="inlineStr">
        <is>
          <t>Extended research term of agreement</t>
        </is>
      </c>
      <c r="B24" s="4" t="inlineStr">
        <is>
          <t xml:space="preserve"> </t>
        </is>
      </c>
      <c r="C24" s="4" t="inlineStr">
        <is>
          <t>1 year</t>
        </is>
      </c>
      <c r="D24" s="4" t="inlineStr">
        <is>
          <t xml:space="preserve"> </t>
        </is>
      </c>
      <c r="E24" s="4" t="inlineStr">
        <is>
          <t xml:space="preserve"> </t>
        </is>
      </c>
      <c r="F24" s="4" t="inlineStr">
        <is>
          <t xml:space="preserve"> </t>
        </is>
      </c>
    </row>
    <row r="25">
      <c r="A25" s="4" t="inlineStr">
        <is>
          <t>Separate fee for additional term</t>
        </is>
      </c>
      <c r="B25" s="4" t="inlineStr">
        <is>
          <t xml:space="preserve"> </t>
        </is>
      </c>
      <c r="C25" s="5" t="n">
        <v>10000000</v>
      </c>
      <c r="D25" s="4" t="inlineStr">
        <is>
          <t xml:space="preserve"> </t>
        </is>
      </c>
      <c r="E25" s="4" t="inlineStr">
        <is>
          <t xml:space="preserve"> </t>
        </is>
      </c>
      <c r="F25" s="4" t="inlineStr">
        <is>
          <t xml:space="preserve"> </t>
        </is>
      </c>
    </row>
    <row r="26">
      <c r="A26" s="4" t="inlineStr">
        <is>
          <t>Accounts receivable</t>
        </is>
      </c>
      <c r="B26" s="4" t="inlineStr">
        <is>
          <t xml:space="preserve"> </t>
        </is>
      </c>
      <c r="C26" s="4" t="inlineStr">
        <is>
          <t xml:space="preserve"> </t>
        </is>
      </c>
      <c r="D26" s="4" t="inlineStr">
        <is>
          <t xml:space="preserve"> </t>
        </is>
      </c>
      <c r="E26" s="6" t="n">
        <v>0</v>
      </c>
      <c r="F26" s="5" t="n">
        <v>200000</v>
      </c>
    </row>
    <row r="27">
      <c r="A27" s="4" t="inlineStr">
        <is>
          <t>Deferred revenues</t>
        </is>
      </c>
      <c r="B27" s="4" t="inlineStr">
        <is>
          <t xml:space="preserve"> </t>
        </is>
      </c>
      <c r="C27" s="4" t="inlineStr">
        <is>
          <t xml:space="preserve"> </t>
        </is>
      </c>
      <c r="D27" s="4" t="inlineStr">
        <is>
          <t xml:space="preserve"> </t>
        </is>
      </c>
      <c r="E27" s="6" t="n">
        <v>0</v>
      </c>
      <c r="F27" s="5" t="n">
        <v>0</v>
      </c>
    </row>
    <row r="28">
      <c r="A28" s="4" t="inlineStr">
        <is>
          <t>Kite Pharma, Inc. | Collaboration and License Agreement | Achievement of specified research, clinical development, regulatory and first commercial sale mileston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earch and Development Arrangement, Contract to Perform for Other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tingent development and sales-based milestone payments to be received</t>
        </is>
      </c>
      <c r="B30" s="6" t="n">
        <v>1300000000</v>
      </c>
      <c r="C30" s="4" t="inlineStr">
        <is>
          <t xml:space="preserve"> </t>
        </is>
      </c>
      <c r="D30" s="4" t="inlineStr">
        <is>
          <t xml:space="preserve"> </t>
        </is>
      </c>
      <c r="E30" s="4" t="inlineStr">
        <is>
          <t xml:space="preserve"> </t>
        </is>
      </c>
      <c r="F30" s="4" t="inlineStr">
        <is>
          <t xml:space="preserve"> </t>
        </is>
      </c>
    </row>
    <row r="31">
      <c r="A31" s="4" t="inlineStr">
        <is>
          <t>Kite Pharma, Inc. | Collaboration and License Agreement | Achievement of specified sales-based milestones if annual worldwide net sales of licensed products reach specified level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earch and Development Arrangement, Contract to Perform for Other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tingent development and sales-based milestone payments to be received</t>
        </is>
      </c>
      <c r="B33" s="5" t="n">
        <v>1800000000</v>
      </c>
      <c r="C33" s="4" t="inlineStr">
        <is>
          <t xml:space="preserve"> </t>
        </is>
      </c>
      <c r="D33" s="4" t="inlineStr">
        <is>
          <t xml:space="preserve"> </t>
        </is>
      </c>
      <c r="E33" s="4" t="inlineStr">
        <is>
          <t xml:space="preserve"> </t>
        </is>
      </c>
      <c r="F33" s="4" t="inlineStr">
        <is>
          <t xml:space="preserve"> </t>
        </is>
      </c>
    </row>
    <row r="34">
      <c r="A34" s="4" t="inlineStr">
        <is>
          <t>Maximum amount of achieved milestones to receive payment | milestone</t>
        </is>
      </c>
      <c r="B34" s="6" t="n">
        <v>10</v>
      </c>
      <c r="C34" s="4" t="inlineStr">
        <is>
          <t xml:space="preserve"> </t>
        </is>
      </c>
      <c r="D34" s="4" t="inlineStr">
        <is>
          <t xml:space="preserve"> </t>
        </is>
      </c>
      <c r="E34" s="4" t="inlineStr">
        <is>
          <t xml:space="preserve"> </t>
        </is>
      </c>
      <c r="F34" s="4" t="inlineStr">
        <is>
          <t xml:space="preserve"> </t>
        </is>
      </c>
    </row>
    <row r="35">
      <c r="A35" s="4" t="inlineStr">
        <is>
          <t>Kite Pharma, Inc. | Collaboration and License Agreement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earch and Development Arrangement, Contract to Perform for Other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velopment and sales-based milestone payments to be received</t>
        </is>
      </c>
      <c r="B37" s="5" t="n">
        <v>3000000000</v>
      </c>
      <c r="C37" s="4" t="inlineStr">
        <is>
          <t xml:space="preserve"> </t>
        </is>
      </c>
      <c r="D37" s="4" t="inlineStr">
        <is>
          <t xml:space="preserve"> </t>
        </is>
      </c>
      <c r="E37" s="4" t="inlineStr">
        <is>
          <t xml:space="preserve"> </t>
        </is>
      </c>
      <c r="F37" s="4" t="inlineStr">
        <is>
          <t xml:space="preserve"> </t>
        </is>
      </c>
    </row>
    <row r="38">
      <c r="A38" s="4" t="inlineStr">
        <is>
          <t>Kite Pharma, Inc. | Collaborative Arrangement | Change in Agreement Estimate, March and September 2023</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search and Development Arrangement, Contract to Perform for Other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crease (decrease) in revenue</t>
        </is>
      </c>
      <c r="B40" s="4" t="inlineStr">
        <is>
          <t xml:space="preserve"> </t>
        </is>
      </c>
      <c r="C40" s="4" t="inlineStr">
        <is>
          <t xml:space="preserve"> </t>
        </is>
      </c>
      <c r="D40" s="4" t="inlineStr">
        <is>
          <t xml:space="preserve"> </t>
        </is>
      </c>
      <c r="E40" s="6" t="n">
        <v>13900000</v>
      </c>
      <c r="F40" s="4" t="inlineStr">
        <is>
          <t xml:space="preserve"> </t>
        </is>
      </c>
    </row>
    <row r="41">
      <c r="A41" s="4" t="inlineStr">
        <is>
          <t>Increase (decrease) in net loss</t>
        </is>
      </c>
      <c r="B41" s="4" t="inlineStr">
        <is>
          <t xml:space="preserve"> </t>
        </is>
      </c>
      <c r="C41" s="4" t="inlineStr">
        <is>
          <t xml:space="preserve"> </t>
        </is>
      </c>
      <c r="D41" s="4" t="inlineStr">
        <is>
          <t xml:space="preserve"> </t>
        </is>
      </c>
      <c r="E41" s="5" t="n">
        <v>13900000</v>
      </c>
      <c r="F41" s="4" t="inlineStr">
        <is>
          <t xml:space="preserve"> </t>
        </is>
      </c>
    </row>
    <row r="42">
      <c r="A42" s="4" t="inlineStr">
        <is>
          <t>Increase (decrease) in basic net loss per share | $ / shares</t>
        </is>
      </c>
      <c r="B42" s="4" t="inlineStr">
        <is>
          <t xml:space="preserve"> </t>
        </is>
      </c>
      <c r="C42" s="4" t="inlineStr">
        <is>
          <t xml:space="preserve"> </t>
        </is>
      </c>
      <c r="D42" s="4" t="inlineStr">
        <is>
          <t xml:space="preserve"> </t>
        </is>
      </c>
      <c r="E42" s="7" t="n">
        <v>0.08</v>
      </c>
      <c r="F42" s="4" t="inlineStr">
        <is>
          <t xml:space="preserve"> </t>
        </is>
      </c>
    </row>
    <row r="43">
      <c r="A43" s="4" t="inlineStr">
        <is>
          <t>Increase (decrease) in diluted net loss per share | $ / shares</t>
        </is>
      </c>
      <c r="B43" s="4" t="inlineStr">
        <is>
          <t xml:space="preserve"> </t>
        </is>
      </c>
      <c r="C43" s="4" t="inlineStr">
        <is>
          <t xml:space="preserve"> </t>
        </is>
      </c>
      <c r="D43" s="4" t="inlineStr">
        <is>
          <t xml:space="preserve"> </t>
        </is>
      </c>
      <c r="E43" s="7" t="n">
        <v>0.08</v>
      </c>
      <c r="F43" s="4" t="inlineStr">
        <is>
          <t xml:space="preserve"> </t>
        </is>
      </c>
    </row>
  </sheetData>
  <mergeCells count="2">
    <mergeCell ref="E1:F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PARTNERSHIPS AND STRATEGIC ALLIANCES - Schedule of Revenues Recognized under Agreement (Details) - USD ($) $ in Thousands</t>
        </is>
      </c>
      <c r="B1" s="2" t="inlineStr">
        <is>
          <t>12 Months Ended</t>
        </is>
      </c>
    </row>
    <row r="2">
      <c r="B2" s="2" t="inlineStr">
        <is>
          <t>Dec. 31, 2024</t>
        </is>
      </c>
      <c r="C2" s="2" t="inlineStr">
        <is>
          <t>Dec. 31, 2023</t>
        </is>
      </c>
    </row>
    <row r="3">
      <c r="A3" s="3" t="inlineStr">
        <is>
          <t>Revenue related to agreement</t>
        </is>
      </c>
      <c r="B3" s="4" t="inlineStr">
        <is>
          <t xml:space="preserve"> </t>
        </is>
      </c>
      <c r="C3" s="4" t="inlineStr">
        <is>
          <t xml:space="preserve"> </t>
        </is>
      </c>
    </row>
    <row r="4">
      <c r="A4" s="4" t="inlineStr">
        <is>
          <t>Revenues</t>
        </is>
      </c>
      <c r="B4" s="5" t="n">
        <v>57800</v>
      </c>
      <c r="C4" s="5" t="n">
        <v>176232</v>
      </c>
    </row>
    <row r="5">
      <c r="A5" s="4" t="inlineStr">
        <is>
          <t>Genentech, Inc.</t>
        </is>
      </c>
      <c r="B5" s="4" t="inlineStr">
        <is>
          <t xml:space="preserve"> </t>
        </is>
      </c>
      <c r="C5" s="4" t="inlineStr">
        <is>
          <t xml:space="preserve"> </t>
        </is>
      </c>
    </row>
    <row r="6">
      <c r="A6" s="3" t="inlineStr">
        <is>
          <t>Revenue related to agreement</t>
        </is>
      </c>
      <c r="B6" s="4" t="inlineStr">
        <is>
          <t xml:space="preserve"> </t>
        </is>
      </c>
      <c r="C6" s="4" t="inlineStr">
        <is>
          <t xml:space="preserve"> </t>
        </is>
      </c>
    </row>
    <row r="7">
      <c r="A7" s="4" t="inlineStr">
        <is>
          <t>Revenues</t>
        </is>
      </c>
      <c r="B7" s="6" t="n">
        <v>50000</v>
      </c>
      <c r="C7" s="6" t="n">
        <v>0</v>
      </c>
    </row>
    <row r="8">
      <c r="A8" s="4" t="inlineStr">
        <is>
          <t>Genentech, Inc. | License</t>
        </is>
      </c>
      <c r="B8" s="4" t="inlineStr">
        <is>
          <t xml:space="preserve"> </t>
        </is>
      </c>
      <c r="C8" s="4" t="inlineStr">
        <is>
          <t xml:space="preserve"> </t>
        </is>
      </c>
    </row>
    <row r="9">
      <c r="A9" s="3" t="inlineStr">
        <is>
          <t>Revenue related to agreement</t>
        </is>
      </c>
      <c r="B9" s="4" t="inlineStr">
        <is>
          <t xml:space="preserve"> </t>
        </is>
      </c>
      <c r="C9" s="4" t="inlineStr">
        <is>
          <t xml:space="preserve"> </t>
        </is>
      </c>
    </row>
    <row r="10">
      <c r="A10" s="4" t="inlineStr">
        <is>
          <t>Revenues</t>
        </is>
      </c>
      <c r="B10" s="6" t="n">
        <v>48679</v>
      </c>
      <c r="C10" s="6" t="n">
        <v>0</v>
      </c>
    </row>
    <row r="11">
      <c r="A11" s="4" t="inlineStr">
        <is>
          <t>Genentech, Inc. | Service</t>
        </is>
      </c>
      <c r="B11" s="4" t="inlineStr">
        <is>
          <t xml:space="preserve"> </t>
        </is>
      </c>
      <c r="C11" s="4" t="inlineStr">
        <is>
          <t xml:space="preserve"> </t>
        </is>
      </c>
    </row>
    <row r="12">
      <c r="A12" s="3" t="inlineStr">
        <is>
          <t>Revenue related to agreement</t>
        </is>
      </c>
      <c r="B12" s="4" t="inlineStr">
        <is>
          <t xml:space="preserve"> </t>
        </is>
      </c>
      <c r="C12" s="4" t="inlineStr">
        <is>
          <t xml:space="preserve"> </t>
        </is>
      </c>
    </row>
    <row r="13">
      <c r="A13" s="4" t="inlineStr">
        <is>
          <t>Revenues</t>
        </is>
      </c>
      <c r="B13" s="6" t="n">
        <v>1321</v>
      </c>
      <c r="C13" s="6" t="n">
        <v>0</v>
      </c>
    </row>
    <row r="14">
      <c r="A14" s="4" t="inlineStr">
        <is>
          <t>Kite Pharma, Inc.</t>
        </is>
      </c>
      <c r="B14" s="4" t="inlineStr">
        <is>
          <t xml:space="preserve"> </t>
        </is>
      </c>
      <c r="C14" s="4" t="inlineStr">
        <is>
          <t xml:space="preserve"> </t>
        </is>
      </c>
    </row>
    <row r="15">
      <c r="A15" s="3" t="inlineStr">
        <is>
          <t>Revenue related to agreement</t>
        </is>
      </c>
      <c r="B15" s="4" t="inlineStr">
        <is>
          <t xml:space="preserve"> </t>
        </is>
      </c>
      <c r="C15" s="4" t="inlineStr">
        <is>
          <t xml:space="preserve"> </t>
        </is>
      </c>
    </row>
    <row r="16">
      <c r="A16" s="4" t="inlineStr">
        <is>
          <t>Revenues</t>
        </is>
      </c>
      <c r="B16" s="6" t="n">
        <v>0</v>
      </c>
      <c r="C16" s="6" t="n">
        <v>20520</v>
      </c>
    </row>
    <row r="17">
      <c r="A17" s="4" t="inlineStr">
        <is>
          <t>Kite Pharma, Inc. | License</t>
        </is>
      </c>
      <c r="B17" s="4" t="inlineStr">
        <is>
          <t xml:space="preserve"> </t>
        </is>
      </c>
      <c r="C17" s="4" t="inlineStr">
        <is>
          <t xml:space="preserve"> </t>
        </is>
      </c>
    </row>
    <row r="18">
      <c r="A18" s="3" t="inlineStr">
        <is>
          <t>Revenue related to agreement</t>
        </is>
      </c>
      <c r="B18" s="4" t="inlineStr">
        <is>
          <t xml:space="preserve"> </t>
        </is>
      </c>
      <c r="C18" s="4" t="inlineStr">
        <is>
          <t xml:space="preserve"> </t>
        </is>
      </c>
    </row>
    <row r="19">
      <c r="A19" s="4" t="inlineStr">
        <is>
          <t>Revenues</t>
        </is>
      </c>
      <c r="B19" s="6" t="n">
        <v>0</v>
      </c>
      <c r="C19" s="6" t="n">
        <v>19423</v>
      </c>
    </row>
    <row r="20">
      <c r="A20" s="4" t="inlineStr">
        <is>
          <t>Kite Pharma, Inc. | Service</t>
        </is>
      </c>
      <c r="B20" s="4" t="inlineStr">
        <is>
          <t xml:space="preserve"> </t>
        </is>
      </c>
      <c r="C20" s="4" t="inlineStr">
        <is>
          <t xml:space="preserve"> </t>
        </is>
      </c>
    </row>
    <row r="21">
      <c r="A21" s="3" t="inlineStr">
        <is>
          <t>Revenue related to agreement</t>
        </is>
      </c>
      <c r="B21" s="4" t="inlineStr">
        <is>
          <t xml:space="preserve"> </t>
        </is>
      </c>
      <c r="C21" s="4" t="inlineStr">
        <is>
          <t xml:space="preserve"> </t>
        </is>
      </c>
    </row>
    <row r="22">
      <c r="A22" s="4" t="inlineStr">
        <is>
          <t>Revenues</t>
        </is>
      </c>
      <c r="B22" s="6" t="n">
        <v>0</v>
      </c>
      <c r="C22" s="6" t="n">
        <v>1097</v>
      </c>
    </row>
    <row r="23">
      <c r="A23" s="4" t="inlineStr">
        <is>
          <t>Novartis Institutes for BioMedical Research, Inc.</t>
        </is>
      </c>
      <c r="B23" s="4" t="inlineStr">
        <is>
          <t xml:space="preserve"> </t>
        </is>
      </c>
      <c r="C23" s="4" t="inlineStr">
        <is>
          <t xml:space="preserve"> </t>
        </is>
      </c>
    </row>
    <row r="24">
      <c r="A24" s="3" t="inlineStr">
        <is>
          <t>Revenue related to agreement</t>
        </is>
      </c>
      <c r="B24" s="4" t="inlineStr">
        <is>
          <t xml:space="preserve"> </t>
        </is>
      </c>
      <c r="C24" s="4" t="inlineStr">
        <is>
          <t xml:space="preserve"> </t>
        </is>
      </c>
    </row>
    <row r="25">
      <c r="A25" s="4" t="inlineStr">
        <is>
          <t>Revenues</t>
        </is>
      </c>
      <c r="B25" s="6" t="n">
        <v>0</v>
      </c>
      <c r="C25" s="6" t="n">
        <v>12179</v>
      </c>
    </row>
    <row r="26">
      <c r="A26" s="4" t="inlineStr">
        <is>
          <t>Novartis Institutes for BioMedical Research, Inc. | License and Service</t>
        </is>
      </c>
      <c r="B26" s="4" t="inlineStr">
        <is>
          <t xml:space="preserve"> </t>
        </is>
      </c>
      <c r="C26" s="4" t="inlineStr">
        <is>
          <t xml:space="preserve"> </t>
        </is>
      </c>
    </row>
    <row r="27">
      <c r="A27" s="3" t="inlineStr">
        <is>
          <t>Revenue related to agreement</t>
        </is>
      </c>
      <c r="B27" s="4" t="inlineStr">
        <is>
          <t xml:space="preserve"> </t>
        </is>
      </c>
      <c r="C27" s="4" t="inlineStr">
        <is>
          <t xml:space="preserve"> </t>
        </is>
      </c>
    </row>
    <row r="28">
      <c r="A28" s="4" t="inlineStr">
        <is>
          <t>Revenues</t>
        </is>
      </c>
      <c r="B28" s="6" t="n">
        <v>0</v>
      </c>
      <c r="C28" s="6" t="n">
        <v>9568</v>
      </c>
    </row>
    <row r="29">
      <c r="A29" s="4" t="inlineStr">
        <is>
          <t>Novartis Institutes for BioMedical Research, Inc. | Service</t>
        </is>
      </c>
      <c r="B29" s="4" t="inlineStr">
        <is>
          <t xml:space="preserve"> </t>
        </is>
      </c>
      <c r="C29" s="4" t="inlineStr">
        <is>
          <t xml:space="preserve"> </t>
        </is>
      </c>
    </row>
    <row r="30">
      <c r="A30" s="3" t="inlineStr">
        <is>
          <t>Revenue related to agreement</t>
        </is>
      </c>
      <c r="B30" s="4" t="inlineStr">
        <is>
          <t xml:space="preserve"> </t>
        </is>
      </c>
      <c r="C30" s="4" t="inlineStr">
        <is>
          <t xml:space="preserve"> </t>
        </is>
      </c>
    </row>
    <row r="31">
      <c r="A31" s="4" t="inlineStr">
        <is>
          <t>Revenues</t>
        </is>
      </c>
      <c r="B31" s="6" t="n">
        <v>0</v>
      </c>
      <c r="C31" s="6" t="n">
        <v>2611</v>
      </c>
    </row>
    <row r="32">
      <c r="A32" s="4" t="inlineStr">
        <is>
          <t>Biogen MA, Inc.</t>
        </is>
      </c>
      <c r="B32" s="4" t="inlineStr">
        <is>
          <t xml:space="preserve"> </t>
        </is>
      </c>
      <c r="C32" s="4" t="inlineStr">
        <is>
          <t xml:space="preserve"> </t>
        </is>
      </c>
    </row>
    <row r="33">
      <c r="A33" s="3" t="inlineStr">
        <is>
          <t>Revenue related to agreement</t>
        </is>
      </c>
      <c r="B33" s="4" t="inlineStr">
        <is>
          <t xml:space="preserve"> </t>
        </is>
      </c>
      <c r="C33" s="4" t="inlineStr">
        <is>
          <t xml:space="preserve"> </t>
        </is>
      </c>
    </row>
    <row r="34">
      <c r="A34" s="4" t="inlineStr">
        <is>
          <t>Revenues</t>
        </is>
      </c>
      <c r="B34" s="6" t="n">
        <v>0</v>
      </c>
      <c r="C34" s="6" t="n">
        <v>134849</v>
      </c>
    </row>
    <row r="35">
      <c r="A35" s="4" t="inlineStr">
        <is>
          <t>Biogen MA, Inc. | License</t>
        </is>
      </c>
      <c r="B35" s="4" t="inlineStr">
        <is>
          <t xml:space="preserve"> </t>
        </is>
      </c>
      <c r="C35" s="4" t="inlineStr">
        <is>
          <t xml:space="preserve"> </t>
        </is>
      </c>
    </row>
    <row r="36">
      <c r="A36" s="3" t="inlineStr">
        <is>
          <t>Revenue related to agreement</t>
        </is>
      </c>
      <c r="B36" s="4" t="inlineStr">
        <is>
          <t xml:space="preserve"> </t>
        </is>
      </c>
      <c r="C36" s="4" t="inlineStr">
        <is>
          <t xml:space="preserve"> </t>
        </is>
      </c>
    </row>
    <row r="37">
      <c r="A37" s="4" t="inlineStr">
        <is>
          <t>Revenues</t>
        </is>
      </c>
      <c r="B37" s="6" t="n">
        <v>0</v>
      </c>
      <c r="C37" s="6" t="n">
        <v>132165</v>
      </c>
    </row>
    <row r="38">
      <c r="A38" s="4" t="inlineStr">
        <is>
          <t>Biogen MA, Inc. | Service</t>
        </is>
      </c>
      <c r="B38" s="4" t="inlineStr">
        <is>
          <t xml:space="preserve"> </t>
        </is>
      </c>
      <c r="C38" s="4" t="inlineStr">
        <is>
          <t xml:space="preserve"> </t>
        </is>
      </c>
    </row>
    <row r="39">
      <c r="A39" s="3" t="inlineStr">
        <is>
          <t>Revenue related to agreement</t>
        </is>
      </c>
      <c r="B39" s="4" t="inlineStr">
        <is>
          <t xml:space="preserve"> </t>
        </is>
      </c>
      <c r="C39" s="4" t="inlineStr">
        <is>
          <t xml:space="preserve"> </t>
        </is>
      </c>
    </row>
    <row r="40">
      <c r="A40" s="4" t="inlineStr">
        <is>
          <t>Revenues</t>
        </is>
      </c>
      <c r="B40" s="5" t="n">
        <v>0</v>
      </c>
      <c r="C40" s="5" t="n">
        <v>268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MAJOR CUSTOMERS, PARTNERSHIPS AND STRATEGIC ALLIANCES - Novartis Institutes for BioMedical Research, Inc. (Narrative) (Details) - USD ($)</t>
        </is>
      </c>
      <c r="C1" s="2" t="inlineStr">
        <is>
          <t>12 Months Ended</t>
        </is>
      </c>
    </row>
    <row r="2">
      <c r="B2" s="2" t="inlineStr">
        <is>
          <t>Jul. 27, 2020</t>
        </is>
      </c>
      <c r="C2" s="2" t="inlineStr">
        <is>
          <t>Dec. 31, 2024</t>
        </is>
      </c>
      <c r="D2" s="2" t="inlineStr">
        <is>
          <t>Dec. 31, 2023</t>
        </is>
      </c>
      <c r="E2" s="2" t="inlineStr">
        <is>
          <t>Dec. 31, 2020</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Deferred revenues</t>
        </is>
      </c>
      <c r="B4" s="4" t="inlineStr">
        <is>
          <t xml:space="preserve"> </t>
        </is>
      </c>
      <c r="C4" s="5" t="n">
        <v>7556000</v>
      </c>
      <c r="D4" s="5" t="n">
        <v>0</v>
      </c>
      <c r="E4" s="4" t="inlineStr">
        <is>
          <t xml:space="preserve"> </t>
        </is>
      </c>
    </row>
    <row r="5">
      <c r="A5" s="4" t="inlineStr">
        <is>
          <t>Novartis Institutes for BioMedical Research, Inc. | Collaboration and License Agreement</t>
        </is>
      </c>
      <c r="B5" s="4" t="inlineStr">
        <is>
          <t xml:space="preserve"> </t>
        </is>
      </c>
      <c r="C5" s="4" t="inlineStr">
        <is>
          <t xml:space="preserve"> </t>
        </is>
      </c>
      <c r="D5" s="4" t="inlineStr">
        <is>
          <t xml:space="preserve"> </t>
        </is>
      </c>
      <c r="E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row>
    <row r="7">
      <c r="A7" s="4" t="inlineStr">
        <is>
          <t>Proceeds from collaborators</t>
        </is>
      </c>
      <c r="B7" s="5" t="n">
        <v>75000000</v>
      </c>
      <c r="C7" s="4" t="inlineStr">
        <is>
          <t xml:space="preserve"> </t>
        </is>
      </c>
      <c r="D7" s="4" t="inlineStr">
        <is>
          <t xml:space="preserve"> </t>
        </is>
      </c>
      <c r="E7" s="4" t="inlineStr">
        <is>
          <t xml:space="preserve"> </t>
        </is>
      </c>
    </row>
    <row r="8">
      <c r="A8" s="4" t="inlineStr">
        <is>
          <t>Collaborative arrangement transaction price</t>
        </is>
      </c>
      <c r="B8" s="6" t="n">
        <v>95100000</v>
      </c>
      <c r="C8" s="4" t="inlineStr">
        <is>
          <t xml:space="preserve"> </t>
        </is>
      </c>
      <c r="D8" s="4" t="inlineStr">
        <is>
          <t xml:space="preserve"> </t>
        </is>
      </c>
      <c r="E8" s="4" t="inlineStr">
        <is>
          <t xml:space="preserve"> </t>
        </is>
      </c>
    </row>
    <row r="9">
      <c r="A9" s="4" t="inlineStr">
        <is>
          <t>Collaborative arrangement, license fee</t>
        </is>
      </c>
      <c r="B9" s="6" t="n">
        <v>75000000</v>
      </c>
      <c r="C9" s="4" t="inlineStr">
        <is>
          <t xml:space="preserve"> </t>
        </is>
      </c>
      <c r="D9" s="4" t="inlineStr">
        <is>
          <t xml:space="preserve"> </t>
        </is>
      </c>
      <c r="E9" s="4" t="inlineStr">
        <is>
          <t xml:space="preserve"> </t>
        </is>
      </c>
    </row>
    <row r="10">
      <c r="A10" s="4" t="inlineStr">
        <is>
          <t>Collaborative arrangement estimated reimbursable service costs</t>
        </is>
      </c>
      <c r="B10" s="5" t="n">
        <v>20100000</v>
      </c>
      <c r="C10" s="4" t="inlineStr">
        <is>
          <t xml:space="preserve"> </t>
        </is>
      </c>
      <c r="D10" s="4" t="inlineStr">
        <is>
          <t xml:space="preserve"> </t>
        </is>
      </c>
      <c r="E10" s="4" t="inlineStr">
        <is>
          <t xml:space="preserve"> </t>
        </is>
      </c>
    </row>
    <row r="11">
      <c r="A11" s="4" t="inlineStr">
        <is>
          <t>Collaboration arrangement, commission fee, portion of gross proceeds, value</t>
        </is>
      </c>
      <c r="B11" s="4" t="inlineStr">
        <is>
          <t xml:space="preserve"> </t>
        </is>
      </c>
      <c r="C11" s="4" t="inlineStr">
        <is>
          <t xml:space="preserve"> </t>
        </is>
      </c>
      <c r="D11" s="4" t="inlineStr">
        <is>
          <t xml:space="preserve"> </t>
        </is>
      </c>
      <c r="E11" s="5" t="n">
        <v>1500000</v>
      </c>
    </row>
    <row r="12">
      <c r="A12" s="4" t="inlineStr">
        <is>
          <t>Collaborative agreement, percent of initial recognition</t>
        </is>
      </c>
      <c r="B12" s="4" t="inlineStr">
        <is>
          <t xml:space="preserve"> </t>
        </is>
      </c>
      <c r="C12" s="4" t="inlineStr">
        <is>
          <t xml:space="preserve"> </t>
        </is>
      </c>
      <c r="D12" s="4" t="inlineStr">
        <is>
          <t xml:space="preserve"> </t>
        </is>
      </c>
      <c r="E12" s="9" t="n">
        <v>0.02</v>
      </c>
    </row>
    <row r="13">
      <c r="A13" s="4" t="inlineStr">
        <is>
          <t>Amortization cost</t>
        </is>
      </c>
      <c r="B13" s="4" t="inlineStr">
        <is>
          <t xml:space="preserve"> </t>
        </is>
      </c>
      <c r="C13" s="6" t="n">
        <v>0</v>
      </c>
      <c r="D13" s="6" t="n">
        <v>200000</v>
      </c>
      <c r="E13" s="4" t="inlineStr">
        <is>
          <t xml:space="preserve"> </t>
        </is>
      </c>
    </row>
    <row r="14">
      <c r="A14" s="4" t="inlineStr">
        <is>
          <t>Deferred revenues</t>
        </is>
      </c>
      <c r="B14" s="4" t="inlineStr">
        <is>
          <t xml:space="preserve"> </t>
        </is>
      </c>
      <c r="C14" s="5" t="n">
        <v>0</v>
      </c>
      <c r="D14" s="5" t="n">
        <v>0</v>
      </c>
      <c r="E14" s="4" t="inlineStr">
        <is>
          <t xml:space="preserve"> </t>
        </is>
      </c>
    </row>
  </sheetData>
  <mergeCells count="2">
    <mergeCell ref="C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55" customWidth="1" min="5" max="5"/>
    <col width="22" customWidth="1" min="6" max="6"/>
    <col width="22" customWidth="1" min="7" max="7"/>
    <col width="22" customWidth="1" min="8" max="8"/>
    <col width="22" customWidth="1" min="9" max="9"/>
  </cols>
  <sheetData>
    <row r="1">
      <c r="A1" s="1" t="inlineStr">
        <is>
          <t>MAJOR CUSTOMERS, PARTNERSHIPS AND STRATEGIC ALLIANCES - Biogen MA, Inc. (Narrative) (Details)</t>
        </is>
      </c>
      <c r="C1" s="2" t="inlineStr">
        <is>
          <t>1 Months Ended</t>
        </is>
      </c>
      <c r="F1" s="2" t="inlineStr">
        <is>
          <t>12 Months Ended</t>
        </is>
      </c>
    </row>
    <row r="2">
      <c r="B2" s="2" t="inlineStr">
        <is>
          <t>Jun. 15, 2023 USD ($)</t>
        </is>
      </c>
      <c r="C2" s="2" t="inlineStr">
        <is>
          <t>Mar. 31, 2023 USD ($)</t>
        </is>
      </c>
      <c r="D2" s="2" t="inlineStr">
        <is>
          <t>May 31, 2020 USD ($)</t>
        </is>
      </c>
      <c r="E2" s="2" t="inlineStr">
        <is>
          <t>Apr. 30, 2020 USD ($) product_target $ / shares shares</t>
        </is>
      </c>
      <c r="F2" s="2" t="inlineStr">
        <is>
          <t>Dec. 31, 2024 USD ($)</t>
        </is>
      </c>
      <c r="G2" s="2" t="inlineStr">
        <is>
          <t>Dec. 31, 2023 USD ($)</t>
        </is>
      </c>
      <c r="H2" s="2" t="inlineStr">
        <is>
          <t>Dec. 31, 2020 USD ($)</t>
        </is>
      </c>
      <c r="I2" s="2" t="inlineStr">
        <is>
          <t>Feb. 29, 2020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eneral and administrative expense</t>
        </is>
      </c>
      <c r="B4" s="4" t="inlineStr">
        <is>
          <t xml:space="preserve"> </t>
        </is>
      </c>
      <c r="C4" s="4" t="inlineStr">
        <is>
          <t xml:space="preserve"> </t>
        </is>
      </c>
      <c r="D4" s="4" t="inlineStr">
        <is>
          <t xml:space="preserve"> </t>
        </is>
      </c>
      <c r="E4" s="4" t="inlineStr">
        <is>
          <t xml:space="preserve"> </t>
        </is>
      </c>
      <c r="F4" s="5" t="n">
        <v>44727000</v>
      </c>
      <c r="G4" s="5" t="n">
        <v>61167000</v>
      </c>
      <c r="H4" s="4" t="inlineStr">
        <is>
          <t xml:space="preserve"> </t>
        </is>
      </c>
      <c r="I4" s="4" t="inlineStr">
        <is>
          <t xml:space="preserve"> </t>
        </is>
      </c>
    </row>
    <row r="5">
      <c r="A5" s="4" t="inlineStr">
        <is>
          <t>Deferred revenues</t>
        </is>
      </c>
      <c r="B5" s="4" t="inlineStr">
        <is>
          <t xml:space="preserve"> </t>
        </is>
      </c>
      <c r="C5" s="4" t="inlineStr">
        <is>
          <t xml:space="preserve"> </t>
        </is>
      </c>
      <c r="D5" s="4" t="inlineStr">
        <is>
          <t xml:space="preserve"> </t>
        </is>
      </c>
      <c r="E5" s="4" t="inlineStr">
        <is>
          <t xml:space="preserve"> </t>
        </is>
      </c>
      <c r="F5" s="6" t="n">
        <v>7556000</v>
      </c>
      <c r="G5" s="6" t="n">
        <v>0</v>
      </c>
      <c r="H5" s="4" t="inlineStr">
        <is>
          <t xml:space="preserve"> </t>
        </is>
      </c>
      <c r="I5" s="4" t="inlineStr">
        <is>
          <t xml:space="preserve"> </t>
        </is>
      </c>
    </row>
    <row r="6">
      <c r="A6" s="4" t="inlineStr">
        <is>
          <t>Biogen MA,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hange in estimate of transaction price, increase in revenue</t>
        </is>
      </c>
      <c r="B8" s="5" t="n">
        <v>127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iogen MA, Inc. | License and Serv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ixed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04600000</v>
      </c>
    </row>
    <row r="12">
      <c r="A12" s="4" t="inlineStr">
        <is>
          <t>Cumulative catch-up to expense</t>
        </is>
      </c>
      <c r="B12" s="4" t="inlineStr">
        <is>
          <t xml:space="preserve"> </t>
        </is>
      </c>
      <c r="C12" s="5" t="n">
        <v>2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eneral and administrative expense</t>
        </is>
      </c>
      <c r="B13" s="4" t="inlineStr">
        <is>
          <t xml:space="preserve"> </t>
        </is>
      </c>
      <c r="C13" s="4" t="inlineStr">
        <is>
          <t xml:space="preserve"> </t>
        </is>
      </c>
      <c r="D13" s="4" t="inlineStr">
        <is>
          <t xml:space="preserve"> </t>
        </is>
      </c>
      <c r="E13" s="4" t="inlineStr">
        <is>
          <t xml:space="preserve"> </t>
        </is>
      </c>
      <c r="F13" s="6" t="n">
        <v>0</v>
      </c>
      <c r="G13" s="6" t="n">
        <v>2600000</v>
      </c>
      <c r="H13" s="4" t="inlineStr">
        <is>
          <t xml:space="preserve"> </t>
        </is>
      </c>
      <c r="I13" s="4" t="inlineStr">
        <is>
          <t xml:space="preserve"> </t>
        </is>
      </c>
    </row>
    <row r="14">
      <c r="A14" s="4" t="inlineStr">
        <is>
          <t>Deferred revenues</t>
        </is>
      </c>
      <c r="B14" s="4" t="inlineStr">
        <is>
          <t xml:space="preserve"> </t>
        </is>
      </c>
      <c r="C14" s="4" t="inlineStr">
        <is>
          <t xml:space="preserve"> </t>
        </is>
      </c>
      <c r="D14" s="4" t="inlineStr">
        <is>
          <t xml:space="preserve"> </t>
        </is>
      </c>
      <c r="E14" s="4" t="inlineStr">
        <is>
          <t xml:space="preserve"> </t>
        </is>
      </c>
      <c r="F14" s="6" t="n">
        <v>0</v>
      </c>
      <c r="G14" s="5" t="n">
        <v>0</v>
      </c>
      <c r="H14" s="4" t="inlineStr">
        <is>
          <t xml:space="preserve"> </t>
        </is>
      </c>
      <c r="I14" s="4" t="inlineStr">
        <is>
          <t xml:space="preserve"> </t>
        </is>
      </c>
    </row>
    <row r="15">
      <c r="A15" s="4" t="inlineStr">
        <is>
          <t>Biogen MA, Inc. | Stock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 of stock, number of shares issued in transaction (in shares) | shares</t>
        </is>
      </c>
      <c r="B17" s="4" t="inlineStr">
        <is>
          <t xml:space="preserve"> </t>
        </is>
      </c>
      <c r="C17" s="4" t="inlineStr">
        <is>
          <t xml:space="preserve"> </t>
        </is>
      </c>
      <c r="D17" s="4" t="inlineStr">
        <is>
          <t xml:space="preserve"> </t>
        </is>
      </c>
      <c r="E17" s="6" t="n">
        <v>24420157</v>
      </c>
      <c r="F17" s="4" t="inlineStr">
        <is>
          <t xml:space="preserve"> </t>
        </is>
      </c>
      <c r="G17" s="4" t="inlineStr">
        <is>
          <t xml:space="preserve"> </t>
        </is>
      </c>
      <c r="H17" s="4" t="inlineStr">
        <is>
          <t xml:space="preserve"> </t>
        </is>
      </c>
      <c r="I17" s="4" t="inlineStr">
        <is>
          <t xml:space="preserve"> </t>
        </is>
      </c>
    </row>
    <row r="18">
      <c r="A18" s="4" t="inlineStr">
        <is>
          <t>Sale of stock, price per share (in dollars per share) | $ / shares</t>
        </is>
      </c>
      <c r="B18" s="4" t="inlineStr">
        <is>
          <t xml:space="preserve"> </t>
        </is>
      </c>
      <c r="C18" s="4" t="inlineStr">
        <is>
          <t xml:space="preserve"> </t>
        </is>
      </c>
      <c r="D18" s="4" t="inlineStr">
        <is>
          <t xml:space="preserve"> </t>
        </is>
      </c>
      <c r="E18" s="10" t="n">
        <v>9.213699999999999</v>
      </c>
      <c r="F18" s="4" t="inlineStr">
        <is>
          <t xml:space="preserve"> </t>
        </is>
      </c>
      <c r="G18" s="4" t="inlineStr">
        <is>
          <t xml:space="preserve"> </t>
        </is>
      </c>
      <c r="H18" s="4" t="inlineStr">
        <is>
          <t xml:space="preserve"> </t>
        </is>
      </c>
      <c r="I18" s="4" t="inlineStr">
        <is>
          <t xml:space="preserve"> </t>
        </is>
      </c>
    </row>
    <row r="19">
      <c r="A19" s="4" t="inlineStr">
        <is>
          <t>Consideration received from sale of stock</t>
        </is>
      </c>
      <c r="B19" s="4" t="inlineStr">
        <is>
          <t xml:space="preserve"> </t>
        </is>
      </c>
      <c r="C19" s="4" t="inlineStr">
        <is>
          <t xml:space="preserve"> </t>
        </is>
      </c>
      <c r="D19" s="4" t="inlineStr">
        <is>
          <t xml:space="preserve"> </t>
        </is>
      </c>
      <c r="E19" s="5" t="n">
        <v>225000000</v>
      </c>
      <c r="F19" s="4" t="inlineStr">
        <is>
          <t xml:space="preserve"> </t>
        </is>
      </c>
      <c r="G19" s="4" t="inlineStr">
        <is>
          <t xml:space="preserve"> </t>
        </is>
      </c>
      <c r="H19" s="4" t="inlineStr">
        <is>
          <t xml:space="preserve"> </t>
        </is>
      </c>
      <c r="I19" s="4" t="inlineStr">
        <is>
          <t xml:space="preserve"> </t>
        </is>
      </c>
    </row>
    <row r="20">
      <c r="A20" s="4" t="inlineStr">
        <is>
          <t>Sale of stock, excess consideration received on transaction</t>
        </is>
      </c>
      <c r="B20" s="4" t="inlineStr">
        <is>
          <t xml:space="preserve"> </t>
        </is>
      </c>
      <c r="C20" s="4" t="inlineStr">
        <is>
          <t xml:space="preserve"> </t>
        </is>
      </c>
      <c r="D20" s="4" t="inlineStr">
        <is>
          <t xml:space="preserve"> </t>
        </is>
      </c>
      <c r="E20" s="6" t="n">
        <v>79600000</v>
      </c>
      <c r="F20" s="4" t="inlineStr">
        <is>
          <t xml:space="preserve"> </t>
        </is>
      </c>
      <c r="G20" s="4" t="inlineStr">
        <is>
          <t xml:space="preserve"> </t>
        </is>
      </c>
      <c r="H20" s="4" t="inlineStr">
        <is>
          <t xml:space="preserve"> </t>
        </is>
      </c>
      <c r="I20" s="4" t="inlineStr">
        <is>
          <t xml:space="preserve"> </t>
        </is>
      </c>
    </row>
    <row r="21">
      <c r="A21" s="4" t="inlineStr">
        <is>
          <t>Collaboration agreement, equity issued</t>
        </is>
      </c>
      <c r="B21" s="4" t="inlineStr">
        <is>
          <t xml:space="preserve"> </t>
        </is>
      </c>
      <c r="C21" s="4" t="inlineStr">
        <is>
          <t xml:space="preserve"> </t>
        </is>
      </c>
      <c r="D21" s="4" t="inlineStr">
        <is>
          <t xml:space="preserve"> </t>
        </is>
      </c>
      <c r="E21" s="6" t="n">
        <v>145400000</v>
      </c>
      <c r="F21" s="4" t="inlineStr">
        <is>
          <t xml:space="preserve"> </t>
        </is>
      </c>
      <c r="G21" s="4" t="inlineStr">
        <is>
          <t xml:space="preserve"> </t>
        </is>
      </c>
      <c r="H21" s="4" t="inlineStr">
        <is>
          <t xml:space="preserve"> </t>
        </is>
      </c>
      <c r="I21" s="4" t="inlineStr">
        <is>
          <t xml:space="preserve"> </t>
        </is>
      </c>
    </row>
    <row r="22">
      <c r="A22" s="4" t="inlineStr">
        <is>
          <t>Biogen MA, Inc. | Collaboration and Licen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search and Development Arrangement, Contract to Perform for Oth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collaborators</t>
        </is>
      </c>
      <c r="B24" s="4" t="inlineStr">
        <is>
          <t xml:space="preserve"> </t>
        </is>
      </c>
      <c r="C24" s="4" t="inlineStr">
        <is>
          <t xml:space="preserve"> </t>
        </is>
      </c>
      <c r="D24" s="5" t="n">
        <v>125000000</v>
      </c>
      <c r="E24" s="5" t="n">
        <v>125000000</v>
      </c>
      <c r="F24" s="4" t="inlineStr">
        <is>
          <t xml:space="preserve"> </t>
        </is>
      </c>
      <c r="G24" s="4" t="inlineStr">
        <is>
          <t xml:space="preserve"> </t>
        </is>
      </c>
      <c r="H24" s="4" t="inlineStr">
        <is>
          <t xml:space="preserve"> </t>
        </is>
      </c>
      <c r="I24" s="4" t="inlineStr">
        <is>
          <t xml:space="preserve"> </t>
        </is>
      </c>
    </row>
    <row r="25">
      <c r="A25" s="4" t="inlineStr">
        <is>
          <t>Number of neurological disease gene targets selected by counterparty (in product targets) | product_target</t>
        </is>
      </c>
      <c r="B25" s="4" t="inlineStr">
        <is>
          <t xml:space="preserve"> </t>
        </is>
      </c>
      <c r="C25" s="4" t="inlineStr">
        <is>
          <t xml:space="preserve"> </t>
        </is>
      </c>
      <c r="D25" s="4" t="inlineStr">
        <is>
          <t xml:space="preserve"> </t>
        </is>
      </c>
      <c r="E25" s="6" t="n">
        <v>4</v>
      </c>
      <c r="F25" s="4" t="inlineStr">
        <is>
          <t xml:space="preserve"> </t>
        </is>
      </c>
      <c r="G25" s="4" t="inlineStr">
        <is>
          <t xml:space="preserve"> </t>
        </is>
      </c>
      <c r="H25" s="4" t="inlineStr">
        <is>
          <t xml:space="preserve"> </t>
        </is>
      </c>
      <c r="I25" s="4" t="inlineStr">
        <is>
          <t xml:space="preserve"> </t>
        </is>
      </c>
    </row>
    <row r="26">
      <c r="A26" s="4" t="inlineStr">
        <is>
          <t>Number of additional neurological disease gene targets | product_target</t>
        </is>
      </c>
      <c r="B26" s="4" t="inlineStr">
        <is>
          <t xml:space="preserve"> </t>
        </is>
      </c>
      <c r="C26" s="4" t="inlineStr">
        <is>
          <t xml:space="preserve"> </t>
        </is>
      </c>
      <c r="D26" s="4" t="inlineStr">
        <is>
          <t xml:space="preserve"> </t>
        </is>
      </c>
      <c r="E26" s="6" t="n">
        <v>7</v>
      </c>
      <c r="F26" s="4" t="inlineStr">
        <is>
          <t xml:space="preserve"> </t>
        </is>
      </c>
      <c r="G26" s="4" t="inlineStr">
        <is>
          <t xml:space="preserve"> </t>
        </is>
      </c>
      <c r="H26" s="4" t="inlineStr">
        <is>
          <t xml:space="preserve"> </t>
        </is>
      </c>
      <c r="I26" s="4" t="inlineStr">
        <is>
          <t xml:space="preserve"> </t>
        </is>
      </c>
    </row>
    <row r="27">
      <c r="A27" s="4" t="inlineStr">
        <is>
          <t>Collaborative Arrangement Transaction Price</t>
        </is>
      </c>
      <c r="B27" s="5" t="n">
        <v>173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llaboration arrangement, commission fee, portion of gross proceeds,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7000000</v>
      </c>
      <c r="I28" s="4" t="inlineStr">
        <is>
          <t xml:space="preserve"> </t>
        </is>
      </c>
    </row>
    <row r="29">
      <c r="A29" s="4" t="inlineStr">
        <is>
          <t>Collaborative agreement, percent of initial recognition</t>
        </is>
      </c>
      <c r="B29" s="4" t="inlineStr">
        <is>
          <t xml:space="preserve"> </t>
        </is>
      </c>
      <c r="C29" s="4" t="inlineStr">
        <is>
          <t xml:space="preserve"> </t>
        </is>
      </c>
      <c r="D29" s="4" t="inlineStr">
        <is>
          <t xml:space="preserve"> </t>
        </is>
      </c>
      <c r="E29" s="9" t="n">
        <v>0.02</v>
      </c>
      <c r="F29" s="4" t="inlineStr">
        <is>
          <t xml:space="preserve"> </t>
        </is>
      </c>
      <c r="G29" s="4" t="inlineStr">
        <is>
          <t xml:space="preserve"> </t>
        </is>
      </c>
      <c r="H29" s="4" t="inlineStr">
        <is>
          <t xml:space="preserve"> </t>
        </is>
      </c>
      <c r="I29" s="4" t="inlineStr">
        <is>
          <t xml:space="preserve"> </t>
        </is>
      </c>
    </row>
    <row r="30">
      <c r="A30" s="4" t="inlineStr">
        <is>
          <t>Contract with customer, asset, after allowance for credit Loss</t>
        </is>
      </c>
      <c r="B30" s="4" t="inlineStr">
        <is>
          <t xml:space="preserve"> </t>
        </is>
      </c>
      <c r="C30" s="4" t="inlineStr">
        <is>
          <t xml:space="preserve"> </t>
        </is>
      </c>
      <c r="D30" s="4" t="inlineStr">
        <is>
          <t xml:space="preserve"> </t>
        </is>
      </c>
      <c r="E30" s="4" t="inlineStr">
        <is>
          <t xml:space="preserve"> </t>
        </is>
      </c>
      <c r="F30" s="5" t="n">
        <v>4100000</v>
      </c>
      <c r="G30" s="4" t="inlineStr">
        <is>
          <t xml:space="preserve"> </t>
        </is>
      </c>
      <c r="H30" s="4" t="inlineStr">
        <is>
          <t xml:space="preserve"> </t>
        </is>
      </c>
      <c r="I30" s="4" t="inlineStr">
        <is>
          <t xml:space="preserve"> </t>
        </is>
      </c>
    </row>
  </sheetData>
  <mergeCells count="3">
    <mergeCell ref="C1:E1"/>
    <mergeCell ref="F1:G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AJOR CUSTOMERS, PARTNERSHIPS AND STRATEGIC ALLIANCES - Agreement with Sigma-Aldrich Corporation (Narrative) (Details) - USD ($) $ in Thousands</t>
        </is>
      </c>
      <c r="B1" s="2" t="inlineStr">
        <is>
          <t>1 Months Ended</t>
        </is>
      </c>
      <c r="C1" s="2" t="inlineStr">
        <is>
          <t>12 Months Ended</t>
        </is>
      </c>
    </row>
    <row r="2">
      <c r="B2" s="2" t="inlineStr">
        <is>
          <t>Oct. 31, 2009</t>
        </is>
      </c>
      <c r="C2" s="2" t="inlineStr">
        <is>
          <t>Dec. 31, 2024</t>
        </is>
      </c>
      <c r="D2" s="2" t="inlineStr">
        <is>
          <t>Dec. 31, 2023</t>
        </is>
      </c>
      <c r="E2" s="2" t="inlineStr">
        <is>
          <t>Dec. 31, 2007</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Common stock issued</t>
        </is>
      </c>
      <c r="B4" s="4" t="inlineStr">
        <is>
          <t xml:space="preserve"> </t>
        </is>
      </c>
      <c r="C4" s="4" t="inlineStr">
        <is>
          <t xml:space="preserve"> </t>
        </is>
      </c>
      <c r="D4" s="5" t="n">
        <v>15106</v>
      </c>
      <c r="E4" s="4" t="inlineStr">
        <is>
          <t xml:space="preserve"> </t>
        </is>
      </c>
    </row>
    <row r="5">
      <c r="A5" s="4" t="inlineStr">
        <is>
          <t>Revenues</t>
        </is>
      </c>
      <c r="B5" s="4" t="inlineStr">
        <is>
          <t xml:space="preserve"> </t>
        </is>
      </c>
      <c r="C5" s="5" t="n">
        <v>57800</v>
      </c>
      <c r="D5" s="6" t="n">
        <v>176232</v>
      </c>
      <c r="E5" s="4" t="inlineStr">
        <is>
          <t xml:space="preserve"> </t>
        </is>
      </c>
    </row>
    <row r="6">
      <c r="A6" s="4" t="inlineStr">
        <is>
          <t>Sigma-Aldrich Corporation</t>
        </is>
      </c>
      <c r="B6" s="4" t="inlineStr">
        <is>
          <t xml:space="preserve"> </t>
        </is>
      </c>
      <c r="C6" s="4" t="inlineStr">
        <is>
          <t xml:space="preserve"> </t>
        </is>
      </c>
      <c r="D6" s="4" t="inlineStr">
        <is>
          <t xml:space="preserve"> </t>
        </is>
      </c>
      <c r="E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row>
    <row r="8">
      <c r="A8" s="4" t="inlineStr">
        <is>
          <t>Developed laboratory research reagents, research services period</t>
        </is>
      </c>
      <c r="B8" s="4" t="inlineStr">
        <is>
          <t xml:space="preserve"> </t>
        </is>
      </c>
      <c r="C8" s="4" t="inlineStr">
        <is>
          <t xml:space="preserve"> </t>
        </is>
      </c>
      <c r="D8" s="4" t="inlineStr">
        <is>
          <t xml:space="preserve"> </t>
        </is>
      </c>
      <c r="E8" s="4" t="inlineStr">
        <is>
          <t>3 years</t>
        </is>
      </c>
    </row>
    <row r="9">
      <c r="A9" s="4" t="inlineStr">
        <is>
          <t>Deferred revenue</t>
        </is>
      </c>
      <c r="B9" s="5" t="n">
        <v>20000</v>
      </c>
      <c r="C9" s="4" t="inlineStr">
        <is>
          <t xml:space="preserve"> </t>
        </is>
      </c>
      <c r="D9" s="4" t="inlineStr">
        <is>
          <t xml:space="preserve"> </t>
        </is>
      </c>
      <c r="E9" s="4" t="inlineStr">
        <is>
          <t xml:space="preserve"> </t>
        </is>
      </c>
    </row>
    <row r="10">
      <c r="A10" s="4" t="inlineStr">
        <is>
          <t>Common stock issued</t>
        </is>
      </c>
      <c r="B10" s="5" t="n">
        <v>4900</v>
      </c>
      <c r="C10" s="4" t="inlineStr">
        <is>
          <t xml:space="preserve"> </t>
        </is>
      </c>
      <c r="D10" s="4" t="inlineStr">
        <is>
          <t xml:space="preserve"> </t>
        </is>
      </c>
      <c r="E10" s="4" t="inlineStr">
        <is>
          <t xml:space="preserve"> </t>
        </is>
      </c>
    </row>
    <row r="11">
      <c r="A11" s="4" t="inlineStr">
        <is>
          <t>Public offering, common stock shares issued</t>
        </is>
      </c>
      <c r="B11" s="6" t="n">
        <v>636133</v>
      </c>
      <c r="C11" s="4" t="inlineStr">
        <is>
          <t xml:space="preserve"> </t>
        </is>
      </c>
      <c r="D11" s="4" t="inlineStr">
        <is>
          <t xml:space="preserve"> </t>
        </is>
      </c>
      <c r="E11" s="4" t="inlineStr">
        <is>
          <t xml:space="preserve"> </t>
        </is>
      </c>
    </row>
    <row r="12">
      <c r="A12" s="4" t="inlineStr">
        <is>
          <t>Reduced royalty rate</t>
        </is>
      </c>
      <c r="B12" s="11" t="n">
        <v>0.105</v>
      </c>
      <c r="C12" s="4" t="inlineStr">
        <is>
          <t xml:space="preserve"> </t>
        </is>
      </c>
      <c r="D12" s="4" t="inlineStr">
        <is>
          <t xml:space="preserve"> </t>
        </is>
      </c>
      <c r="E12" s="4" t="inlineStr">
        <is>
          <t xml:space="preserve"> </t>
        </is>
      </c>
    </row>
    <row r="13">
      <c r="A13" s="4" t="inlineStr">
        <is>
          <t>Development and sales-based milestone payments to be received</t>
        </is>
      </c>
      <c r="B13" s="5" t="n">
        <v>42000</v>
      </c>
      <c r="C13" s="4" t="inlineStr">
        <is>
          <t xml:space="preserve"> </t>
        </is>
      </c>
      <c r="D13" s="4" t="inlineStr">
        <is>
          <t xml:space="preserve"> </t>
        </is>
      </c>
      <c r="E13" s="4" t="inlineStr">
        <is>
          <t xml:space="preserve"> </t>
        </is>
      </c>
    </row>
    <row r="14">
      <c r="A14" s="4" t="inlineStr">
        <is>
          <t>Revenues</t>
        </is>
      </c>
      <c r="B14" s="4" t="inlineStr">
        <is>
          <t xml:space="preserve"> </t>
        </is>
      </c>
      <c r="C14" s="5" t="n">
        <v>900</v>
      </c>
      <c r="D14" s="5" t="n">
        <v>4700</v>
      </c>
      <c r="E14" s="4" t="inlineStr">
        <is>
          <t xml:space="preserve"> </t>
        </is>
      </c>
    </row>
    <row r="15">
      <c r="A15" s="4" t="inlineStr">
        <is>
          <t>Sigma-Aldrich Corporation | License agreement terms</t>
        </is>
      </c>
      <c r="B15" s="4" t="inlineStr">
        <is>
          <t xml:space="preserve"> </t>
        </is>
      </c>
      <c r="C15" s="4" t="inlineStr">
        <is>
          <t xml:space="preserve"> </t>
        </is>
      </c>
      <c r="D15" s="4" t="inlineStr">
        <is>
          <t xml:space="preserve"> </t>
        </is>
      </c>
      <c r="E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c r="E16" s="4" t="inlineStr">
        <is>
          <t xml:space="preserve"> </t>
        </is>
      </c>
    </row>
    <row r="17">
      <c r="A17" s="4" t="inlineStr">
        <is>
          <t>Revenues under agreement</t>
        </is>
      </c>
      <c r="B17" s="6" t="n">
        <v>5000</v>
      </c>
      <c r="C17" s="4" t="inlineStr">
        <is>
          <t xml:space="preserve"> </t>
        </is>
      </c>
      <c r="D17" s="4" t="inlineStr">
        <is>
          <t xml:space="preserve"> </t>
        </is>
      </c>
      <c r="E17" s="4" t="inlineStr">
        <is>
          <t xml:space="preserve"> </t>
        </is>
      </c>
    </row>
    <row r="18">
      <c r="A18" s="4" t="inlineStr">
        <is>
          <t>Sigma-Aldrich Corporation | License</t>
        </is>
      </c>
      <c r="B18" s="4" t="inlineStr">
        <is>
          <t xml:space="preserve"> </t>
        </is>
      </c>
      <c r="C18" s="4" t="inlineStr">
        <is>
          <t xml:space="preserve"> </t>
        </is>
      </c>
      <c r="D18" s="4" t="inlineStr">
        <is>
          <t xml:space="preserve"> </t>
        </is>
      </c>
      <c r="E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c r="E19" s="4" t="inlineStr">
        <is>
          <t xml:space="preserve"> </t>
        </is>
      </c>
    </row>
    <row r="20">
      <c r="A20" s="4" t="inlineStr">
        <is>
          <t>Deferred revenue</t>
        </is>
      </c>
      <c r="B20" s="5" t="n">
        <v>15100</v>
      </c>
      <c r="C20" s="4" t="inlineStr">
        <is>
          <t xml:space="preserve"> </t>
        </is>
      </c>
      <c r="D20" s="4" t="inlineStr">
        <is>
          <t xml:space="preserve"> </t>
        </is>
      </c>
      <c r="E20" s="4" t="inlineStr">
        <is>
          <t xml:space="preserve"> </t>
        </is>
      </c>
    </row>
  </sheetData>
  <mergeCells count="2">
    <mergeCell ref="C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MPAIRMENT OF GOODWILL, INDEFINITE-LIVED INTANGIBLE ASSETS AND LONG-LIVED ASSETS AND WRITE-DOWN OF ASSETS HELD FOR SALE (Details) - USD ($) $ in Thousands</t>
        </is>
      </c>
      <c r="B1" s="2" t="inlineStr">
        <is>
          <t>3 Months Ended</t>
        </is>
      </c>
      <c r="D1" s="2" t="inlineStr">
        <is>
          <t>12 Months Ended</t>
        </is>
      </c>
    </row>
    <row r="2">
      <c r="B2" s="2" t="inlineStr">
        <is>
          <t>Jun. 30, 2024</t>
        </is>
      </c>
      <c r="C2" s="2" t="inlineStr">
        <is>
          <t>Mar. 31, 2024</t>
        </is>
      </c>
      <c r="D2" s="2" t="inlineStr">
        <is>
          <t>Dec. 31, 2024</t>
        </is>
      </c>
      <c r="E2" s="2" t="inlineStr">
        <is>
          <t>Dec. 31, 2023</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row>
    <row r="4">
      <c r="A4" s="4" t="inlineStr">
        <is>
          <t>Impairment of long-lived assets</t>
        </is>
      </c>
      <c r="B4" s="4" t="inlineStr">
        <is>
          <t xml:space="preserve"> </t>
        </is>
      </c>
      <c r="C4" s="4" t="inlineStr">
        <is>
          <t xml:space="preserve"> </t>
        </is>
      </c>
      <c r="D4" s="5" t="n">
        <v>5521</v>
      </c>
      <c r="E4" s="5" t="n">
        <v>65528</v>
      </c>
    </row>
    <row r="5">
      <c r="A5" s="4" t="inlineStr">
        <is>
          <t>Gain on sale of assets classified as held for sale</t>
        </is>
      </c>
      <c r="B5" s="4" t="inlineStr">
        <is>
          <t xml:space="preserve"> </t>
        </is>
      </c>
      <c r="C5" s="4" t="inlineStr">
        <is>
          <t xml:space="preserve"> </t>
        </is>
      </c>
      <c r="D5" s="6" t="n">
        <v>-1026</v>
      </c>
      <c r="E5" s="6" t="n">
        <v>0</v>
      </c>
    </row>
    <row r="6">
      <c r="A6" s="4" t="inlineStr">
        <is>
          <t>Impairment losses of right-of-use assets</t>
        </is>
      </c>
      <c r="B6" s="5" t="n">
        <v>900</v>
      </c>
      <c r="C6" s="5" t="n">
        <v>2000</v>
      </c>
      <c r="D6" s="6" t="n">
        <v>2900</v>
      </c>
      <c r="E6" s="6" t="n">
        <v>28900</v>
      </c>
    </row>
    <row r="7">
      <c r="A7" s="4" t="inlineStr">
        <is>
          <t>Impairment of leasehold improvements</t>
        </is>
      </c>
      <c r="B7" s="6" t="n">
        <v>200</v>
      </c>
      <c r="C7" s="6" t="n">
        <v>500</v>
      </c>
      <c r="D7" s="4" t="inlineStr">
        <is>
          <t xml:space="preserve"> </t>
        </is>
      </c>
      <c r="E7" s="6" t="n">
        <v>18700</v>
      </c>
    </row>
    <row r="8">
      <c r="A8" s="4" t="inlineStr">
        <is>
          <t>Goodwill impairment</t>
        </is>
      </c>
      <c r="B8" s="4" t="inlineStr">
        <is>
          <t xml:space="preserve"> </t>
        </is>
      </c>
      <c r="C8" s="4" t="inlineStr">
        <is>
          <t xml:space="preserve"> </t>
        </is>
      </c>
      <c r="D8" s="6" t="n">
        <v>0</v>
      </c>
      <c r="E8" s="6" t="n">
        <v>38138</v>
      </c>
    </row>
    <row r="9">
      <c r="A9" s="4" t="inlineStr">
        <is>
          <t>Impairment of intangible assets, indefinite-lived</t>
        </is>
      </c>
      <c r="B9" s="4" t="inlineStr">
        <is>
          <t xml:space="preserve"> </t>
        </is>
      </c>
      <c r="C9" s="4" t="inlineStr">
        <is>
          <t xml:space="preserve"> </t>
        </is>
      </c>
      <c r="D9" s="5" t="n">
        <v>0</v>
      </c>
      <c r="E9" s="6" t="n">
        <v>51347</v>
      </c>
    </row>
    <row r="10">
      <c r="A10" s="4" t="inlineStr">
        <is>
          <t>Reduction in deferred tax liabilities</t>
        </is>
      </c>
      <c r="B10" s="4" t="inlineStr">
        <is>
          <t xml:space="preserve"> </t>
        </is>
      </c>
      <c r="C10" s="4" t="inlineStr">
        <is>
          <t xml:space="preserve"> </t>
        </is>
      </c>
      <c r="D10" s="4" t="inlineStr">
        <is>
          <t xml:space="preserve"> </t>
        </is>
      </c>
      <c r="E10" s="6" t="n">
        <v>6300</v>
      </c>
    </row>
    <row r="11">
      <c r="A11" s="4" t="inlineStr">
        <is>
          <t>FRANCE</t>
        </is>
      </c>
      <c r="B11" s="4" t="inlineStr">
        <is>
          <t xml:space="preserve"> </t>
        </is>
      </c>
      <c r="C11" s="4" t="inlineStr">
        <is>
          <t xml:space="preserve"> </t>
        </is>
      </c>
      <c r="D11" s="4" t="inlineStr">
        <is>
          <t xml:space="preserve"> </t>
        </is>
      </c>
      <c r="E11" s="4" t="inlineStr">
        <is>
          <t xml:space="preserve"> </t>
        </is>
      </c>
    </row>
    <row r="12">
      <c r="A12" s="3" t="inlineStr">
        <is>
          <t>Impaired Long-Lived Assets Held and Used [Line Items]</t>
        </is>
      </c>
      <c r="B12" s="4" t="inlineStr">
        <is>
          <t xml:space="preserve"> </t>
        </is>
      </c>
      <c r="C12" s="4" t="inlineStr">
        <is>
          <t xml:space="preserve"> </t>
        </is>
      </c>
      <c r="D12" s="4" t="inlineStr">
        <is>
          <t xml:space="preserve"> </t>
        </is>
      </c>
      <c r="E12" s="4" t="inlineStr">
        <is>
          <t xml:space="preserve"> </t>
        </is>
      </c>
    </row>
    <row r="13">
      <c r="A13" s="4" t="inlineStr">
        <is>
          <t>Estimated fair value of equipment, furniture and fixtures</t>
        </is>
      </c>
      <c r="B13" s="4" t="inlineStr">
        <is>
          <t xml:space="preserve"> </t>
        </is>
      </c>
      <c r="C13" s="6" t="n">
        <v>1000</v>
      </c>
      <c r="D13" s="4" t="inlineStr">
        <is>
          <t xml:space="preserve"> </t>
        </is>
      </c>
      <c r="E13" s="4" t="inlineStr">
        <is>
          <t xml:space="preserve"> </t>
        </is>
      </c>
    </row>
    <row r="14">
      <c r="A14" s="4" t="inlineStr">
        <is>
          <t>Equipment, Furniture, And Fixtures</t>
        </is>
      </c>
      <c r="B14" s="4" t="inlineStr">
        <is>
          <t xml:space="preserve"> </t>
        </is>
      </c>
      <c r="C14" s="4" t="inlineStr">
        <is>
          <t xml:space="preserve"> </t>
        </is>
      </c>
      <c r="D14" s="4" t="inlineStr">
        <is>
          <t xml:space="preserve"> </t>
        </is>
      </c>
      <c r="E14" s="4" t="inlineStr">
        <is>
          <t xml:space="preserve"> </t>
        </is>
      </c>
    </row>
    <row r="15">
      <c r="A15" s="3" t="inlineStr">
        <is>
          <t>Impaired Long-Lived Assets Held and Used [Line Items]</t>
        </is>
      </c>
      <c r="B15" s="4" t="inlineStr">
        <is>
          <t xml:space="preserve"> </t>
        </is>
      </c>
      <c r="C15" s="4" t="inlineStr">
        <is>
          <t xml:space="preserve"> </t>
        </is>
      </c>
      <c r="D15" s="4" t="inlineStr">
        <is>
          <t xml:space="preserve"> </t>
        </is>
      </c>
      <c r="E15" s="4" t="inlineStr">
        <is>
          <t xml:space="preserve"> </t>
        </is>
      </c>
    </row>
    <row r="16">
      <c r="A16" s="4" t="inlineStr">
        <is>
          <t>Impairment of long-lived assets</t>
        </is>
      </c>
      <c r="B16" s="5" t="n">
        <v>100</v>
      </c>
      <c r="C16" s="5" t="n">
        <v>1800</v>
      </c>
      <c r="D16" s="4" t="inlineStr">
        <is>
          <t xml:space="preserve"> </t>
        </is>
      </c>
      <c r="E16" s="4" t="inlineStr">
        <is>
          <t xml:space="preserve"> </t>
        </is>
      </c>
    </row>
    <row r="17">
      <c r="A17" s="4" t="inlineStr">
        <is>
          <t>Construction in progress</t>
        </is>
      </c>
      <c r="B17" s="4" t="inlineStr">
        <is>
          <t xml:space="preserve"> </t>
        </is>
      </c>
      <c r="C17" s="4" t="inlineStr">
        <is>
          <t xml:space="preserve"> </t>
        </is>
      </c>
      <c r="D17" s="4" t="inlineStr">
        <is>
          <t xml:space="preserve"> </t>
        </is>
      </c>
      <c r="E17" s="4" t="inlineStr">
        <is>
          <t xml:space="preserve"> </t>
        </is>
      </c>
    </row>
    <row r="18">
      <c r="A18" s="3" t="inlineStr">
        <is>
          <t>Impaired Long-Lived Assets Held and Used [Line Items]</t>
        </is>
      </c>
      <c r="B18" s="4" t="inlineStr">
        <is>
          <t xml:space="preserve"> </t>
        </is>
      </c>
      <c r="C18" s="4" t="inlineStr">
        <is>
          <t xml:space="preserve"> </t>
        </is>
      </c>
      <c r="D18" s="4" t="inlineStr">
        <is>
          <t xml:space="preserve"> </t>
        </is>
      </c>
      <c r="E18" s="4" t="inlineStr">
        <is>
          <t xml:space="preserve"> </t>
        </is>
      </c>
    </row>
    <row r="19">
      <c r="A19" s="4" t="inlineStr">
        <is>
          <t>Impairment of long-lived assets</t>
        </is>
      </c>
      <c r="B19" s="4" t="inlineStr">
        <is>
          <t xml:space="preserve"> </t>
        </is>
      </c>
      <c r="C19" s="4" t="inlineStr">
        <is>
          <t xml:space="preserve"> </t>
        </is>
      </c>
      <c r="D19" s="4" t="inlineStr">
        <is>
          <t xml:space="preserve"> </t>
        </is>
      </c>
      <c r="E19" s="6" t="n">
        <v>1600</v>
      </c>
    </row>
    <row r="20">
      <c r="A20" s="4" t="inlineStr">
        <is>
          <t>Impairment of leasehold improvements</t>
        </is>
      </c>
      <c r="B20" s="4" t="inlineStr">
        <is>
          <t xml:space="preserve"> </t>
        </is>
      </c>
      <c r="C20" s="4" t="inlineStr">
        <is>
          <t xml:space="preserve"> </t>
        </is>
      </c>
      <c r="D20" s="4" t="inlineStr">
        <is>
          <t xml:space="preserve"> </t>
        </is>
      </c>
      <c r="E20" s="6" t="n">
        <v>4400</v>
      </c>
    </row>
    <row r="21">
      <c r="A21" s="4" t="inlineStr">
        <is>
          <t>Furniture, Fixtures and Laboratory and Manufacturing Equipment</t>
        </is>
      </c>
      <c r="B21" s="4" t="inlineStr">
        <is>
          <t xml:space="preserve"> </t>
        </is>
      </c>
      <c r="C21" s="4" t="inlineStr">
        <is>
          <t xml:space="preserve"> </t>
        </is>
      </c>
      <c r="D21" s="4" t="inlineStr">
        <is>
          <t xml:space="preserve"> </t>
        </is>
      </c>
      <c r="E21" s="4" t="inlineStr">
        <is>
          <t xml:space="preserve"> </t>
        </is>
      </c>
    </row>
    <row r="22">
      <c r="A22" s="3" t="inlineStr">
        <is>
          <t>Impaired Long-Lived Assets Held and Used [Line Items]</t>
        </is>
      </c>
      <c r="B22" s="4" t="inlineStr">
        <is>
          <t xml:space="preserve"> </t>
        </is>
      </c>
      <c r="C22" s="4" t="inlineStr">
        <is>
          <t xml:space="preserve"> </t>
        </is>
      </c>
      <c r="D22" s="4" t="inlineStr">
        <is>
          <t xml:space="preserve"> </t>
        </is>
      </c>
      <c r="E22" s="4" t="inlineStr">
        <is>
          <t xml:space="preserve"> </t>
        </is>
      </c>
    </row>
    <row r="23">
      <c r="A23" s="4" t="inlineStr">
        <is>
          <t>Impairment of long-lived assets</t>
        </is>
      </c>
      <c r="B23" s="4" t="inlineStr">
        <is>
          <t xml:space="preserve"> </t>
        </is>
      </c>
      <c r="C23" s="4" t="inlineStr">
        <is>
          <t xml:space="preserve"> </t>
        </is>
      </c>
      <c r="D23" s="4" t="inlineStr">
        <is>
          <t xml:space="preserve"> </t>
        </is>
      </c>
      <c r="E23" s="5" t="n">
        <v>13500</v>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57705</v>
      </c>
      <c r="C3" s="5" t="n">
        <v>77920</v>
      </c>
    </row>
    <row r="4">
      <c r="A4" s="4" t="inlineStr">
        <is>
          <t>Less: accumulated depreciation and amortization</t>
        </is>
      </c>
      <c r="B4" s="6" t="n">
        <v>-39818</v>
      </c>
      <c r="C4" s="6" t="n">
        <v>-51046</v>
      </c>
    </row>
    <row r="5">
      <c r="A5" s="4" t="inlineStr">
        <is>
          <t>Property and equipment, net</t>
        </is>
      </c>
      <c r="B5" s="6" t="n">
        <v>17887</v>
      </c>
      <c r="C5" s="6" t="n">
        <v>26874</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1391</v>
      </c>
      <c r="C8" s="6" t="n">
        <v>34630</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4923</v>
      </c>
      <c r="C11" s="6" t="n">
        <v>29809</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546</v>
      </c>
      <c r="C14" s="6" t="n">
        <v>4610</v>
      </c>
    </row>
    <row r="15">
      <c r="A15" s="4" t="inlineStr">
        <is>
          <t>Manufacturing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7845</v>
      </c>
      <c r="C17" s="6" t="n">
        <v>778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0</v>
      </c>
      <c r="C20" s="5" t="n">
        <v>10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THER BALANCE SHEET DETAILS - Narrative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and amortization</t>
        </is>
      </c>
      <c r="B4" s="5" t="n">
        <v>5107</v>
      </c>
      <c r="C4" s="5" t="n">
        <v>15065</v>
      </c>
    </row>
    <row r="5">
      <c r="A5" s="4" t="inlineStr">
        <is>
          <t>Impairment loss</t>
        </is>
      </c>
      <c r="B5" s="6" t="n">
        <v>5521</v>
      </c>
      <c r="C5" s="6" t="n">
        <v>65528</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Impairment loss</t>
        </is>
      </c>
      <c r="B8" s="6" t="n">
        <v>1900</v>
      </c>
      <c r="C8" s="6" t="n">
        <v>8000</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Impairment loss</t>
        </is>
      </c>
      <c r="B11" s="5" t="n">
        <v>700</v>
      </c>
      <c r="C11" s="6" t="n">
        <v>23100</v>
      </c>
    </row>
    <row r="12">
      <c r="A12" s="4" t="inlineStr">
        <is>
          <t>Manufacturing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Impairment loss</t>
        </is>
      </c>
      <c r="B14" s="4" t="inlineStr">
        <is>
          <t xml:space="preserve"> </t>
        </is>
      </c>
      <c r="C14" s="6" t="n">
        <v>2300</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Impairment loss</t>
        </is>
      </c>
      <c r="B17" s="4" t="inlineStr">
        <is>
          <t xml:space="preserve"> </t>
        </is>
      </c>
      <c r="C17" s="6" t="n">
        <v>1600</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Impairment loss</t>
        </is>
      </c>
      <c r="B20" s="4" t="inlineStr">
        <is>
          <t xml:space="preserve"> </t>
        </is>
      </c>
      <c r="C20" s="5" t="n">
        <v>16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62" customWidth="1" min="2" max="2"/>
    <col width="14" customWidth="1" min="3" max="3"/>
  </cols>
  <sheetData>
    <row r="1">
      <c r="A1" s="1" t="inlineStr">
        <is>
          <t>OTHER BALANCE SHEET DETAILS - Schedule of Intangible Assets and Goodwill (Details) - USD ($) $ in Thousands</t>
        </is>
      </c>
      <c r="B1" s="2" t="inlineStr">
        <is>
          <t>12 Months Ended</t>
        </is>
      </c>
    </row>
    <row r="2">
      <c r="B2" s="2" t="inlineStr">
        <is>
          <t>Dec. 31, 2024</t>
        </is>
      </c>
      <c r="C2" s="2" t="inlineStr">
        <is>
          <t>Dec. 31, 2023</t>
        </is>
      </c>
    </row>
    <row r="3">
      <c r="A3" s="3" t="inlineStr">
        <is>
          <t>Intangible Assets (Excluding Goodwill)</t>
        </is>
      </c>
      <c r="B3" s="4" t="inlineStr">
        <is>
          <t xml:space="preserve"> </t>
        </is>
      </c>
      <c r="C3" s="4" t="inlineStr">
        <is>
          <t xml:space="preserve"> </t>
        </is>
      </c>
    </row>
    <row r="4">
      <c r="A4" s="4" t="inlineStr">
        <is>
          <t>Balance at beginning of year</t>
        </is>
      </c>
      <c r="B4" s="5" t="n">
        <v>0</v>
      </c>
      <c r="C4" s="5" t="n">
        <v>50729</v>
      </c>
    </row>
    <row r="5">
      <c r="A5" s="4" t="inlineStr">
        <is>
          <t>Foreign currency translation adjustment</t>
        </is>
      </c>
      <c r="B5" s="5" t="n">
        <v>0</v>
      </c>
      <c r="C5" s="6" t="n">
        <v>618</v>
      </c>
    </row>
    <row r="6">
      <c r="A6" s="4" t="inlineStr">
        <is>
          <t>Impairment, Intangible Asset, Indefinite-Lived (Excluding Goodwill), Statement of Income or Comprehensive Income [Extensible Enumeration]</t>
        </is>
      </c>
      <c r="B6" s="4" t="inlineStr">
        <is>
          <t>Impairment of goodwill and indefinite-lived intangible assets</t>
        </is>
      </c>
      <c r="C6" s="4" t="inlineStr">
        <is>
          <t xml:space="preserve"> </t>
        </is>
      </c>
    </row>
    <row r="7">
      <c r="A7" s="4" t="inlineStr">
        <is>
          <t>Impairment of indefinite-lived intangible asset</t>
        </is>
      </c>
      <c r="B7" s="5" t="n">
        <v>0</v>
      </c>
      <c r="C7" s="6" t="n">
        <v>-51347</v>
      </c>
    </row>
    <row r="8">
      <c r="A8" s="4" t="inlineStr">
        <is>
          <t>Balance at end of year</t>
        </is>
      </c>
      <c r="B8" s="6" t="n">
        <v>0</v>
      </c>
      <c r="C8" s="6" t="n">
        <v>0</v>
      </c>
    </row>
    <row r="9">
      <c r="A9" s="3" t="inlineStr">
        <is>
          <t>Goodwill</t>
        </is>
      </c>
      <c r="B9" s="4" t="inlineStr">
        <is>
          <t xml:space="preserve"> </t>
        </is>
      </c>
      <c r="C9" s="4" t="inlineStr">
        <is>
          <t xml:space="preserve"> </t>
        </is>
      </c>
    </row>
    <row r="10">
      <c r="A10" s="4" t="inlineStr">
        <is>
          <t>Balance at beginning of year</t>
        </is>
      </c>
      <c r="B10" s="6" t="n">
        <v>0</v>
      </c>
      <c r="C10" s="6" t="n">
        <v>37552</v>
      </c>
    </row>
    <row r="11">
      <c r="A11" s="4" t="inlineStr">
        <is>
          <t>Foreign currency translation adjustment</t>
        </is>
      </c>
      <c r="B11" s="6" t="n">
        <v>0</v>
      </c>
      <c r="C11" s="6" t="n">
        <v>586</v>
      </c>
    </row>
    <row r="12">
      <c r="A12" s="4" t="inlineStr">
        <is>
          <t>Impairment of goodwill</t>
        </is>
      </c>
      <c r="B12" s="6" t="n">
        <v>0</v>
      </c>
      <c r="C12" s="6" t="n">
        <v>-38138</v>
      </c>
    </row>
    <row r="13">
      <c r="A13" s="4" t="inlineStr">
        <is>
          <t>Balance at end of year</t>
        </is>
      </c>
      <c r="B13" s="5" t="n">
        <v>0</v>
      </c>
      <c r="C13" s="5"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BALANCE SHEET DETAILS - Schedule of Other Accrued Liabilit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Operating lease liabilities – current</t>
        </is>
      </c>
      <c r="B3" s="5" t="n">
        <v>4313</v>
      </c>
      <c r="C3" s="5" t="n">
        <v>4589</v>
      </c>
    </row>
    <row r="4">
      <c r="A4" s="4" t="inlineStr">
        <is>
          <t>Operating Lease, Liability, Current, Statement of Financial Position [Extensible Enumeration]</t>
        </is>
      </c>
      <c r="B4" s="4" t="inlineStr">
        <is>
          <t>Total other accrued liabilities</t>
        </is>
      </c>
      <c r="C4" s="4" t="inlineStr">
        <is>
          <t>Total other accrued liabilities</t>
        </is>
      </c>
    </row>
    <row r="5">
      <c r="A5" s="4" t="inlineStr">
        <is>
          <t>Accrued professional fees</t>
        </is>
      </c>
      <c r="B5" s="5" t="n">
        <v>1368</v>
      </c>
      <c r="C5" s="5" t="n">
        <v>1505</v>
      </c>
    </row>
    <row r="6">
      <c r="A6" s="4" t="inlineStr">
        <is>
          <t>Accrued restructuring charges</t>
        </is>
      </c>
      <c r="B6" s="6" t="n">
        <v>896</v>
      </c>
      <c r="C6" s="6" t="n">
        <v>11733</v>
      </c>
    </row>
    <row r="7">
      <c r="A7" s="4" t="inlineStr">
        <is>
          <t>Accrued research and development expenses</t>
        </is>
      </c>
      <c r="B7" s="6" t="n">
        <v>213</v>
      </c>
      <c r="C7" s="6" t="n">
        <v>3763</v>
      </c>
    </row>
    <row r="8">
      <c r="A8" s="4" t="inlineStr">
        <is>
          <t>Other</t>
        </is>
      </c>
      <c r="B8" s="6" t="n">
        <v>1405</v>
      </c>
      <c r="C8" s="6" t="n">
        <v>1964</v>
      </c>
    </row>
    <row r="9">
      <c r="A9" s="4" t="inlineStr">
        <is>
          <t>Total other accrued liabilities</t>
        </is>
      </c>
      <c r="B9" s="5" t="n">
        <v>8195</v>
      </c>
      <c r="C9" s="5" t="n">
        <v>235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5" t="n">
        <v>-97941</v>
      </c>
      <c r="C4" s="5" t="n">
        <v>-257831</v>
      </c>
    </row>
    <row r="5">
      <c r="A5" s="4" t="inlineStr">
        <is>
          <t>Foreign currency translation adjustment</t>
        </is>
      </c>
      <c r="B5" s="6" t="n">
        <v>-2943</v>
      </c>
      <c r="C5" s="6" t="n">
        <v>2848</v>
      </c>
    </row>
    <row r="6">
      <c r="A6" s="4" t="inlineStr">
        <is>
          <t>Net pension gain (loss)</t>
        </is>
      </c>
      <c r="B6" s="6" t="n">
        <v>241</v>
      </c>
      <c r="C6" s="6" t="n">
        <v>-163</v>
      </c>
    </row>
    <row r="7">
      <c r="A7" s="4" t="inlineStr">
        <is>
          <t>Unrealized (loss) gain on marketable securities, net of tax</t>
        </is>
      </c>
      <c r="B7" s="6" t="n">
        <v>-233</v>
      </c>
      <c r="C7" s="6" t="n">
        <v>1124</v>
      </c>
    </row>
    <row r="8">
      <c r="A8" s="4" t="inlineStr">
        <is>
          <t>Comprehensive loss</t>
        </is>
      </c>
      <c r="B8" s="5" t="n">
        <v>-100876</v>
      </c>
      <c r="C8" s="5" t="n">
        <v>-25402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6" customWidth="1" min="5" max="5"/>
    <col width="22" customWidth="1" min="6" max="6"/>
  </cols>
  <sheetData>
    <row r="1">
      <c r="A1" s="1" t="inlineStr">
        <is>
          <t>COMMITMENTS AND CONTINGENCIES - Narrative (Details) $ in Thousands</t>
        </is>
      </c>
      <c r="C1" s="2" t="inlineStr">
        <is>
          <t>3 Months Ended</t>
        </is>
      </c>
      <c r="E1" s="2" t="inlineStr">
        <is>
          <t>12 Months Ended</t>
        </is>
      </c>
    </row>
    <row r="2">
      <c r="B2" s="2" t="inlineStr">
        <is>
          <t>Feb. 05, 2024 USD ($)</t>
        </is>
      </c>
      <c r="C2" s="2" t="inlineStr">
        <is>
          <t>Jun. 30, 2024 USD ($)</t>
        </is>
      </c>
      <c r="D2" s="2" t="inlineStr">
        <is>
          <t>Mar. 31, 2024 USD ($)</t>
        </is>
      </c>
      <c r="E2" s="2" t="inlineStr">
        <is>
          <t>Dec. 31, 2024 USD ($) ft²</t>
        </is>
      </c>
      <c r="F2" s="2" t="inlineStr">
        <is>
          <t>Dec. 31,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operating lease, required notice of termination</t>
        </is>
      </c>
      <c r="B4" s="4" t="inlineStr">
        <is>
          <t>30 days</t>
        </is>
      </c>
      <c r="C4" s="4" t="inlineStr">
        <is>
          <t xml:space="preserve"> </t>
        </is>
      </c>
      <c r="D4" s="4" t="inlineStr">
        <is>
          <t xml:space="preserve"> </t>
        </is>
      </c>
      <c r="E4" s="4" t="inlineStr">
        <is>
          <t xml:space="preserve"> </t>
        </is>
      </c>
      <c r="F4" s="4" t="inlineStr">
        <is>
          <t xml:space="preserve"> </t>
        </is>
      </c>
    </row>
    <row r="5">
      <c r="A5" s="4" t="inlineStr">
        <is>
          <t>Lessee, required letter of credit outstanding, amount</t>
        </is>
      </c>
      <c r="B5" s="5" t="n">
        <v>1500</v>
      </c>
      <c r="C5" s="4" t="inlineStr">
        <is>
          <t xml:space="preserve"> </t>
        </is>
      </c>
      <c r="D5" s="4" t="inlineStr">
        <is>
          <t xml:space="preserve"> </t>
        </is>
      </c>
      <c r="E5" s="4" t="inlineStr">
        <is>
          <t xml:space="preserve"> </t>
        </is>
      </c>
      <c r="F5" s="4" t="inlineStr">
        <is>
          <t xml:space="preserve"> </t>
        </is>
      </c>
    </row>
    <row r="6">
      <c r="A6" s="4" t="inlineStr">
        <is>
          <t>Lessee, operating lease, discount rate</t>
        </is>
      </c>
      <c r="B6" s="11" t="n">
        <v>0.096</v>
      </c>
      <c r="C6" s="4" t="inlineStr">
        <is>
          <t xml:space="preserve"> </t>
        </is>
      </c>
      <c r="D6" s="4" t="inlineStr">
        <is>
          <t xml:space="preserve"> </t>
        </is>
      </c>
      <c r="E6" s="4" t="inlineStr">
        <is>
          <t xml:space="preserve"> </t>
        </is>
      </c>
      <c r="F6" s="4" t="inlineStr">
        <is>
          <t xml:space="preserve"> </t>
        </is>
      </c>
    </row>
    <row r="7">
      <c r="A7" s="4" t="inlineStr">
        <is>
          <t>Lease liabilities</t>
        </is>
      </c>
      <c r="B7" s="5" t="n">
        <v>1900</v>
      </c>
      <c r="C7" s="4" t="inlineStr">
        <is>
          <t xml:space="preserve"> </t>
        </is>
      </c>
      <c r="D7" s="4" t="inlineStr">
        <is>
          <t xml:space="preserve"> </t>
        </is>
      </c>
      <c r="E7" s="5" t="n">
        <v>5579</v>
      </c>
      <c r="F7" s="5" t="n">
        <v>5037</v>
      </c>
    </row>
    <row r="8">
      <c r="A8" s="4" t="inlineStr">
        <is>
          <t>Operating lease, payments</t>
        </is>
      </c>
      <c r="B8" s="4" t="inlineStr">
        <is>
          <t xml:space="preserve"> </t>
        </is>
      </c>
      <c r="C8" s="4" t="inlineStr">
        <is>
          <t xml:space="preserve"> </t>
        </is>
      </c>
      <c r="D8" s="4" t="inlineStr">
        <is>
          <t xml:space="preserve"> </t>
        </is>
      </c>
      <c r="E8" s="5" t="n">
        <v>7500</v>
      </c>
      <c r="F8" s="6" t="n">
        <v>7300</v>
      </c>
    </row>
    <row r="9">
      <c r="A9" s="4" t="inlineStr">
        <is>
          <t>Operating lease, weighted average remaining lease term</t>
        </is>
      </c>
      <c r="B9" s="4" t="inlineStr">
        <is>
          <t xml:space="preserve"> </t>
        </is>
      </c>
      <c r="C9" s="4" t="inlineStr">
        <is>
          <t xml:space="preserve"> </t>
        </is>
      </c>
      <c r="D9" s="4" t="inlineStr">
        <is>
          <t xml:space="preserve"> </t>
        </is>
      </c>
      <c r="E9" s="4" t="inlineStr">
        <is>
          <t>5 years 2 months 12 days</t>
        </is>
      </c>
      <c r="F9" s="4" t="inlineStr">
        <is>
          <t xml:space="preserve"> </t>
        </is>
      </c>
    </row>
    <row r="10">
      <c r="A10" s="4" t="inlineStr">
        <is>
          <t>Operating lease, weighted average discount rate, percent</t>
        </is>
      </c>
      <c r="B10" s="4" t="inlineStr">
        <is>
          <t xml:space="preserve"> </t>
        </is>
      </c>
      <c r="C10" s="4" t="inlineStr">
        <is>
          <t xml:space="preserve"> </t>
        </is>
      </c>
      <c r="D10" s="4" t="inlineStr">
        <is>
          <t xml:space="preserve"> </t>
        </is>
      </c>
      <c r="E10" s="11" t="n">
        <v>0.077</v>
      </c>
      <c r="F10" s="4" t="inlineStr">
        <is>
          <t xml:space="preserve"> </t>
        </is>
      </c>
    </row>
    <row r="11">
      <c r="A11" s="4" t="inlineStr">
        <is>
          <t>Impairment losses of right-of-use assets</t>
        </is>
      </c>
      <c r="B11" s="4" t="inlineStr">
        <is>
          <t xml:space="preserve"> </t>
        </is>
      </c>
      <c r="C11" s="5" t="n">
        <v>900</v>
      </c>
      <c r="D11" s="5" t="n">
        <v>2000</v>
      </c>
      <c r="E11" s="5" t="n">
        <v>2900</v>
      </c>
      <c r="F11" s="5" t="n">
        <v>28900</v>
      </c>
    </row>
    <row r="12">
      <c r="A12" s="4" t="inlineStr">
        <is>
          <t>License obligations</t>
        </is>
      </c>
      <c r="B12" s="4" t="inlineStr">
        <is>
          <t xml:space="preserve"> </t>
        </is>
      </c>
      <c r="C12" s="4" t="inlineStr">
        <is>
          <t xml:space="preserve"> </t>
        </is>
      </c>
      <c r="D12" s="4" t="inlineStr">
        <is>
          <t xml:space="preserve"> </t>
        </is>
      </c>
      <c r="E12" s="6" t="n">
        <v>500</v>
      </c>
      <c r="F12" s="4" t="inlineStr">
        <is>
          <t xml:space="preserve"> </t>
        </is>
      </c>
    </row>
    <row r="13">
      <c r="A13" s="4" t="inlineStr">
        <is>
          <t>Thermo Fisher Scientific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ractual obligation</t>
        </is>
      </c>
      <c r="B15" s="4" t="inlineStr">
        <is>
          <t xml:space="preserve"> </t>
        </is>
      </c>
      <c r="C15" s="4" t="inlineStr">
        <is>
          <t xml:space="preserve"> </t>
        </is>
      </c>
      <c r="D15" s="4" t="inlineStr">
        <is>
          <t xml:space="preserve"> </t>
        </is>
      </c>
      <c r="E15" s="5" t="n">
        <v>2900</v>
      </c>
      <c r="F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ase agreement, extendable lease term</t>
        </is>
      </c>
      <c r="B18" s="4" t="inlineStr">
        <is>
          <t xml:space="preserve"> </t>
        </is>
      </c>
      <c r="C18" s="4" t="inlineStr">
        <is>
          <t xml:space="preserve"> </t>
        </is>
      </c>
      <c r="D18" s="4" t="inlineStr">
        <is>
          <t xml:space="preserve"> </t>
        </is>
      </c>
      <c r="E18" s="4" t="inlineStr">
        <is>
          <t>5 years</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ase agreement, extendable lease term</t>
        </is>
      </c>
      <c r="B21" s="4" t="inlineStr">
        <is>
          <t xml:space="preserve"> </t>
        </is>
      </c>
      <c r="C21" s="4" t="inlineStr">
        <is>
          <t xml:space="preserve"> </t>
        </is>
      </c>
      <c r="D21" s="4" t="inlineStr">
        <is>
          <t xml:space="preserve"> </t>
        </is>
      </c>
      <c r="E21" s="4" t="inlineStr">
        <is>
          <t>10 years</t>
        </is>
      </c>
      <c r="F21" s="4" t="inlineStr">
        <is>
          <t xml:space="preserve"> </t>
        </is>
      </c>
    </row>
    <row r="22">
      <c r="A22" s="4" t="inlineStr">
        <is>
          <t>Richmond, Californi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duction to right of use asset from lease modification</t>
        </is>
      </c>
      <c r="B24" s="5" t="n">
        <v>1900</v>
      </c>
      <c r="C24" s="4" t="inlineStr">
        <is>
          <t xml:space="preserve"> </t>
        </is>
      </c>
      <c r="D24" s="4" t="inlineStr">
        <is>
          <t xml:space="preserve"> </t>
        </is>
      </c>
      <c r="E24" s="4" t="inlineStr">
        <is>
          <t xml:space="preserve"> </t>
        </is>
      </c>
      <c r="F24" s="4" t="inlineStr">
        <is>
          <t xml:space="preserve"> </t>
        </is>
      </c>
    </row>
    <row r="25">
      <c r="A25" s="4" t="inlineStr">
        <is>
          <t>Office and Laboratory | Richmond, California | Expires in August 203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rea of space leased (in sqft) | ft²</t>
        </is>
      </c>
      <c r="B27" s="4" t="inlineStr">
        <is>
          <t xml:space="preserve"> </t>
        </is>
      </c>
      <c r="C27" s="4" t="inlineStr">
        <is>
          <t xml:space="preserve"> </t>
        </is>
      </c>
      <c r="D27" s="4" t="inlineStr">
        <is>
          <t xml:space="preserve"> </t>
        </is>
      </c>
      <c r="E27" s="6" t="n">
        <v>59485</v>
      </c>
      <c r="F27" s="4" t="inlineStr">
        <is>
          <t xml:space="preserve"> </t>
        </is>
      </c>
    </row>
    <row r="28">
      <c r="A28" s="4" t="inlineStr">
        <is>
          <t>Office and Laboratory | Richmond, California | Expires in August 2026</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rea of space leased (in sqft) | ft²</t>
        </is>
      </c>
      <c r="B30" s="4" t="inlineStr">
        <is>
          <t xml:space="preserve"> </t>
        </is>
      </c>
      <c r="C30" s="4" t="inlineStr">
        <is>
          <t xml:space="preserve"> </t>
        </is>
      </c>
      <c r="D30" s="4" t="inlineStr">
        <is>
          <t xml:space="preserve"> </t>
        </is>
      </c>
      <c r="E30" s="6" t="n">
        <v>7700</v>
      </c>
      <c r="F30" s="4" t="inlineStr">
        <is>
          <t xml:space="preserve"> </t>
        </is>
      </c>
    </row>
    <row r="31">
      <c r="A31" s="4" t="inlineStr">
        <is>
          <t>Office and Laboratory | Brisbane, Californi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rea of space leased (in sqft) | ft²</t>
        </is>
      </c>
      <c r="B33" s="4" t="inlineStr">
        <is>
          <t xml:space="preserve"> </t>
        </is>
      </c>
      <c r="C33" s="4" t="inlineStr">
        <is>
          <t xml:space="preserve"> </t>
        </is>
      </c>
      <c r="D33" s="4" t="inlineStr">
        <is>
          <t xml:space="preserve"> </t>
        </is>
      </c>
      <c r="E33" s="6" t="n">
        <v>103089</v>
      </c>
      <c r="F33" s="4" t="inlineStr">
        <is>
          <t xml:space="preserve"> </t>
        </is>
      </c>
    </row>
  </sheetData>
  <mergeCells count="3">
    <mergeCell ref="C1:D1"/>
    <mergeCell ref="E1:F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Components of Operating Leases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lease cost</t>
        </is>
      </c>
      <c r="B4" s="5" t="n">
        <v>6375</v>
      </c>
      <c r="C4" s="5" t="n">
        <v>9423</v>
      </c>
    </row>
    <row r="5">
      <c r="A5" s="4" t="inlineStr">
        <is>
          <t>Variable lease cost</t>
        </is>
      </c>
      <c r="B5" s="6" t="n">
        <v>3544</v>
      </c>
      <c r="C5" s="6" t="n">
        <v>3126</v>
      </c>
    </row>
    <row r="6">
      <c r="A6" s="4" t="inlineStr">
        <is>
          <t>Total</t>
        </is>
      </c>
      <c r="B6" s="5" t="n">
        <v>9919</v>
      </c>
      <c r="C6" s="5" t="n">
        <v>1254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MITMENTS AND CONTINGENCIES - Schedule of Future Minimum Payments under Lease Obligation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5" t="n">
        <v>6708</v>
      </c>
      <c r="C3" s="4" t="inlineStr">
        <is>
          <t xml:space="preserve"> </t>
        </is>
      </c>
    </row>
    <row r="4">
      <c r="A4" s="4" t="inlineStr">
        <is>
          <t>2026</t>
        </is>
      </c>
      <c r="B4" s="6" t="n">
        <v>7372</v>
      </c>
      <c r="C4" s="4" t="inlineStr">
        <is>
          <t xml:space="preserve"> </t>
        </is>
      </c>
    </row>
    <row r="5">
      <c r="A5" s="4" t="inlineStr">
        <is>
          <t>2027</t>
        </is>
      </c>
      <c r="B5" s="6" t="n">
        <v>7319</v>
      </c>
      <c r="C5" s="4" t="inlineStr">
        <is>
          <t xml:space="preserve"> </t>
        </is>
      </c>
    </row>
    <row r="6">
      <c r="A6" s="4" t="inlineStr">
        <is>
          <t>2028</t>
        </is>
      </c>
      <c r="B6" s="6" t="n">
        <v>7496</v>
      </c>
      <c r="C6" s="4" t="inlineStr">
        <is>
          <t xml:space="preserve"> </t>
        </is>
      </c>
    </row>
    <row r="7">
      <c r="A7" s="4" t="inlineStr">
        <is>
          <t>2029</t>
        </is>
      </c>
      <c r="B7" s="6" t="n">
        <v>4418</v>
      </c>
      <c r="C7" s="4" t="inlineStr">
        <is>
          <t xml:space="preserve"> </t>
        </is>
      </c>
    </row>
    <row r="8">
      <c r="A8" s="4" t="inlineStr">
        <is>
          <t>Thereafter</t>
        </is>
      </c>
      <c r="B8" s="6" t="n">
        <v>3701</v>
      </c>
      <c r="C8" s="4" t="inlineStr">
        <is>
          <t xml:space="preserve"> </t>
        </is>
      </c>
    </row>
    <row r="9">
      <c r="A9" s="4" t="inlineStr">
        <is>
          <t>Total lease payments</t>
        </is>
      </c>
      <c r="B9" s="6" t="n">
        <v>37014</v>
      </c>
      <c r="C9" s="4" t="inlineStr">
        <is>
          <t xml:space="preserve"> </t>
        </is>
      </c>
    </row>
    <row r="10">
      <c r="A10" s="4" t="inlineStr">
        <is>
          <t>Imputed interest</t>
        </is>
      </c>
      <c r="B10" s="6" t="n">
        <v>-6205</v>
      </c>
      <c r="C10" s="4" t="inlineStr">
        <is>
          <t xml:space="preserve"> </t>
        </is>
      </c>
    </row>
    <row r="11">
      <c r="A11" s="4" t="inlineStr">
        <is>
          <t>Tenant improvement allowance included in contra-lease liability</t>
        </is>
      </c>
      <c r="B11" s="6" t="n">
        <v>-243</v>
      </c>
      <c r="C11" s="4" t="inlineStr">
        <is>
          <t xml:space="preserve"> </t>
        </is>
      </c>
    </row>
    <row r="12">
      <c r="A12" s="4" t="inlineStr">
        <is>
          <t>Total</t>
        </is>
      </c>
      <c r="B12" s="5" t="n">
        <v>30566</v>
      </c>
      <c r="C12" s="4" t="inlineStr">
        <is>
          <t xml:space="preserve"> </t>
        </is>
      </c>
    </row>
    <row r="13">
      <c r="A13" s="4" t="inlineStr">
        <is>
          <t>Operating Lease, Liability, Current, Statement of Financial Position [Extensible Enumeration]</t>
        </is>
      </c>
      <c r="B13" s="4" t="inlineStr">
        <is>
          <t>Other accrued liabilities</t>
        </is>
      </c>
      <c r="C13" s="4" t="inlineStr">
        <is>
          <t>Other accrued liabilities</t>
        </is>
      </c>
    </row>
    <row r="14">
      <c r="A14" s="4" t="inlineStr">
        <is>
          <t>Short-term portion of lease liabilities (included in other accrued liabilities on the Consolidated Balance Sheet)</t>
        </is>
      </c>
      <c r="B14" s="5" t="n">
        <v>4313</v>
      </c>
      <c r="C14" s="5" t="n">
        <v>4589</v>
      </c>
    </row>
    <row r="15">
      <c r="A15" s="4" t="inlineStr">
        <is>
          <t>Long-term portion of lease liabilities</t>
        </is>
      </c>
      <c r="B15" s="5" t="n">
        <v>26253</v>
      </c>
      <c r="C15" s="5" t="n">
        <v>335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5" customWidth="1" min="6" max="6"/>
    <col width="13" customWidth="1" min="7" max="7"/>
    <col width="14" customWidth="1" min="8" max="8"/>
    <col width="25" customWidth="1" min="9" max="9"/>
    <col width="14" customWidth="1" min="10" max="10"/>
    <col width="13" customWidth="1" min="11" max="11"/>
    <col width="14" customWidth="1" min="12" max="12"/>
    <col width="13" customWidth="1" min="13" max="13"/>
    <col width="14" customWidth="1" min="14" max="14"/>
  </cols>
  <sheetData>
    <row r="1">
      <c r="A1" s="1" t="inlineStr">
        <is>
          <t>STOCKHOLDERS' EQUITY - Narrative (Details) - USD ($)</t>
        </is>
      </c>
      <c r="F1" s="2" t="inlineStr">
        <is>
          <t>1 Months Ended</t>
        </is>
      </c>
      <c r="I1" s="2" t="inlineStr">
        <is>
          <t>12 Months Ended</t>
        </is>
      </c>
    </row>
    <row r="2">
      <c r="B2" s="2" t="inlineStr">
        <is>
          <t>Jun. 30, 2024</t>
        </is>
      </c>
      <c r="C2" s="2" t="inlineStr">
        <is>
          <t>Apr. 08, 2024</t>
        </is>
      </c>
      <c r="D2" s="2" t="inlineStr">
        <is>
          <t>Mar. 26, 2024</t>
        </is>
      </c>
      <c r="E2" s="2" t="inlineStr">
        <is>
          <t>Mar. 21, 2024</t>
        </is>
      </c>
      <c r="F2" s="2" t="inlineStr">
        <is>
          <t>Dec. 31, 2022</t>
        </is>
      </c>
      <c r="G2" s="2" t="inlineStr">
        <is>
          <t>May 31, 2021</t>
        </is>
      </c>
      <c r="H2" s="2" t="inlineStr">
        <is>
          <t>Aug. 31, 2020</t>
        </is>
      </c>
      <c r="I2" s="2" t="inlineStr">
        <is>
          <t>Dec. 31, 2024</t>
        </is>
      </c>
      <c r="J2" s="2" t="inlineStr">
        <is>
          <t>Dec. 31, 2023</t>
        </is>
      </c>
      <c r="K2" s="2" t="inlineStr">
        <is>
          <t>May 31, 2024</t>
        </is>
      </c>
      <c r="L2" s="2" t="inlineStr">
        <is>
          <t>Jun. 30, 2023</t>
        </is>
      </c>
      <c r="M2" s="2" t="inlineStr">
        <is>
          <t>May 31, 2022</t>
        </is>
      </c>
      <c r="N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00000</v>
      </c>
      <c r="J4" s="6" t="n">
        <v>5000000</v>
      </c>
      <c r="K4" s="4" t="inlineStr">
        <is>
          <t xml:space="preserve"> </t>
        </is>
      </c>
      <c r="L4" s="4" t="inlineStr">
        <is>
          <t xml:space="preserve"> </t>
        </is>
      </c>
      <c r="M4" s="4" t="inlineStr">
        <is>
          <t xml:space="preserve"> </t>
        </is>
      </c>
      <c r="N4" s="4" t="inlineStr">
        <is>
          <t xml:space="preserve"> </t>
        </is>
      </c>
    </row>
    <row r="5">
      <c r="A5" s="4" t="inlineStr">
        <is>
          <t>Preferred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0</v>
      </c>
      <c r="K5" s="4" t="inlineStr">
        <is>
          <t xml:space="preserve"> </t>
        </is>
      </c>
      <c r="L5" s="4" t="inlineStr">
        <is>
          <t xml:space="preserve"> </t>
        </is>
      </c>
      <c r="M5" s="4" t="inlineStr">
        <is>
          <t xml:space="preserve"> </t>
        </is>
      </c>
      <c r="N5" s="4" t="inlineStr">
        <is>
          <t xml:space="preserve"> </t>
        </is>
      </c>
    </row>
    <row r="6">
      <c r="A6" s="4" t="inlineStr">
        <is>
          <t>Preferred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0</v>
      </c>
      <c r="K6" s="4" t="inlineStr">
        <is>
          <t xml:space="preserve"> </t>
        </is>
      </c>
      <c r="L6" s="4" t="inlineStr">
        <is>
          <t xml:space="preserve"> </t>
        </is>
      </c>
      <c r="M6" s="4" t="inlineStr">
        <is>
          <t xml:space="preserve"> </t>
        </is>
      </c>
      <c r="N6" s="4" t="inlineStr">
        <is>
          <t xml:space="preserve"> </t>
        </is>
      </c>
    </row>
    <row r="7">
      <c r="A7" s="4" t="inlineStr">
        <is>
          <t>Common stock, shares authorized (in shares)</t>
        </is>
      </c>
      <c r="B7" s="6" t="n">
        <v>96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960000000</v>
      </c>
      <c r="J7" s="6" t="n">
        <v>960000000</v>
      </c>
      <c r="K7" s="6" t="n">
        <v>640000000</v>
      </c>
      <c r="L7" s="6" t="n">
        <v>640000000</v>
      </c>
      <c r="M7" s="4" t="inlineStr">
        <is>
          <t xml:space="preserve"> </t>
        </is>
      </c>
      <c r="N7" s="6" t="n">
        <v>320000000</v>
      </c>
    </row>
    <row r="8">
      <c r="A8" s="4" t="inlineStr">
        <is>
          <t>Beginning balance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12837679</v>
      </c>
      <c r="J8" s="6" t="n">
        <v>178133548</v>
      </c>
      <c r="K8" s="4" t="inlineStr">
        <is>
          <t xml:space="preserve"> </t>
        </is>
      </c>
      <c r="L8" s="4" t="inlineStr">
        <is>
          <t xml:space="preserve"> </t>
        </is>
      </c>
      <c r="M8" s="4" t="inlineStr">
        <is>
          <t xml:space="preserve"> </t>
        </is>
      </c>
      <c r="N8" s="4" t="inlineStr">
        <is>
          <t xml:space="preserve"> </t>
        </is>
      </c>
    </row>
    <row r="9">
      <c r="A9" s="4" t="inlineStr">
        <is>
          <t>Common stock, par value (in dollars per share)</t>
        </is>
      </c>
      <c r="B9" s="4" t="inlineStr">
        <is>
          <t xml:space="preserve"> </t>
        </is>
      </c>
      <c r="C9" s="4" t="inlineStr">
        <is>
          <t xml:space="preserve"> </t>
        </is>
      </c>
      <c r="D9" s="7" t="n">
        <v>0.01</v>
      </c>
      <c r="E9" s="4" t="inlineStr">
        <is>
          <t xml:space="preserve"> </t>
        </is>
      </c>
      <c r="F9" s="4" t="inlineStr">
        <is>
          <t xml:space="preserve"> </t>
        </is>
      </c>
      <c r="G9" s="4" t="inlineStr">
        <is>
          <t xml:space="preserve"> </t>
        </is>
      </c>
      <c r="H9" s="4" t="inlineStr">
        <is>
          <t xml:space="preserve"> </t>
        </is>
      </c>
      <c r="I9" s="7" t="n">
        <v>0.01</v>
      </c>
      <c r="J9" s="7" t="n">
        <v>0.01</v>
      </c>
      <c r="K9" s="4" t="inlineStr">
        <is>
          <t xml:space="preserve"> </t>
        </is>
      </c>
      <c r="L9" s="4" t="inlineStr">
        <is>
          <t xml:space="preserve"> </t>
        </is>
      </c>
      <c r="M9" s="4" t="inlineStr">
        <is>
          <t xml:space="preserve"> </t>
        </is>
      </c>
      <c r="N9" s="4" t="inlineStr">
        <is>
          <t xml:space="preserve"> </t>
        </is>
      </c>
    </row>
    <row r="10">
      <c r="A10" s="4" t="inlineStr">
        <is>
          <t>Shares reserved for issuance of future award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110961</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 option maximum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5 years 3 months 10 days</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pecified stockholder ownership percentage</t>
        </is>
      </c>
      <c r="B12" s="9" t="n">
        <v>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urchase price of common stock percent under stock incentive plans for specified stockholder</t>
        </is>
      </c>
      <c r="B13" s="9" t="n">
        <v>1.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option maximum term for specified stockholder</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 of common stock subject to a stock option or stock appreciation right (in shares)</t>
        </is>
      </c>
      <c r="B15" s="9"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9" t="n">
        <v>1</v>
      </c>
      <c r="N15" s="4" t="inlineStr">
        <is>
          <t xml:space="preserve"> </t>
        </is>
      </c>
    </row>
    <row r="16">
      <c r="A16" s="4" t="inlineStr">
        <is>
          <t>Intrinsic value of options exerci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0</v>
      </c>
      <c r="J16" s="5" t="n">
        <v>0</v>
      </c>
      <c r="K16" s="4" t="inlineStr">
        <is>
          <t xml:space="preserve"> </t>
        </is>
      </c>
      <c r="L16" s="4" t="inlineStr">
        <is>
          <t xml:space="preserve"> </t>
        </is>
      </c>
      <c r="M16" s="4" t="inlineStr">
        <is>
          <t xml:space="preserve"> </t>
        </is>
      </c>
      <c r="N16" s="4" t="inlineStr">
        <is>
          <t xml:space="preserve"> </t>
        </is>
      </c>
    </row>
    <row r="17">
      <c r="A17" s="4" t="inlineStr">
        <is>
          <t>Restricted stock units award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17833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otal payments for the employees' tax obligations to taxing autho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904000</v>
      </c>
      <c r="J18" s="5" t="n">
        <v>1453000</v>
      </c>
      <c r="K18" s="4" t="inlineStr">
        <is>
          <t xml:space="preserve"> </t>
        </is>
      </c>
      <c r="L18" s="4" t="inlineStr">
        <is>
          <t xml:space="preserve"> </t>
        </is>
      </c>
      <c r="M18" s="4" t="inlineStr">
        <is>
          <t xml:space="preserve"> </t>
        </is>
      </c>
      <c r="N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eginning balance (in shares)</t>
        </is>
      </c>
      <c r="B21" s="4" t="inlineStr">
        <is>
          <t xml:space="preserve"> </t>
        </is>
      </c>
      <c r="C21" s="4" t="inlineStr">
        <is>
          <t xml:space="preserve"> </t>
        </is>
      </c>
      <c r="D21" s="4" t="inlineStr">
        <is>
          <t xml:space="preserve"> </t>
        </is>
      </c>
      <c r="E21" s="4" t="inlineStr">
        <is>
          <t xml:space="preserve"> </t>
        </is>
      </c>
      <c r="F21" s="6" t="n">
        <v>166793320</v>
      </c>
      <c r="G21" s="4" t="inlineStr">
        <is>
          <t xml:space="preserve"> </t>
        </is>
      </c>
      <c r="H21" s="4" t="inlineStr">
        <is>
          <t xml:space="preserve"> </t>
        </is>
      </c>
      <c r="I21" s="6" t="n">
        <v>212837679</v>
      </c>
      <c r="J21" s="6" t="n">
        <v>178133548</v>
      </c>
      <c r="K21" s="4" t="inlineStr">
        <is>
          <t xml:space="preserve"> </t>
        </is>
      </c>
      <c r="L21" s="4" t="inlineStr">
        <is>
          <t xml:space="preserve"> </t>
        </is>
      </c>
      <c r="M21" s="4" t="inlineStr">
        <is>
          <t xml:space="preserve"> </t>
        </is>
      </c>
      <c r="N21" s="4" t="inlineStr">
        <is>
          <t xml:space="preserve"> </t>
        </is>
      </c>
    </row>
    <row r="22">
      <c r="A22" s="4" t="inlineStr">
        <is>
          <t>Issuance of common stock in at-the-market offering, net of offering expens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249261</v>
      </c>
      <c r="K22" s="4" t="inlineStr">
        <is>
          <t xml:space="preserve"> </t>
        </is>
      </c>
      <c r="L22" s="4" t="inlineStr">
        <is>
          <t xml:space="preserve"> </t>
        </is>
      </c>
      <c r="M22" s="4" t="inlineStr">
        <is>
          <t xml:space="preserve"> </t>
        </is>
      </c>
      <c r="N22" s="4" t="inlineStr">
        <is>
          <t xml:space="preserve"> </t>
        </is>
      </c>
    </row>
    <row r="23">
      <c r="A23" s="4" t="inlineStr">
        <is>
          <t>Issuance of common stock upon exercise of pre-funded warrants (in shares)</t>
        </is>
      </c>
      <c r="B23" s="4" t="inlineStr">
        <is>
          <t xml:space="preserve"> </t>
        </is>
      </c>
      <c r="C23" s="6" t="n">
        <v>3809523</v>
      </c>
      <c r="D23" s="4" t="inlineStr">
        <is>
          <t xml:space="preserve"> </t>
        </is>
      </c>
      <c r="E23" s="4" t="inlineStr">
        <is>
          <t xml:space="preserve"> </t>
        </is>
      </c>
      <c r="F23" s="4" t="inlineStr">
        <is>
          <t xml:space="preserve"> </t>
        </is>
      </c>
      <c r="G23" s="4" t="inlineStr">
        <is>
          <t xml:space="preserve"> </t>
        </is>
      </c>
      <c r="H23" s="4" t="inlineStr">
        <is>
          <t xml:space="preserve"> </t>
        </is>
      </c>
      <c r="I23" s="6" t="n">
        <v>3809523</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e Funded Common Stock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ffering price of each common stock (in dollars per share)</t>
        </is>
      </c>
      <c r="B26" s="4" t="inlineStr">
        <is>
          <t xml:space="preserve"> </t>
        </is>
      </c>
      <c r="C26" s="7" t="n">
        <v>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stricted Stock Units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stricted stock units award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1783300</v>
      </c>
      <c r="J29" s="6" t="n">
        <v>4811834</v>
      </c>
      <c r="K29" s="4" t="inlineStr">
        <is>
          <t xml:space="preserve"> </t>
        </is>
      </c>
      <c r="L29" s="4" t="inlineStr">
        <is>
          <t xml:space="preserve"> </t>
        </is>
      </c>
      <c r="M29" s="4" t="inlineStr">
        <is>
          <t xml:space="preserve"> </t>
        </is>
      </c>
      <c r="N29" s="4" t="inlineStr">
        <is>
          <t xml:space="preserve"> </t>
        </is>
      </c>
    </row>
    <row r="30">
      <c r="A30" s="4" t="inlineStr">
        <is>
          <t>Grant date fair value per award of restricted stock units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0.47</v>
      </c>
      <c r="J30" s="7" t="n">
        <v>2.29</v>
      </c>
      <c r="K30" s="4" t="inlineStr">
        <is>
          <t xml:space="preserve"> </t>
        </is>
      </c>
      <c r="L30" s="4" t="inlineStr">
        <is>
          <t xml:space="preserve"> </t>
        </is>
      </c>
      <c r="M30" s="4" t="inlineStr">
        <is>
          <t xml:space="preserve"> </t>
        </is>
      </c>
      <c r="N30" s="4" t="inlineStr">
        <is>
          <t xml:space="preserve"> </t>
        </is>
      </c>
    </row>
    <row r="31">
      <c r="A31" s="4" t="inlineStr">
        <is>
          <t>Aggregate fair value of RSUs vested in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500000</v>
      </c>
      <c r="J31" s="5" t="n">
        <v>17800000</v>
      </c>
      <c r="K31" s="4" t="inlineStr">
        <is>
          <t xml:space="preserve"> </t>
        </is>
      </c>
      <c r="L31" s="4" t="inlineStr">
        <is>
          <t xml:space="preserve"> </t>
        </is>
      </c>
      <c r="M31" s="4" t="inlineStr">
        <is>
          <t xml:space="preserve"> </t>
        </is>
      </c>
      <c r="N31" s="4" t="inlineStr">
        <is>
          <t xml:space="preserve"> </t>
        </is>
      </c>
    </row>
    <row r="32">
      <c r="A32" s="4" t="inlineStr">
        <is>
          <t>Shares withheld from issuance in order to pay employee tax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861509</v>
      </c>
      <c r="J32" s="6" t="n">
        <v>788236</v>
      </c>
      <c r="K32" s="4" t="inlineStr">
        <is>
          <t xml:space="preserve"> </t>
        </is>
      </c>
      <c r="L32" s="4" t="inlineStr">
        <is>
          <t xml:space="preserve"> </t>
        </is>
      </c>
      <c r="M32" s="4" t="inlineStr">
        <is>
          <t xml:space="preserve"> </t>
        </is>
      </c>
      <c r="N32" s="4" t="inlineStr">
        <is>
          <t xml:space="preserve"> </t>
        </is>
      </c>
    </row>
    <row r="33">
      <c r="A33" s="4" t="inlineStr">
        <is>
          <t>Restated 2018 Stock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crease in capital shares reserved for future issuance (in shares)</t>
        </is>
      </c>
      <c r="B35" s="6" t="n">
        <v>11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0000000</v>
      </c>
      <c r="M35" s="4" t="inlineStr">
        <is>
          <t xml:space="preserve"> </t>
        </is>
      </c>
      <c r="N35" s="4" t="inlineStr">
        <is>
          <t xml:space="preserve"> </t>
        </is>
      </c>
    </row>
    <row r="36">
      <c r="A36" s="4" t="inlineStr">
        <is>
          <t>Shares reserved for issuance of future award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88000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2018 Stock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s reserved for issuance of future award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8826554</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ercent of fair value per share of common stock on option grant date</t>
        </is>
      </c>
      <c r="B40" s="9"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tock options expiration term</t>
        </is>
      </c>
      <c r="B41" s="4" t="inlineStr">
        <is>
          <t>10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Fixed ratio shares of common stock</t>
        </is>
      </c>
      <c r="B42" s="12" t="n">
        <v>1.3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2010 Employee Stock Purchas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ercent of fair value per share of common stock on option grant date</t>
        </is>
      </c>
      <c r="B45" s="4" t="inlineStr">
        <is>
          <t xml:space="preserve"> </t>
        </is>
      </c>
      <c r="C45" s="4" t="inlineStr">
        <is>
          <t xml:space="preserve"> </t>
        </is>
      </c>
      <c r="D45" s="4" t="inlineStr">
        <is>
          <t xml:space="preserve"> </t>
        </is>
      </c>
      <c r="E45" s="4" t="inlineStr">
        <is>
          <t xml:space="preserve"> </t>
        </is>
      </c>
      <c r="F45" s="4" t="inlineStr">
        <is>
          <t xml:space="preserve"> </t>
        </is>
      </c>
      <c r="G45" s="9" t="n">
        <v>0.8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tock reserved for issuance under plan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50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urchase plan offer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2 years</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urchase plan purchase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6 months</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Maximum | Restricted Stock Units (RS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tock options vesting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3 years</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Maximum | 2018 Stock Incentiv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tock option maximum term</t>
        </is>
      </c>
      <c r="B54" s="4" t="inlineStr">
        <is>
          <t>10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tock options vesting period</t>
        </is>
      </c>
      <c r="B55" s="4" t="inlineStr">
        <is>
          <t>4 yea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Minimum | Restricted Stock Units (RS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tock options vest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2 years</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Minimum | 2018 Stock Incentive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tock options vesting period</t>
        </is>
      </c>
      <c r="B61" s="4" t="inlineStr">
        <is>
          <t>3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rivate Plac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nsideration received from sale of stock</t>
        </is>
      </c>
      <c r="B64" s="4" t="inlineStr">
        <is>
          <t xml:space="preserve"> </t>
        </is>
      </c>
      <c r="C64" s="4" t="inlineStr">
        <is>
          <t xml:space="preserve"> </t>
        </is>
      </c>
      <c r="D64" s="4" t="inlineStr">
        <is>
          <t xml:space="preserve"> </t>
        </is>
      </c>
      <c r="E64" s="5" t="n">
        <v>219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ale of stock, number of shares issued in transaction (in shares)</t>
        </is>
      </c>
      <c r="B65" s="4" t="inlineStr">
        <is>
          <t xml:space="preserve"> </t>
        </is>
      </c>
      <c r="C65" s="4" t="inlineStr">
        <is>
          <t xml:space="preserve"> </t>
        </is>
      </c>
      <c r="D65" s="6" t="n">
        <v>2476190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ash placement fees</t>
        </is>
      </c>
      <c r="B66" s="4" t="inlineStr">
        <is>
          <t xml:space="preserve"> </t>
        </is>
      </c>
      <c r="C66" s="4" t="inlineStr">
        <is>
          <t xml:space="preserve"> </t>
        </is>
      </c>
      <c r="D66" s="4" t="inlineStr">
        <is>
          <t xml:space="preserve"> </t>
        </is>
      </c>
      <c r="E66" s="9" t="n">
        <v>0.06</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et of placement fees</t>
        </is>
      </c>
      <c r="B67" s="4" t="inlineStr">
        <is>
          <t xml:space="preserve"> </t>
        </is>
      </c>
      <c r="C67" s="4" t="inlineStr">
        <is>
          <t xml:space="preserve"> </t>
        </is>
      </c>
      <c r="D67" s="4" t="inlineStr">
        <is>
          <t xml:space="preserve"> </t>
        </is>
      </c>
      <c r="E67" s="5" t="n">
        <v>14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roceeds from other offering expenses</t>
        </is>
      </c>
      <c r="B68" s="4" t="inlineStr">
        <is>
          <t xml:space="preserve"> </t>
        </is>
      </c>
      <c r="C68" s="4" t="inlineStr">
        <is>
          <t xml:space="preserve"> </t>
        </is>
      </c>
      <c r="D68" s="4" t="inlineStr">
        <is>
          <t xml:space="preserve"> </t>
        </is>
      </c>
      <c r="E68" s="5" t="n">
        <v>7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rivate Placement | Pre Funded Common Stock Warra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ale of stock, number of shares issued in transaction (in shares)</t>
        </is>
      </c>
      <c r="B71" s="4" t="inlineStr">
        <is>
          <t xml:space="preserve"> </t>
        </is>
      </c>
      <c r="C71" s="4" t="inlineStr">
        <is>
          <t xml:space="preserve"> </t>
        </is>
      </c>
      <c r="D71" s="6" t="n">
        <v>28571428</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ale of stock, number of shares issued in transaction, per unit (in shares)</t>
        </is>
      </c>
      <c r="B72" s="4" t="inlineStr">
        <is>
          <t xml:space="preserve"> </t>
        </is>
      </c>
      <c r="C72" s="4" t="inlineStr">
        <is>
          <t xml:space="preserve"> </t>
        </is>
      </c>
      <c r="D72" s="6" t="n">
        <v>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Number of shares of common stock for each Common warrant (in shares)</t>
        </is>
      </c>
      <c r="B73" s="4" t="inlineStr">
        <is>
          <t xml:space="preserve"> </t>
        </is>
      </c>
      <c r="C73" s="4" t="inlineStr">
        <is>
          <t xml:space="preserve"> </t>
        </is>
      </c>
      <c r="D73" s="6" t="n">
        <v>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ale of stock, price per share (in dollars per share)</t>
        </is>
      </c>
      <c r="B74" s="4" t="inlineStr">
        <is>
          <t xml:space="preserve"> </t>
        </is>
      </c>
      <c r="C74" s="4" t="inlineStr">
        <is>
          <t xml:space="preserve"> </t>
        </is>
      </c>
      <c r="D74" s="7" t="n">
        <v>0.83</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angamo stock price (USD) (in dollars per share)</t>
        </is>
      </c>
      <c r="B75" s="4" t="inlineStr">
        <is>
          <t xml:space="preserve"> </t>
        </is>
      </c>
      <c r="C75" s="4" t="inlineStr">
        <is>
          <t xml:space="preserve"> </t>
        </is>
      </c>
      <c r="D75" s="12" t="n">
        <v>0.0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Offering price of each common stock (in dollars per share)</t>
        </is>
      </c>
      <c r="B76" s="4" t="inlineStr">
        <is>
          <t xml:space="preserve"> </t>
        </is>
      </c>
      <c r="C76" s="4" t="inlineStr">
        <is>
          <t xml:space="preserve"> </t>
        </is>
      </c>
      <c r="D76" s="5" t="n">
        <v>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rivate Placement | Common Warra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ale of stock, number of shares issued in transaction, per unit (in shares)</t>
        </is>
      </c>
      <c r="B79" s="4" t="inlineStr">
        <is>
          <t xml:space="preserve"> </t>
        </is>
      </c>
      <c r="C79" s="4" t="inlineStr">
        <is>
          <t xml:space="preserve"> </t>
        </is>
      </c>
      <c r="D79" s="6" t="n">
        <v>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Number of shares of common stock for each Common warrant (in shares)</t>
        </is>
      </c>
      <c r="B80" s="4" t="inlineStr">
        <is>
          <t xml:space="preserve"> </t>
        </is>
      </c>
      <c r="C80" s="4" t="inlineStr">
        <is>
          <t xml:space="preserve"> </t>
        </is>
      </c>
      <c r="D80" s="6" t="n">
        <v>1</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ale of stock, price per share (in dollars per share)</t>
        </is>
      </c>
      <c r="B81" s="4" t="inlineStr">
        <is>
          <t xml:space="preserve"> </t>
        </is>
      </c>
      <c r="C81" s="4" t="inlineStr">
        <is>
          <t xml:space="preserve"> </t>
        </is>
      </c>
      <c r="D81" s="7" t="n">
        <v>0.84</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Warrant or right outstanding, exercisable, period after issuance</t>
        </is>
      </c>
      <c r="B82" s="4" t="inlineStr">
        <is>
          <t xml:space="preserve"> </t>
        </is>
      </c>
      <c r="C82" s="4" t="inlineStr">
        <is>
          <t xml:space="preserve"> </t>
        </is>
      </c>
      <c r="D82" s="4" t="inlineStr">
        <is>
          <t xml:space="preserve"> </t>
        </is>
      </c>
      <c r="E82" s="4" t="inlineStr">
        <is>
          <t>6 months</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Term of warrants</t>
        </is>
      </c>
      <c r="B83" s="4" t="inlineStr">
        <is>
          <t xml:space="preserve"> </t>
        </is>
      </c>
      <c r="C83" s="4" t="inlineStr">
        <is>
          <t xml:space="preserve"> </t>
        </is>
      </c>
      <c r="D83" s="4" t="inlineStr">
        <is>
          <t>5 years 6 months</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Private Placement | Pre Funded Common Stock Warra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Number of new stock issued during the period (in shares)</t>
        </is>
      </c>
      <c r="B86" s="4" t="inlineStr">
        <is>
          <t xml:space="preserve"> </t>
        </is>
      </c>
      <c r="C86" s="4" t="inlineStr">
        <is>
          <t xml:space="preserve"> </t>
        </is>
      </c>
      <c r="D86" s="6" t="n">
        <v>3809523</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Jefferies LLC | ATM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Stock offering program, maximum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150000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Stock offering program, increase to aggregate offering price</t>
        </is>
      </c>
      <c r="B90" s="4" t="inlineStr">
        <is>
          <t xml:space="preserve"> </t>
        </is>
      </c>
      <c r="C90" s="4" t="inlineStr">
        <is>
          <t xml:space="preserve"> </t>
        </is>
      </c>
      <c r="D90" s="4" t="inlineStr">
        <is>
          <t xml:space="preserve"> </t>
        </is>
      </c>
      <c r="E90" s="4" t="inlineStr">
        <is>
          <t xml:space="preserve"> </t>
        </is>
      </c>
      <c r="F90" s="5" t="n">
        <v>1750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Amount remained avail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186900000</v>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Issuance of common stock in at-the-market offering, net of offering expenses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3638740</v>
      </c>
      <c r="J92" s="6" t="n">
        <v>8249261</v>
      </c>
      <c r="K92" s="4" t="inlineStr">
        <is>
          <t xml:space="preserve"> </t>
        </is>
      </c>
      <c r="L92" s="4" t="inlineStr">
        <is>
          <t xml:space="preserve"> </t>
        </is>
      </c>
      <c r="M92" s="4" t="inlineStr">
        <is>
          <t xml:space="preserve"> </t>
        </is>
      </c>
      <c r="N92" s="4" t="inlineStr">
        <is>
          <t xml:space="preserve"> </t>
        </is>
      </c>
    </row>
    <row r="93">
      <c r="A93" s="4" t="inlineStr">
        <is>
          <t>Consideration received from sale of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7100000</v>
      </c>
      <c r="J93" s="5" t="n">
        <v>15100000</v>
      </c>
      <c r="K93" s="4" t="inlineStr">
        <is>
          <t xml:space="preserve"> </t>
        </is>
      </c>
      <c r="L93" s="4" t="inlineStr">
        <is>
          <t xml:space="preserve"> </t>
        </is>
      </c>
      <c r="M93" s="4" t="inlineStr">
        <is>
          <t xml:space="preserve"> </t>
        </is>
      </c>
      <c r="N93" s="4" t="inlineStr">
        <is>
          <t xml:space="preserve"> </t>
        </is>
      </c>
    </row>
  </sheetData>
  <mergeCells count="3">
    <mergeCell ref="I1:J1"/>
    <mergeCell ref="F1:H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Stock Option Activity (Details) $ / shares in Units, $ in Thousands</t>
        </is>
      </c>
      <c r="B1" s="2" t="inlineStr">
        <is>
          <t>12 Months Ended</t>
        </is>
      </c>
    </row>
    <row r="2">
      <c r="B2" s="2" t="inlineStr">
        <is>
          <t>Dec. 31, 2024 USD ($) $ / shares shares</t>
        </is>
      </c>
    </row>
    <row r="3">
      <c r="A3" s="3" t="inlineStr">
        <is>
          <t>Number of Shares</t>
        </is>
      </c>
      <c r="B3" s="4" t="inlineStr">
        <is>
          <t xml:space="preserve"> </t>
        </is>
      </c>
    </row>
    <row r="4">
      <c r="A4" s="4" t="inlineStr">
        <is>
          <t>Options outstanding at beginning of period (in shares) | shares</t>
        </is>
      </c>
      <c r="B4" s="6" t="n">
        <v>14862004</v>
      </c>
    </row>
    <row r="5">
      <c r="A5" s="4" t="inlineStr">
        <is>
          <t>Options granted (in shares) | shares</t>
        </is>
      </c>
      <c r="B5" s="6" t="n">
        <v>400000</v>
      </c>
    </row>
    <row r="6">
      <c r="A6" s="4" t="inlineStr">
        <is>
          <t>Options exercised (in shares) | shares</t>
        </is>
      </c>
      <c r="B6" s="6" t="n">
        <v>0</v>
      </c>
    </row>
    <row r="7">
      <c r="A7" s="4" t="inlineStr">
        <is>
          <t>Options forfeited and expired (in shares) | shares</t>
        </is>
      </c>
      <c r="B7" s="6" t="n">
        <v>-4566063</v>
      </c>
    </row>
    <row r="8">
      <c r="A8" s="4" t="inlineStr">
        <is>
          <t>Options outstanding at end of period (in shares) | shares</t>
        </is>
      </c>
      <c r="B8" s="6" t="n">
        <v>10695941</v>
      </c>
    </row>
    <row r="9">
      <c r="A9" s="4" t="inlineStr">
        <is>
          <t>Options exercisable at end of period (in shares) | shares</t>
        </is>
      </c>
      <c r="B9" s="6" t="n">
        <v>9039081</v>
      </c>
    </row>
    <row r="10">
      <c r="A10" s="3" t="inlineStr">
        <is>
          <t>Weighted- Average Exercise per Share Price</t>
        </is>
      </c>
      <c r="B10" s="4" t="inlineStr">
        <is>
          <t xml:space="preserve"> </t>
        </is>
      </c>
    </row>
    <row r="11">
      <c r="A11" s="4" t="inlineStr">
        <is>
          <t>Options outstanding at beginning of period (in dollars per share) | $ / shares</t>
        </is>
      </c>
      <c r="B11" s="7" t="n">
        <v>6.95</v>
      </c>
    </row>
    <row r="12">
      <c r="A12" s="4" t="inlineStr">
        <is>
          <t>Options granted (in dollars per share) | $ / shares</t>
        </is>
      </c>
      <c r="B12" s="12" t="n">
        <v>0.57</v>
      </c>
    </row>
    <row r="13">
      <c r="A13" s="4" t="inlineStr">
        <is>
          <t>Options exercised (in dollars per share) | $ / shares</t>
        </is>
      </c>
      <c r="B13" s="6" t="n">
        <v>0</v>
      </c>
    </row>
    <row r="14">
      <c r="A14" s="4" t="inlineStr">
        <is>
          <t>Options forfeited and expired (in dollars per share) | $ / shares</t>
        </is>
      </c>
      <c r="B14" s="12" t="n">
        <v>7.02</v>
      </c>
    </row>
    <row r="15">
      <c r="A15" s="4" t="inlineStr">
        <is>
          <t>Options outstanding at end of period (in dollars per share) | $ / shares</t>
        </is>
      </c>
      <c r="B15" s="12" t="n">
        <v>6.68</v>
      </c>
    </row>
    <row r="16">
      <c r="A16" s="4" t="inlineStr">
        <is>
          <t>Options exercisable at end of period (in dollars per share) | $ / shares</t>
        </is>
      </c>
      <c r="B16" s="7" t="n">
        <v>7.38</v>
      </c>
    </row>
    <row r="17">
      <c r="A17" s="3" t="inlineStr">
        <is>
          <t>Weighted-Average Remaining Contractual Term</t>
        </is>
      </c>
      <c r="B17" s="4" t="inlineStr">
        <is>
          <t xml:space="preserve"> </t>
        </is>
      </c>
    </row>
    <row r="18">
      <c r="A18" s="4" t="inlineStr">
        <is>
          <t>Options outstanding at end of period (in years)</t>
        </is>
      </c>
      <c r="B18" s="4" t="inlineStr">
        <is>
          <t>5 years 8 months 23 days</t>
        </is>
      </c>
    </row>
    <row r="19">
      <c r="A19" s="4" t="inlineStr">
        <is>
          <t>Options exercisable at end of period (in years)</t>
        </is>
      </c>
      <c r="B19" s="4" t="inlineStr">
        <is>
          <t>5 years 3 months 10 days</t>
        </is>
      </c>
    </row>
    <row r="20">
      <c r="A20" s="3" t="inlineStr">
        <is>
          <t>Aggregate Intrinsic Value</t>
        </is>
      </c>
      <c r="B20" s="4" t="inlineStr">
        <is>
          <t xml:space="preserve"> </t>
        </is>
      </c>
    </row>
    <row r="21">
      <c r="A21" s="4" t="inlineStr">
        <is>
          <t>Options outstanding at end of period | $</t>
        </is>
      </c>
      <c r="B21" s="5" t="n">
        <v>229853</v>
      </c>
    </row>
    <row r="22">
      <c r="A22" s="4" t="inlineStr">
        <is>
          <t>Options exercisable at end of period | $</t>
        </is>
      </c>
      <c r="B22" s="5" t="n">
        <v>10474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STOCKHOLDERS' EQUITY - Schedule of Restricted Stock Unit Activity (Details) $ in Thousands</t>
        </is>
      </c>
      <c r="B1" s="2" t="inlineStr">
        <is>
          <t>12 Months Ended</t>
        </is>
      </c>
    </row>
    <row r="2">
      <c r="B2" s="2" t="inlineStr">
        <is>
          <t>Dec. 31, 2024 USD ($) shares</t>
        </is>
      </c>
    </row>
    <row r="3">
      <c r="A3" s="3" t="inlineStr">
        <is>
          <t>Number of Shares</t>
        </is>
      </c>
      <c r="B3" s="4" t="inlineStr">
        <is>
          <t xml:space="preserve"> </t>
        </is>
      </c>
    </row>
    <row r="4">
      <c r="A4" s="4" t="inlineStr">
        <is>
          <t>RSUs outstanding at beginning of period (in shares)</t>
        </is>
      </c>
      <c r="B4" s="6" t="n">
        <v>6052923</v>
      </c>
    </row>
    <row r="5">
      <c r="A5" s="4" t="inlineStr">
        <is>
          <t>RSUs awarded (in shares)</t>
        </is>
      </c>
      <c r="B5" s="6" t="n">
        <v>11783300</v>
      </c>
    </row>
    <row r="6">
      <c r="A6" s="4" t="inlineStr">
        <is>
          <t>RSUs released (in shares)</t>
        </is>
      </c>
      <c r="B6" s="6" t="n">
        <v>-2607780</v>
      </c>
    </row>
    <row r="7">
      <c r="A7" s="4" t="inlineStr">
        <is>
          <t>RSUs forfeited (in shares)</t>
        </is>
      </c>
      <c r="B7" s="6" t="n">
        <v>-4205558</v>
      </c>
    </row>
    <row r="8">
      <c r="A8" s="4" t="inlineStr">
        <is>
          <t>RSUs outstanding at end of period (in shares)</t>
        </is>
      </c>
      <c r="B8" s="6" t="n">
        <v>11022885</v>
      </c>
    </row>
    <row r="9">
      <c r="A9" s="3" t="inlineStr">
        <is>
          <t>Weighted-Average Remaining Contractual Term</t>
        </is>
      </c>
      <c r="B9" s="4" t="inlineStr">
        <is>
          <t xml:space="preserve"> </t>
        </is>
      </c>
    </row>
    <row r="10">
      <c r="A10" s="4" t="inlineStr">
        <is>
          <t>RSUs outstanding at end of period (in years)</t>
        </is>
      </c>
      <c r="B10" s="4" t="inlineStr">
        <is>
          <t>5 months 4 days</t>
        </is>
      </c>
    </row>
    <row r="11">
      <c r="A11" s="3" t="inlineStr">
        <is>
          <t>Aggregate Intrinsic Value</t>
        </is>
      </c>
      <c r="B11" s="4" t="inlineStr">
        <is>
          <t xml:space="preserve"> </t>
        </is>
      </c>
    </row>
    <row r="12">
      <c r="A12" s="4" t="inlineStr">
        <is>
          <t>RSUs outstanding at end of period | $</t>
        </is>
      </c>
      <c r="B12" s="5" t="n">
        <v>1124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 expense</t>
        </is>
      </c>
      <c r="B4" s="5" t="n">
        <v>12382</v>
      </c>
      <c r="C4" s="5" t="n">
        <v>27363</v>
      </c>
    </row>
    <row r="5">
      <c r="A5" s="4" t="inlineStr">
        <is>
          <t>Research and development</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tock-based compensation expense</t>
        </is>
      </c>
      <c r="B7" s="6" t="n">
        <v>5698</v>
      </c>
      <c r="C7" s="6" t="n">
        <v>15215</v>
      </c>
    </row>
    <row r="8">
      <c r="A8" s="4" t="inlineStr">
        <is>
          <t>General and administrative</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tock-based compensation expense</t>
        </is>
      </c>
      <c r="B10" s="5" t="n">
        <v>6684</v>
      </c>
      <c r="C10" s="5" t="n">
        <v>1214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STOCK-BASED COMPENSATION - Narrative (Detail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compensation cost related to unvested stock options and RSU</t>
        </is>
      </c>
      <c r="B4" s="5" t="n">
        <v>2400000</v>
      </c>
      <c r="C4" s="4" t="inlineStr">
        <is>
          <t xml:space="preserve"> </t>
        </is>
      </c>
    </row>
    <row r="5">
      <c r="A5" s="4" t="inlineStr">
        <is>
          <t>Weighted-average period of unvested stock options and RSU</t>
        </is>
      </c>
      <c r="B5" s="4" t="inlineStr">
        <is>
          <t>1 year 1 month 6 days</t>
        </is>
      </c>
      <c r="C5" s="4" t="inlineStr">
        <is>
          <t xml:space="preserve"> </t>
        </is>
      </c>
    </row>
    <row r="6">
      <c r="A6" s="4" t="inlineStr">
        <is>
          <t>Capitalized stock-based employee compensation expense</t>
        </is>
      </c>
      <c r="B6" s="5" t="n">
        <v>0</v>
      </c>
      <c r="C6" s="5" t="n">
        <v>0</v>
      </c>
    </row>
    <row r="7">
      <c r="A7" s="4" t="inlineStr">
        <is>
          <t>Weighted-average estimated fair value per share of options granted (in dollars per share)</t>
        </is>
      </c>
      <c r="B7" s="7" t="n">
        <v>0.4</v>
      </c>
      <c r="C7" s="7" t="n">
        <v>1.53</v>
      </c>
    </row>
    <row r="8">
      <c r="A8" s="4" t="inlineStr">
        <is>
          <t>Issuance of common stock under employee stock purchase plan (in shares)</t>
        </is>
      </c>
      <c r="B8" s="6" t="n">
        <v>747692</v>
      </c>
      <c r="C8" s="6" t="n">
        <v>1346849</v>
      </c>
    </row>
    <row r="9">
      <c r="A9" s="4" t="inlineStr">
        <is>
          <t>Stock issued under employee stock purchase plans, average exercise price (in dollars per share)</t>
        </is>
      </c>
      <c r="B9" s="7" t="n">
        <v>0.39</v>
      </c>
      <c r="C9" s="7" t="n">
        <v>0.6899999999999999</v>
      </c>
    </row>
    <row r="10">
      <c r="A10" s="4" t="inlineStr">
        <is>
          <t>Weighted-average estimated fair value of shares purchased under ESPP plan (in dollars per share)</t>
        </is>
      </c>
      <c r="B10" s="7" t="n">
        <v>0.21</v>
      </c>
      <c r="C10" s="7" t="n">
        <v>0.91</v>
      </c>
    </row>
    <row r="11">
      <c r="A11" s="4" t="inlineStr">
        <is>
          <t>Restricted Stock Units (R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compensation cost related to unvested stock options and RSU</t>
        </is>
      </c>
      <c r="B13" s="5" t="n">
        <v>5000000</v>
      </c>
      <c r="C13" s="4" t="inlineStr">
        <is>
          <t xml:space="preserve"> </t>
        </is>
      </c>
    </row>
    <row r="14">
      <c r="A14" s="4" t="inlineStr">
        <is>
          <t>Weighted-average period of unvested stock options and RSU</t>
        </is>
      </c>
      <c r="B14" s="4" t="inlineStr">
        <is>
          <t>1 year 1 month 6 days</t>
        </is>
      </c>
      <c r="C14"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chedule of Assumptions used for Estimating Fair Value of Employee Stock Options (Details) - Employee Stock Opt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5 years 4 months 9 days</t>
        </is>
      </c>
      <c r="C4" s="4" t="inlineStr">
        <is>
          <t xml:space="preserve"> </t>
        </is>
      </c>
    </row>
    <row r="5">
      <c r="A5" s="4" t="inlineStr">
        <is>
          <t>Expected dividend yield of stock</t>
        </is>
      </c>
      <c r="B5" s="9" t="n">
        <v>0</v>
      </c>
      <c r="C5" s="9" t="n">
        <v>0</v>
      </c>
    </row>
    <row r="6">
      <c r="A6" s="4" t="inlineStr">
        <is>
          <t>Min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isk-free interest rate</t>
        </is>
      </c>
      <c r="B8" s="4" t="inlineStr">
        <is>
          <t xml:space="preserve"> </t>
        </is>
      </c>
      <c r="C8" s="11" t="n">
        <v>0.0344</v>
      </c>
    </row>
    <row r="9">
      <c r="A9" s="4" t="inlineStr">
        <is>
          <t>Expected term (in years)</t>
        </is>
      </c>
      <c r="B9" s="4" t="inlineStr">
        <is>
          <t xml:space="preserve"> </t>
        </is>
      </c>
      <c r="C9" s="4" t="inlineStr">
        <is>
          <t>5 years 5 months 19 days</t>
        </is>
      </c>
    </row>
    <row r="10">
      <c r="A10" s="4" t="inlineStr">
        <is>
          <t>Expected volatility</t>
        </is>
      </c>
      <c r="B10" s="4" t="inlineStr">
        <is>
          <t xml:space="preserve"> </t>
        </is>
      </c>
      <c r="C10" s="11" t="n">
        <v>0.7218</v>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Risk-free interest rate</t>
        </is>
      </c>
      <c r="B13" s="11" t="n">
        <v>0.0435</v>
      </c>
      <c r="C13" s="9" t="n">
        <v>0.04</v>
      </c>
    </row>
    <row r="14">
      <c r="A14" s="4" t="inlineStr">
        <is>
          <t>Expected term (in years)</t>
        </is>
      </c>
      <c r="B14" s="4" t="inlineStr">
        <is>
          <t xml:space="preserve"> </t>
        </is>
      </c>
      <c r="C14" s="4" t="inlineStr">
        <is>
          <t>5 years 6 months 21 days</t>
        </is>
      </c>
    </row>
    <row r="15">
      <c r="A15" s="4" t="inlineStr">
        <is>
          <t>Expected volatility</t>
        </is>
      </c>
      <c r="B15" s="11" t="n">
        <v>0.8298</v>
      </c>
      <c r="C15" s="11" t="n">
        <v>0.760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Assumptions used for Estimating the Fair Value of the ESPP Purchase Rights (Details) - 2010 Employee Stock Purchase Plan</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dividend yield of stock</t>
        </is>
      </c>
      <c r="B4" s="9" t="n">
        <v>0</v>
      </c>
      <c r="C4" s="9" t="n">
        <v>0</v>
      </c>
    </row>
    <row r="5">
      <c r="A5" s="4" t="inlineStr">
        <is>
          <t>Min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free interest rate</t>
        </is>
      </c>
      <c r="B7" s="11" t="n">
        <v>0.0413</v>
      </c>
      <c r="C7" s="11" t="n">
        <v>0.0428</v>
      </c>
    </row>
    <row r="8">
      <c r="A8" s="4" t="inlineStr">
        <is>
          <t>Expected term (in years)</t>
        </is>
      </c>
      <c r="B8" s="4" t="inlineStr">
        <is>
          <t>6 months</t>
        </is>
      </c>
      <c r="C8" s="4" t="inlineStr">
        <is>
          <t>6 months</t>
        </is>
      </c>
    </row>
    <row r="9">
      <c r="A9" s="4" t="inlineStr">
        <is>
          <t>Expected volatility</t>
        </is>
      </c>
      <c r="B9" s="11" t="n">
        <v>0.9927</v>
      </c>
      <c r="C9" s="11" t="n">
        <v>0.6571</v>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isk-free interest rate</t>
        </is>
      </c>
      <c r="B12" s="11" t="n">
        <v>0.0532</v>
      </c>
      <c r="C12" s="11" t="n">
        <v>0.0537</v>
      </c>
    </row>
    <row r="13">
      <c r="A13" s="4" t="inlineStr">
        <is>
          <t>Expected term (in years)</t>
        </is>
      </c>
      <c r="B13" s="4" t="inlineStr">
        <is>
          <t>2 years</t>
        </is>
      </c>
      <c r="C13" s="4" t="inlineStr">
        <is>
          <t>2 years</t>
        </is>
      </c>
    </row>
    <row r="14">
      <c r="A14" s="4" t="inlineStr">
        <is>
          <t>Expected volatility</t>
        </is>
      </c>
      <c r="B14" s="11" t="n">
        <v>1.5306</v>
      </c>
      <c r="C14" s="11" t="n">
        <v>1.00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3" customWidth="1" min="2" max="2"/>
    <col width="23" customWidth="1" min="3" max="3"/>
    <col width="49" customWidth="1" min="4" max="4"/>
    <col width="13" customWidth="1" min="5" max="5"/>
    <col width="36" customWidth="1" min="6" max="6"/>
    <col width="62" customWidth="1" min="7" max="7"/>
    <col width="27" customWidth="1" min="8" max="8"/>
    <col width="50" customWidth="1" min="9" max="9"/>
    <col width="76" customWidth="1" min="10" max="10"/>
    <col width="20" customWidth="1" min="11" max="11"/>
    <col width="37" customWidth="1" min="12" max="12"/>
  </cols>
  <sheetData>
    <row r="1">
      <c r="A1" s="1" t="inlineStr">
        <is>
          <t>CONSOLIDATED STATEMENTS OF STOCKHOLDERS’ EQUITY - USD ($) $ in Thousands</t>
        </is>
      </c>
      <c r="B1" s="2" t="inlineStr">
        <is>
          <t>Total</t>
        </is>
      </c>
      <c r="C1" s="2" t="inlineStr">
        <is>
          <t>At-The-Market Offering</t>
        </is>
      </c>
      <c r="D1" s="2" t="inlineStr">
        <is>
          <t>Stock Issuances Excluding At-The-Market Offering</t>
        </is>
      </c>
      <c r="E1" s="2" t="inlineStr">
        <is>
          <t>Common Stock</t>
        </is>
      </c>
      <c r="F1" s="2" t="inlineStr">
        <is>
          <t>Common Stock At-The-Market Offering</t>
        </is>
      </c>
      <c r="G1" s="2" t="inlineStr">
        <is>
          <t>Common Stock Stock Issuances Excluding At-The-Market Offering</t>
        </is>
      </c>
      <c r="H1" s="2" t="inlineStr">
        <is>
          <t>Additional Paid-in Capital</t>
        </is>
      </c>
      <c r="I1" s="2" t="inlineStr">
        <is>
          <t>Additional Paid-in Capital At-The-Market Offering</t>
        </is>
      </c>
      <c r="J1" s="2" t="inlineStr">
        <is>
          <t>Additional Paid-in Capital Stock Issuances Excluding At-The-Market Offering</t>
        </is>
      </c>
      <c r="K1" s="2" t="inlineStr">
        <is>
          <t>Accumulated Deficit</t>
        </is>
      </c>
      <c r="L1" s="2" t="inlineStr">
        <is>
          <t>Accumulated Other Comprehensive Loss</t>
        </is>
      </c>
    </row>
    <row r="2">
      <c r="A2" s="4" t="inlineStr">
        <is>
          <t>Beginning balance (in shares) at Dec. 31, 2022</t>
        </is>
      </c>
      <c r="B2" s="4" t="inlineStr">
        <is>
          <t xml:space="preserve"> </t>
        </is>
      </c>
      <c r="C2" s="4" t="inlineStr">
        <is>
          <t xml:space="preserve"> </t>
        </is>
      </c>
      <c r="D2" s="4" t="inlineStr">
        <is>
          <t xml:space="preserve"> </t>
        </is>
      </c>
      <c r="E2" s="6" t="n">
        <v>16679332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2</t>
        </is>
      </c>
      <c r="B3" s="5" t="n">
        <v>294958</v>
      </c>
      <c r="C3" s="4" t="inlineStr">
        <is>
          <t xml:space="preserve"> </t>
        </is>
      </c>
      <c r="D3" s="4" t="inlineStr">
        <is>
          <t xml:space="preserve"> </t>
        </is>
      </c>
      <c r="E3" s="5" t="n">
        <v>1668</v>
      </c>
      <c r="F3" s="4" t="inlineStr">
        <is>
          <t xml:space="preserve"> </t>
        </is>
      </c>
      <c r="G3" s="4" t="inlineStr">
        <is>
          <t xml:space="preserve"> </t>
        </is>
      </c>
      <c r="H3" s="5" t="n">
        <v>1450239</v>
      </c>
      <c r="I3" s="4" t="inlineStr">
        <is>
          <t xml:space="preserve"> </t>
        </is>
      </c>
      <c r="J3" s="4" t="inlineStr">
        <is>
          <t xml:space="preserve"> </t>
        </is>
      </c>
      <c r="K3" s="5" t="n">
        <v>-1148545</v>
      </c>
      <c r="L3" s="5" t="n">
        <v>-840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common stock in at-the-market offering, net of offering expenses (in shares)</t>
        </is>
      </c>
      <c r="B5" s="4" t="inlineStr">
        <is>
          <t xml:space="preserve"> </t>
        </is>
      </c>
      <c r="C5" s="4" t="inlineStr">
        <is>
          <t xml:space="preserve"> </t>
        </is>
      </c>
      <c r="D5" s="4" t="inlineStr">
        <is>
          <t xml:space="preserve"> </t>
        </is>
      </c>
      <c r="E5" s="6" t="n">
        <v>824926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tock in at-the-market offering, net of offering expenses</t>
        </is>
      </c>
      <c r="B6" s="6" t="n">
        <v>15106</v>
      </c>
      <c r="C6" s="4" t="inlineStr">
        <is>
          <t xml:space="preserve"> </t>
        </is>
      </c>
      <c r="D6" s="4" t="inlineStr">
        <is>
          <t xml:space="preserve"> </t>
        </is>
      </c>
      <c r="E6" s="5" t="n">
        <v>82</v>
      </c>
      <c r="F6" s="4" t="inlineStr">
        <is>
          <t xml:space="preserve"> </t>
        </is>
      </c>
      <c r="G6" s="4" t="inlineStr">
        <is>
          <t xml:space="preserve"> </t>
        </is>
      </c>
      <c r="H6" s="6" t="n">
        <v>15024</v>
      </c>
      <c r="I6" s="4" t="inlineStr">
        <is>
          <t xml:space="preserve"> </t>
        </is>
      </c>
      <c r="J6" s="4" t="inlineStr">
        <is>
          <t xml:space="preserve"> </t>
        </is>
      </c>
      <c r="K6" s="4" t="inlineStr">
        <is>
          <t xml:space="preserve"> </t>
        </is>
      </c>
      <c r="L6" s="4" t="inlineStr">
        <is>
          <t xml:space="preserve"> </t>
        </is>
      </c>
    </row>
    <row r="7">
      <c r="A7" s="4" t="inlineStr">
        <is>
          <t>Issuance of common stock upon exercise of stock options and vesting of restricted stock units, net of tax (in shares)</t>
        </is>
      </c>
      <c r="B7" s="4" t="inlineStr">
        <is>
          <t xml:space="preserve"> </t>
        </is>
      </c>
      <c r="C7" s="4" t="inlineStr">
        <is>
          <t xml:space="preserve"> </t>
        </is>
      </c>
      <c r="D7" s="4" t="inlineStr">
        <is>
          <t xml:space="preserve"> </t>
        </is>
      </c>
      <c r="E7" s="6" t="n">
        <v>174411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mmon stock upon exercise of stock options and vesting of restricted stock units, net of tax</t>
        </is>
      </c>
      <c r="B8" s="5" t="n">
        <v>-1453</v>
      </c>
      <c r="C8" s="4" t="inlineStr">
        <is>
          <t xml:space="preserve"> </t>
        </is>
      </c>
      <c r="D8" s="4" t="inlineStr">
        <is>
          <t xml:space="preserve"> </t>
        </is>
      </c>
      <c r="E8" s="5" t="n">
        <v>18</v>
      </c>
      <c r="F8" s="4" t="inlineStr">
        <is>
          <t xml:space="preserve"> </t>
        </is>
      </c>
      <c r="G8" s="4" t="inlineStr">
        <is>
          <t xml:space="preserve"> </t>
        </is>
      </c>
      <c r="H8" s="6" t="n">
        <v>-1471</v>
      </c>
      <c r="I8" s="4" t="inlineStr">
        <is>
          <t xml:space="preserve"> </t>
        </is>
      </c>
      <c r="J8" s="4" t="inlineStr">
        <is>
          <t xml:space="preserve"> </t>
        </is>
      </c>
      <c r="K8" s="4" t="inlineStr">
        <is>
          <t xml:space="preserve"> </t>
        </is>
      </c>
      <c r="L8" s="4" t="inlineStr">
        <is>
          <t xml:space="preserve"> </t>
        </is>
      </c>
    </row>
    <row r="9">
      <c r="A9" s="4" t="inlineStr">
        <is>
          <t>Issuance of common stock under employee stock purchase plan (in shares)</t>
        </is>
      </c>
      <c r="B9" s="6" t="n">
        <v>1346849</v>
      </c>
      <c r="C9" s="4" t="inlineStr">
        <is>
          <t xml:space="preserve"> </t>
        </is>
      </c>
      <c r="D9" s="4" t="inlineStr">
        <is>
          <t xml:space="preserve"> </t>
        </is>
      </c>
      <c r="E9" s="6" t="n">
        <v>134684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common stock under employee stock purchase plan</t>
        </is>
      </c>
      <c r="B10" s="5" t="n">
        <v>935</v>
      </c>
      <c r="C10" s="4" t="inlineStr">
        <is>
          <t xml:space="preserve"> </t>
        </is>
      </c>
      <c r="D10" s="4" t="inlineStr">
        <is>
          <t xml:space="preserve"> </t>
        </is>
      </c>
      <c r="E10" s="5" t="n">
        <v>13</v>
      </c>
      <c r="F10" s="4" t="inlineStr">
        <is>
          <t xml:space="preserve"> </t>
        </is>
      </c>
      <c r="G10" s="4" t="inlineStr">
        <is>
          <t xml:space="preserve"> </t>
        </is>
      </c>
      <c r="H10" s="6" t="n">
        <v>922</v>
      </c>
      <c r="I10" s="4" t="inlineStr">
        <is>
          <t xml:space="preserve"> </t>
        </is>
      </c>
      <c r="J10" s="4" t="inlineStr">
        <is>
          <t xml:space="preserve"> </t>
        </is>
      </c>
      <c r="K10" s="4" t="inlineStr">
        <is>
          <t xml:space="preserve"> </t>
        </is>
      </c>
      <c r="L10" s="4" t="inlineStr">
        <is>
          <t xml:space="preserve"> </t>
        </is>
      </c>
    </row>
    <row r="11">
      <c r="A11" s="4" t="inlineStr">
        <is>
          <t>Stock-based compensation</t>
        </is>
      </c>
      <c r="B11" s="6" t="n">
        <v>27363</v>
      </c>
      <c r="C11" s="4" t="inlineStr">
        <is>
          <t xml:space="preserve"> </t>
        </is>
      </c>
      <c r="D11" s="4" t="inlineStr">
        <is>
          <t xml:space="preserve"> </t>
        </is>
      </c>
      <c r="E11" s="4" t="inlineStr">
        <is>
          <t xml:space="preserve"> </t>
        </is>
      </c>
      <c r="F11" s="4" t="inlineStr">
        <is>
          <t xml:space="preserve"> </t>
        </is>
      </c>
      <c r="G11" s="4" t="inlineStr">
        <is>
          <t xml:space="preserve"> </t>
        </is>
      </c>
      <c r="H11" s="6" t="n">
        <v>27363</v>
      </c>
      <c r="I11" s="4" t="inlineStr">
        <is>
          <t xml:space="preserve"> </t>
        </is>
      </c>
      <c r="J11" s="4" t="inlineStr">
        <is>
          <t xml:space="preserve"> </t>
        </is>
      </c>
      <c r="K11" s="4" t="inlineStr">
        <is>
          <t xml:space="preserve"> </t>
        </is>
      </c>
      <c r="L11" s="4" t="inlineStr">
        <is>
          <t xml:space="preserve"> </t>
        </is>
      </c>
    </row>
    <row r="12">
      <c r="A12" s="4" t="inlineStr">
        <is>
          <t>Foreign currency translation adjustment</t>
        </is>
      </c>
      <c r="B12" s="6" t="n">
        <v>284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848</v>
      </c>
    </row>
    <row r="13">
      <c r="A13" s="4" t="inlineStr">
        <is>
          <t>Net pension gain (loss)</t>
        </is>
      </c>
      <c r="B13" s="6" t="n">
        <v>-16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63</v>
      </c>
    </row>
    <row r="14">
      <c r="A14" s="4" t="inlineStr">
        <is>
          <t>Net unrealized loss on marketable securities, net of tax</t>
        </is>
      </c>
      <c r="B14" s="6" t="n">
        <v>112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124</v>
      </c>
    </row>
    <row r="15">
      <c r="A15" s="4" t="inlineStr">
        <is>
          <t>Net loss</t>
        </is>
      </c>
      <c r="B15" s="5" t="n">
        <v>-25783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57831</v>
      </c>
      <c r="L15" s="4" t="inlineStr">
        <is>
          <t xml:space="preserve"> </t>
        </is>
      </c>
    </row>
    <row r="16">
      <c r="A16" s="4" t="inlineStr">
        <is>
          <t>Ending balance (in shares) at Dec. 31, 2023</t>
        </is>
      </c>
      <c r="B16" s="6" t="n">
        <v>178133548</v>
      </c>
      <c r="C16" s="4" t="inlineStr">
        <is>
          <t xml:space="preserve"> </t>
        </is>
      </c>
      <c r="D16" s="4" t="inlineStr">
        <is>
          <t xml:space="preserve"> </t>
        </is>
      </c>
      <c r="E16" s="6" t="n">
        <v>17813354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nding balance at Dec. 31, 2023</t>
        </is>
      </c>
      <c r="B17" s="5" t="n">
        <v>82887</v>
      </c>
      <c r="C17" s="4" t="inlineStr">
        <is>
          <t xml:space="preserve"> </t>
        </is>
      </c>
      <c r="D17" s="4" t="inlineStr">
        <is>
          <t xml:space="preserve"> </t>
        </is>
      </c>
      <c r="E17" s="5" t="n">
        <v>1781</v>
      </c>
      <c r="F17" s="4" t="inlineStr">
        <is>
          <t xml:space="preserve"> </t>
        </is>
      </c>
      <c r="G17" s="4" t="inlineStr">
        <is>
          <t xml:space="preserve"> </t>
        </is>
      </c>
      <c r="H17" s="6" t="n">
        <v>1492077</v>
      </c>
      <c r="I17" s="4" t="inlineStr">
        <is>
          <t xml:space="preserve"> </t>
        </is>
      </c>
      <c r="J17" s="4" t="inlineStr">
        <is>
          <t xml:space="preserve"> </t>
        </is>
      </c>
      <c r="K17" s="6" t="n">
        <v>-1406376</v>
      </c>
      <c r="L17" s="6" t="n">
        <v>-459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common stock in at-the-market offering, net of offering expenses (in shares)</t>
        </is>
      </c>
      <c r="B19" s="4" t="inlineStr">
        <is>
          <t xml:space="preserve"> </t>
        </is>
      </c>
      <c r="C19" s="4" t="inlineStr">
        <is>
          <t xml:space="preserve"> </t>
        </is>
      </c>
      <c r="D19" s="4" t="inlineStr">
        <is>
          <t xml:space="preserve"> </t>
        </is>
      </c>
      <c r="E19" s="4" t="inlineStr">
        <is>
          <t xml:space="preserve"> </t>
        </is>
      </c>
      <c r="F19" s="6" t="n">
        <v>3638740</v>
      </c>
      <c r="G19" s="6" t="n">
        <v>24761905</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common stock in at-the-market offering, net of offering expenses</t>
        </is>
      </c>
      <c r="B20" s="4" t="inlineStr">
        <is>
          <t xml:space="preserve"> </t>
        </is>
      </c>
      <c r="C20" s="5" t="n">
        <v>7132</v>
      </c>
      <c r="D20" s="5" t="n">
        <v>21788</v>
      </c>
      <c r="E20" s="4" t="inlineStr">
        <is>
          <t xml:space="preserve"> </t>
        </is>
      </c>
      <c r="F20" s="5" t="n">
        <v>36</v>
      </c>
      <c r="G20" s="5" t="n">
        <v>248</v>
      </c>
      <c r="H20" s="4" t="inlineStr">
        <is>
          <t xml:space="preserve"> </t>
        </is>
      </c>
      <c r="I20" s="5" t="n">
        <v>7096</v>
      </c>
      <c r="J20" s="5" t="n">
        <v>21540</v>
      </c>
      <c r="K20" s="4" t="inlineStr">
        <is>
          <t xml:space="preserve"> </t>
        </is>
      </c>
      <c r="L20" s="4" t="inlineStr">
        <is>
          <t xml:space="preserve"> </t>
        </is>
      </c>
    </row>
    <row r="21">
      <c r="A21" s="4" t="inlineStr">
        <is>
          <t>Issuance of common stock upon exercise of pre-funded warrants (in shares)</t>
        </is>
      </c>
      <c r="B21" s="4" t="inlineStr">
        <is>
          <t xml:space="preserve"> </t>
        </is>
      </c>
      <c r="C21" s="4" t="inlineStr">
        <is>
          <t xml:space="preserve"> </t>
        </is>
      </c>
      <c r="D21" s="4" t="inlineStr">
        <is>
          <t xml:space="preserve"> </t>
        </is>
      </c>
      <c r="E21" s="6" t="n">
        <v>380952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common stock upon exercise of pre-funded warrants</t>
        </is>
      </c>
      <c r="B22" s="6" t="n">
        <v>71</v>
      </c>
      <c r="C22" s="4" t="inlineStr">
        <is>
          <t xml:space="preserve"> </t>
        </is>
      </c>
      <c r="D22" s="4" t="inlineStr">
        <is>
          <t xml:space="preserve"> </t>
        </is>
      </c>
      <c r="E22" s="5" t="n">
        <v>38</v>
      </c>
      <c r="F22" s="4" t="inlineStr">
        <is>
          <t xml:space="preserve"> </t>
        </is>
      </c>
      <c r="G22" s="4" t="inlineStr">
        <is>
          <t xml:space="preserve"> </t>
        </is>
      </c>
      <c r="H22" s="6" t="n">
        <v>33</v>
      </c>
      <c r="I22" s="4" t="inlineStr">
        <is>
          <t xml:space="preserve"> </t>
        </is>
      </c>
      <c r="J22" s="4" t="inlineStr">
        <is>
          <t xml:space="preserve"> </t>
        </is>
      </c>
      <c r="K22" s="4" t="inlineStr">
        <is>
          <t xml:space="preserve"> </t>
        </is>
      </c>
      <c r="L22" s="4" t="inlineStr">
        <is>
          <t xml:space="preserve"> </t>
        </is>
      </c>
    </row>
    <row r="23">
      <c r="A23" s="4" t="inlineStr">
        <is>
          <t>Issuance of common stock upon exercise of stock options and vesting of restricted stock units, net of tax (in shares)</t>
        </is>
      </c>
      <c r="B23" s="4" t="inlineStr">
        <is>
          <t xml:space="preserve"> </t>
        </is>
      </c>
      <c r="C23" s="4" t="inlineStr">
        <is>
          <t xml:space="preserve"> </t>
        </is>
      </c>
      <c r="D23" s="4" t="inlineStr">
        <is>
          <t xml:space="preserve"> </t>
        </is>
      </c>
      <c r="E23" s="6" t="n">
        <v>174627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ance of common stock upon exercise of stock options and vesting of restricted stock units, net of tax</t>
        </is>
      </c>
      <c r="B24" s="5" t="n">
        <v>-904</v>
      </c>
      <c r="C24" s="4" t="inlineStr">
        <is>
          <t xml:space="preserve"> </t>
        </is>
      </c>
      <c r="D24" s="4" t="inlineStr">
        <is>
          <t xml:space="preserve"> </t>
        </is>
      </c>
      <c r="E24" s="5" t="n">
        <v>17</v>
      </c>
      <c r="F24" s="4" t="inlineStr">
        <is>
          <t xml:space="preserve"> </t>
        </is>
      </c>
      <c r="G24" s="4" t="inlineStr">
        <is>
          <t xml:space="preserve"> </t>
        </is>
      </c>
      <c r="H24" s="6" t="n">
        <v>-921</v>
      </c>
      <c r="I24" s="4" t="inlineStr">
        <is>
          <t xml:space="preserve"> </t>
        </is>
      </c>
      <c r="J24" s="4" t="inlineStr">
        <is>
          <t xml:space="preserve"> </t>
        </is>
      </c>
      <c r="K24" s="4" t="inlineStr">
        <is>
          <t xml:space="preserve"> </t>
        </is>
      </c>
      <c r="L24" s="4" t="inlineStr">
        <is>
          <t xml:space="preserve"> </t>
        </is>
      </c>
    </row>
    <row r="25">
      <c r="A25" s="4" t="inlineStr">
        <is>
          <t>Issuance of common stock under employee stock purchase plan (in shares)</t>
        </is>
      </c>
      <c r="B25" s="6" t="n">
        <v>747692</v>
      </c>
      <c r="C25" s="4" t="inlineStr">
        <is>
          <t xml:space="preserve"> </t>
        </is>
      </c>
      <c r="D25" s="4" t="inlineStr">
        <is>
          <t xml:space="preserve"> </t>
        </is>
      </c>
      <c r="E25" s="6" t="n">
        <v>74769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common stock under employee stock purchase plan</t>
        </is>
      </c>
      <c r="B26" s="5" t="n">
        <v>290</v>
      </c>
      <c r="C26" s="4" t="inlineStr">
        <is>
          <t xml:space="preserve"> </t>
        </is>
      </c>
      <c r="D26" s="4" t="inlineStr">
        <is>
          <t xml:space="preserve"> </t>
        </is>
      </c>
      <c r="E26" s="5" t="n">
        <v>8</v>
      </c>
      <c r="F26" s="4" t="inlineStr">
        <is>
          <t xml:space="preserve"> </t>
        </is>
      </c>
      <c r="G26" s="4" t="inlineStr">
        <is>
          <t xml:space="preserve"> </t>
        </is>
      </c>
      <c r="H26" s="6" t="n">
        <v>282</v>
      </c>
      <c r="I26" s="4" t="inlineStr">
        <is>
          <t xml:space="preserve"> </t>
        </is>
      </c>
      <c r="J26" s="4" t="inlineStr">
        <is>
          <t xml:space="preserve"> </t>
        </is>
      </c>
      <c r="K26" s="4" t="inlineStr">
        <is>
          <t xml:space="preserve"> </t>
        </is>
      </c>
      <c r="L26" s="4" t="inlineStr">
        <is>
          <t xml:space="preserve"> </t>
        </is>
      </c>
    </row>
    <row r="27">
      <c r="A27" s="4" t="inlineStr">
        <is>
          <t>Stock-based compensation</t>
        </is>
      </c>
      <c r="B27" s="6" t="n">
        <v>12382</v>
      </c>
      <c r="C27" s="4" t="inlineStr">
        <is>
          <t xml:space="preserve"> </t>
        </is>
      </c>
      <c r="D27" s="4" t="inlineStr">
        <is>
          <t xml:space="preserve"> </t>
        </is>
      </c>
      <c r="E27" s="4" t="inlineStr">
        <is>
          <t xml:space="preserve"> </t>
        </is>
      </c>
      <c r="F27" s="4" t="inlineStr">
        <is>
          <t xml:space="preserve"> </t>
        </is>
      </c>
      <c r="G27" s="4" t="inlineStr">
        <is>
          <t xml:space="preserve"> </t>
        </is>
      </c>
      <c r="H27" s="6" t="n">
        <v>12382</v>
      </c>
      <c r="I27" s="4" t="inlineStr">
        <is>
          <t xml:space="preserve"> </t>
        </is>
      </c>
      <c r="J27" s="4" t="inlineStr">
        <is>
          <t xml:space="preserve"> </t>
        </is>
      </c>
      <c r="K27" s="4" t="inlineStr">
        <is>
          <t xml:space="preserve"> </t>
        </is>
      </c>
      <c r="L27" s="4" t="inlineStr">
        <is>
          <t xml:space="preserve"> </t>
        </is>
      </c>
    </row>
    <row r="28">
      <c r="A28" s="4" t="inlineStr">
        <is>
          <t>Foreign currency translation adjustment</t>
        </is>
      </c>
      <c r="B28" s="6" t="n">
        <v>-294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943</v>
      </c>
    </row>
    <row r="29">
      <c r="A29" s="4" t="inlineStr">
        <is>
          <t>Net pension gain (loss)</t>
        </is>
      </c>
      <c r="B29" s="6" t="n">
        <v>24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41</v>
      </c>
    </row>
    <row r="30">
      <c r="A30" s="4" t="inlineStr">
        <is>
          <t>Net unrealized loss on marketable securities, net of tax</t>
        </is>
      </c>
      <c r="B30" s="6" t="n">
        <v>-23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33</v>
      </c>
    </row>
    <row r="31">
      <c r="A31" s="4" t="inlineStr">
        <is>
          <t>Net loss</t>
        </is>
      </c>
      <c r="B31" s="5" t="n">
        <v>-9794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97941</v>
      </c>
      <c r="L31" s="4" t="inlineStr">
        <is>
          <t xml:space="preserve"> </t>
        </is>
      </c>
    </row>
    <row r="32">
      <c r="A32" s="4" t="inlineStr">
        <is>
          <t>Ending balance (in shares) at Dec. 31, 2024</t>
        </is>
      </c>
      <c r="B32" s="6" t="n">
        <v>212837679</v>
      </c>
      <c r="C32" s="4" t="inlineStr">
        <is>
          <t xml:space="preserve"> </t>
        </is>
      </c>
      <c r="D32" s="4" t="inlineStr">
        <is>
          <t xml:space="preserve"> </t>
        </is>
      </c>
      <c r="E32" s="6" t="n">
        <v>21283767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nding balance at Dec. 31, 2024</t>
        </is>
      </c>
      <c r="B33" s="5" t="n">
        <v>22770</v>
      </c>
      <c r="C33" s="4" t="inlineStr">
        <is>
          <t xml:space="preserve"> </t>
        </is>
      </c>
      <c r="D33" s="4" t="inlineStr">
        <is>
          <t xml:space="preserve"> </t>
        </is>
      </c>
      <c r="E33" s="5" t="n">
        <v>2128</v>
      </c>
      <c r="F33" s="4" t="inlineStr">
        <is>
          <t xml:space="preserve"> </t>
        </is>
      </c>
      <c r="G33" s="4" t="inlineStr">
        <is>
          <t xml:space="preserve"> </t>
        </is>
      </c>
      <c r="H33" s="5" t="n">
        <v>1532489</v>
      </c>
      <c r="I33" s="4" t="inlineStr">
        <is>
          <t xml:space="preserve"> </t>
        </is>
      </c>
      <c r="J33" s="4" t="inlineStr">
        <is>
          <t xml:space="preserve"> </t>
        </is>
      </c>
      <c r="K33" s="5" t="n">
        <v>-1504317</v>
      </c>
      <c r="L33" s="5" t="n">
        <v>-753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59" customWidth="1" min="1" max="1"/>
    <col width="23" customWidth="1" min="2" max="2"/>
    <col width="23" customWidth="1" min="3" max="3"/>
    <col width="23" customWidth="1" min="4" max="4"/>
    <col width="22" customWidth="1" min="5" max="5"/>
    <col width="22" customWidth="1" min="6" max="6"/>
  </cols>
  <sheetData>
    <row r="1">
      <c r="A1" s="1" t="inlineStr">
        <is>
          <t>RESTRUCTURING CHARGES - Narrative (Details) $ in Millions</t>
        </is>
      </c>
      <c r="E1" s="2" t="inlineStr">
        <is>
          <t>12 Months Ended</t>
        </is>
      </c>
    </row>
    <row r="2">
      <c r="B2" s="2" t="inlineStr">
        <is>
          <t>Mar. 01, 2024 employee</t>
        </is>
      </c>
      <c r="C2" s="2" t="inlineStr">
        <is>
          <t>Nov. 01, 2023 employee</t>
        </is>
      </c>
      <c r="D2" s="2" t="inlineStr">
        <is>
          <t>Apr. 26, 2023 employee</t>
        </is>
      </c>
      <c r="E2" s="2" t="inlineStr">
        <is>
          <t>Dec. 31, 2024 USD ($)</t>
        </is>
      </c>
      <c r="F2" s="2" t="inlineStr">
        <is>
          <t>Dec. 31, 2023 USD ($)</t>
        </is>
      </c>
    </row>
    <row r="3">
      <c r="A3" s="4" t="inlineStr">
        <is>
          <t>November Restructuring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ucturing charges, net</t>
        </is>
      </c>
      <c r="B5" s="4" t="inlineStr">
        <is>
          <t xml:space="preserve"> </t>
        </is>
      </c>
      <c r="C5" s="4" t="inlineStr">
        <is>
          <t xml:space="preserve"> </t>
        </is>
      </c>
      <c r="D5" s="4" t="inlineStr">
        <is>
          <t xml:space="preserve"> </t>
        </is>
      </c>
      <c r="E5" s="13" t="n">
        <v>0.2</v>
      </c>
      <c r="F5" s="13" t="n">
        <v>6.7</v>
      </c>
    </row>
    <row r="6">
      <c r="A6" s="4" t="inlineStr">
        <is>
          <t>November Restructuring Plan | Research and develop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charges, net</t>
        </is>
      </c>
      <c r="B8" s="4" t="inlineStr">
        <is>
          <t xml:space="preserve"> </t>
        </is>
      </c>
      <c r="C8" s="4" t="inlineStr">
        <is>
          <t xml:space="preserve"> </t>
        </is>
      </c>
      <c r="D8" s="4" t="inlineStr">
        <is>
          <t xml:space="preserve"> </t>
        </is>
      </c>
      <c r="E8" s="4" t="inlineStr">
        <is>
          <t xml:space="preserve"> </t>
        </is>
      </c>
      <c r="F8" s="6" t="n">
        <v>5</v>
      </c>
    </row>
    <row r="9">
      <c r="A9" s="4" t="inlineStr">
        <is>
          <t>November Restructuring Plan | General and administrativ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charges, net</t>
        </is>
      </c>
      <c r="B11" s="4" t="inlineStr">
        <is>
          <t xml:space="preserve"> </t>
        </is>
      </c>
      <c r="C11" s="4" t="inlineStr">
        <is>
          <t xml:space="preserve"> </t>
        </is>
      </c>
      <c r="D11" s="4" t="inlineStr">
        <is>
          <t xml:space="preserve"> </t>
        </is>
      </c>
      <c r="E11" s="4" t="inlineStr">
        <is>
          <t xml:space="preserve"> </t>
        </is>
      </c>
      <c r="F11" s="8" t="n">
        <v>1.7</v>
      </c>
    </row>
    <row r="12">
      <c r="A12" s="4" t="inlineStr">
        <is>
          <t>France Restructuring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employees eliminated in restructuring | employee</t>
        </is>
      </c>
      <c r="B14" s="6" t="n">
        <v>93</v>
      </c>
      <c r="C14" s="4" t="inlineStr">
        <is>
          <t xml:space="preserve"> </t>
        </is>
      </c>
      <c r="D14" s="4" t="inlineStr">
        <is>
          <t xml:space="preserve"> </t>
        </is>
      </c>
      <c r="E14" s="4" t="inlineStr">
        <is>
          <t xml:space="preserve"> </t>
        </is>
      </c>
      <c r="F14" s="4" t="inlineStr">
        <is>
          <t xml:space="preserve"> </t>
        </is>
      </c>
    </row>
    <row r="15">
      <c r="A15" s="4" t="inlineStr">
        <is>
          <t>Percentage of positions eliminated in restructuring</t>
        </is>
      </c>
      <c r="B15" s="9" t="n">
        <v>0.24</v>
      </c>
      <c r="C15" s="4" t="inlineStr">
        <is>
          <t xml:space="preserve"> </t>
        </is>
      </c>
      <c r="D15" s="4" t="inlineStr">
        <is>
          <t xml:space="preserve"> </t>
        </is>
      </c>
      <c r="E15" s="4" t="inlineStr">
        <is>
          <t xml:space="preserve"> </t>
        </is>
      </c>
      <c r="F15" s="4" t="inlineStr">
        <is>
          <t xml:space="preserve"> </t>
        </is>
      </c>
    </row>
    <row r="16">
      <c r="A16" s="4" t="inlineStr">
        <is>
          <t>Restructuring expected cost</t>
        </is>
      </c>
      <c r="B16" s="4" t="inlineStr">
        <is>
          <t xml:space="preserve"> </t>
        </is>
      </c>
      <c r="C16" s="4" t="inlineStr">
        <is>
          <t xml:space="preserve"> </t>
        </is>
      </c>
      <c r="D16" s="4" t="inlineStr">
        <is>
          <t xml:space="preserve"> </t>
        </is>
      </c>
      <c r="E16" s="4" t="inlineStr">
        <is>
          <t xml:space="preserve"> </t>
        </is>
      </c>
      <c r="F16" s="8" t="n">
        <v>4.8</v>
      </c>
    </row>
    <row r="17">
      <c r="A17" s="4" t="inlineStr">
        <is>
          <t>Restructuring charges, net</t>
        </is>
      </c>
      <c r="B17" s="4" t="inlineStr">
        <is>
          <t xml:space="preserve"> </t>
        </is>
      </c>
      <c r="C17" s="4" t="inlineStr">
        <is>
          <t xml:space="preserve"> </t>
        </is>
      </c>
      <c r="D17" s="4" t="inlineStr">
        <is>
          <t xml:space="preserve"> </t>
        </is>
      </c>
      <c r="E17" s="8" t="n">
        <v>0.1</v>
      </c>
      <c r="F17" s="8" t="n">
        <v>4.7</v>
      </c>
    </row>
    <row r="18">
      <c r="A18" s="4" t="inlineStr">
        <is>
          <t>France Restructuring Plan | Research and develo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 charges, net</t>
        </is>
      </c>
      <c r="B20" s="4" t="inlineStr">
        <is>
          <t xml:space="preserve"> </t>
        </is>
      </c>
      <c r="C20" s="4" t="inlineStr">
        <is>
          <t xml:space="preserve"> </t>
        </is>
      </c>
      <c r="D20" s="4" t="inlineStr">
        <is>
          <t xml:space="preserve"> </t>
        </is>
      </c>
      <c r="E20" s="4" t="inlineStr">
        <is>
          <t xml:space="preserve"> </t>
        </is>
      </c>
      <c r="F20" s="8" t="n">
        <v>3.6</v>
      </c>
    </row>
    <row r="21">
      <c r="A21" s="4" t="inlineStr">
        <is>
          <t>France Restructuring Plan | General and administrativ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ucturing charges, net</t>
        </is>
      </c>
      <c r="B23" s="4" t="inlineStr">
        <is>
          <t xml:space="preserve"> </t>
        </is>
      </c>
      <c r="C23" s="4" t="inlineStr">
        <is>
          <t xml:space="preserve"> </t>
        </is>
      </c>
      <c r="D23" s="4" t="inlineStr">
        <is>
          <t xml:space="preserve"> </t>
        </is>
      </c>
      <c r="E23" s="4" t="inlineStr">
        <is>
          <t xml:space="preserve"> </t>
        </is>
      </c>
      <c r="F23" s="8" t="n">
        <v>1.1</v>
      </c>
    </row>
    <row r="24">
      <c r="A24" s="4" t="inlineStr">
        <is>
          <t>April 2023 Restructuring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employees eliminated in restructuring | employee</t>
        </is>
      </c>
      <c r="B26" s="4" t="inlineStr">
        <is>
          <t xml:space="preserve"> </t>
        </is>
      </c>
      <c r="C26" s="4" t="inlineStr">
        <is>
          <t xml:space="preserve"> </t>
        </is>
      </c>
      <c r="D26" s="6" t="n">
        <v>110</v>
      </c>
      <c r="E26" s="4" t="inlineStr">
        <is>
          <t xml:space="preserve"> </t>
        </is>
      </c>
      <c r="F26" s="4" t="inlineStr">
        <is>
          <t xml:space="preserve"> </t>
        </is>
      </c>
    </row>
    <row r="27">
      <c r="A27" s="4" t="inlineStr">
        <is>
          <t>Percentage of positions eliminated in restructuring</t>
        </is>
      </c>
      <c r="B27" s="4" t="inlineStr">
        <is>
          <t xml:space="preserve"> </t>
        </is>
      </c>
      <c r="C27" s="4" t="inlineStr">
        <is>
          <t xml:space="preserve"> </t>
        </is>
      </c>
      <c r="D27" s="9" t="n">
        <v>0.23</v>
      </c>
      <c r="E27" s="4" t="inlineStr">
        <is>
          <t xml:space="preserve"> </t>
        </is>
      </c>
      <c r="F27" s="4" t="inlineStr">
        <is>
          <t xml:space="preserve"> </t>
        </is>
      </c>
    </row>
    <row r="28">
      <c r="A28" s="4" t="inlineStr">
        <is>
          <t>Restructuring charges, net</t>
        </is>
      </c>
      <c r="B28" s="4" t="inlineStr">
        <is>
          <t xml:space="preserve"> </t>
        </is>
      </c>
      <c r="C28" s="4" t="inlineStr">
        <is>
          <t xml:space="preserve"> </t>
        </is>
      </c>
      <c r="D28" s="4" t="inlineStr">
        <is>
          <t xml:space="preserve"> </t>
        </is>
      </c>
      <c r="E28" s="6" t="n">
        <v>0</v>
      </c>
      <c r="F28" s="6" t="n">
        <v>5</v>
      </c>
    </row>
    <row r="29">
      <c r="A29" s="4" t="inlineStr">
        <is>
          <t>April 2023 Restructuring Plan | Research and develop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ucturing charges, net</t>
        </is>
      </c>
      <c r="B31" s="4" t="inlineStr">
        <is>
          <t xml:space="preserve"> </t>
        </is>
      </c>
      <c r="C31" s="4" t="inlineStr">
        <is>
          <t xml:space="preserve"> </t>
        </is>
      </c>
      <c r="D31" s="4" t="inlineStr">
        <is>
          <t xml:space="preserve"> </t>
        </is>
      </c>
      <c r="E31" s="4" t="inlineStr">
        <is>
          <t xml:space="preserve"> </t>
        </is>
      </c>
      <c r="F31" s="8" t="n">
        <v>3.8</v>
      </c>
    </row>
    <row r="32">
      <c r="A32" s="4" t="inlineStr">
        <is>
          <t>April 2023 Restructuring Plan | General and administrativ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tructuring charges, net</t>
        </is>
      </c>
      <c r="B34" s="4" t="inlineStr">
        <is>
          <t xml:space="preserve"> </t>
        </is>
      </c>
      <c r="C34" s="4" t="inlineStr">
        <is>
          <t xml:space="preserve"> </t>
        </is>
      </c>
      <c r="D34" s="4" t="inlineStr">
        <is>
          <t xml:space="preserve"> </t>
        </is>
      </c>
      <c r="E34" s="4" t="inlineStr">
        <is>
          <t xml:space="preserve"> </t>
        </is>
      </c>
      <c r="F34" s="8" t="n">
        <v>1.2</v>
      </c>
    </row>
    <row r="35">
      <c r="A35" s="4" t="inlineStr">
        <is>
          <t>November 2023 Restructuring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employees eliminated in restructuring | employee</t>
        </is>
      </c>
      <c r="B37" s="4" t="inlineStr">
        <is>
          <t xml:space="preserve"> </t>
        </is>
      </c>
      <c r="C37" s="6" t="n">
        <v>162</v>
      </c>
      <c r="D37" s="4" t="inlineStr">
        <is>
          <t xml:space="preserve"> </t>
        </is>
      </c>
      <c r="E37" s="4" t="inlineStr">
        <is>
          <t xml:space="preserve"> </t>
        </is>
      </c>
      <c r="F37" s="4" t="inlineStr">
        <is>
          <t xml:space="preserve"> </t>
        </is>
      </c>
    </row>
    <row r="38">
      <c r="A38" s="4" t="inlineStr">
        <is>
          <t>Percentage of positions eliminated in restructuring</t>
        </is>
      </c>
      <c r="B38" s="4" t="inlineStr">
        <is>
          <t xml:space="preserve"> </t>
        </is>
      </c>
      <c r="C38" s="9" t="n">
        <v>0.4</v>
      </c>
      <c r="D38" s="4" t="inlineStr">
        <is>
          <t xml:space="preserve"> </t>
        </is>
      </c>
      <c r="E38" s="4" t="inlineStr">
        <is>
          <t xml:space="preserve"> </t>
        </is>
      </c>
      <c r="F38" s="4" t="inlineStr">
        <is>
          <t xml:space="preserve"> </t>
        </is>
      </c>
    </row>
    <row r="39">
      <c r="A39" s="4" t="inlineStr">
        <is>
          <t>November 2023 Restructuring Plan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structuring expected cost</t>
        </is>
      </c>
      <c r="B41" s="4" t="inlineStr">
        <is>
          <t xml:space="preserve"> </t>
        </is>
      </c>
      <c r="C41" s="4" t="inlineStr">
        <is>
          <t xml:space="preserve"> </t>
        </is>
      </c>
      <c r="D41" s="4" t="inlineStr">
        <is>
          <t xml:space="preserve"> </t>
        </is>
      </c>
      <c r="E41" s="4" t="inlineStr">
        <is>
          <t xml:space="preserve"> </t>
        </is>
      </c>
      <c r="F41" s="8" t="n">
        <v>7.8</v>
      </c>
    </row>
    <row r="42">
      <c r="A42" s="4" t="inlineStr">
        <is>
          <t>Additional estimated costs remaining</t>
        </is>
      </c>
      <c r="B42" s="4" t="inlineStr">
        <is>
          <t xml:space="preserve"> </t>
        </is>
      </c>
      <c r="C42" s="4" t="inlineStr">
        <is>
          <t xml:space="preserve"> </t>
        </is>
      </c>
      <c r="D42" s="4" t="inlineStr">
        <is>
          <t xml:space="preserve"> </t>
        </is>
      </c>
      <c r="E42" s="8" t="n">
        <v>0.9</v>
      </c>
      <c r="F42" s="4" t="inlineStr">
        <is>
          <t xml:space="preserve"> </t>
        </is>
      </c>
    </row>
    <row r="43">
      <c r="A43" s="4" t="inlineStr">
        <is>
          <t>November 2023 Restructuring Plan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structuring expected cost</t>
        </is>
      </c>
      <c r="B45" s="4" t="inlineStr">
        <is>
          <t xml:space="preserve"> </t>
        </is>
      </c>
      <c r="C45" s="4" t="inlineStr">
        <is>
          <t xml:space="preserve"> </t>
        </is>
      </c>
      <c r="D45" s="4" t="inlineStr">
        <is>
          <t xml:space="preserve"> </t>
        </is>
      </c>
      <c r="E45" s="4" t="inlineStr">
        <is>
          <t xml:space="preserve"> </t>
        </is>
      </c>
      <c r="F45" s="13" t="n">
        <v>8.800000000000001</v>
      </c>
    </row>
    <row r="46">
      <c r="A46" s="4" t="inlineStr">
        <is>
          <t>Additional estimated costs remaining</t>
        </is>
      </c>
      <c r="B46" s="4" t="inlineStr">
        <is>
          <t xml:space="preserve"> </t>
        </is>
      </c>
      <c r="C46" s="4" t="inlineStr">
        <is>
          <t xml:space="preserve"> </t>
        </is>
      </c>
      <c r="D46" s="4" t="inlineStr">
        <is>
          <t xml:space="preserve"> </t>
        </is>
      </c>
      <c r="E46" s="13" t="n">
        <v>1.9</v>
      </c>
      <c r="F46" s="4" t="inlineStr">
        <is>
          <t xml:space="preserve"> </t>
        </is>
      </c>
    </row>
    <row r="47">
      <c r="A47" s="4" t="inlineStr">
        <is>
          <t>November 2023 Restructuring Plan | Full-Time Employe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employees eliminated in restructuring | employee</t>
        </is>
      </c>
      <c r="B49" s="4" t="inlineStr">
        <is>
          <t xml:space="preserve"> </t>
        </is>
      </c>
      <c r="C49" s="6" t="n">
        <v>108</v>
      </c>
      <c r="D49" s="4" t="inlineStr">
        <is>
          <t xml:space="preserve"> </t>
        </is>
      </c>
      <c r="E49" s="4" t="inlineStr">
        <is>
          <t xml:space="preserve"> </t>
        </is>
      </c>
      <c r="F49" s="4" t="inlineStr">
        <is>
          <t xml:space="preserve"> </t>
        </is>
      </c>
    </row>
    <row r="50">
      <c r="A50" s="4" t="inlineStr">
        <is>
          <t>November 2023 Restructuring Plan | Contracted Employe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employees eliminated in restructuring | employee</t>
        </is>
      </c>
      <c r="B52" s="4" t="inlineStr">
        <is>
          <t xml:space="preserve"> </t>
        </is>
      </c>
      <c r="C52" s="6" t="n">
        <v>54</v>
      </c>
      <c r="D52" s="4" t="inlineStr">
        <is>
          <t xml:space="preserve"> </t>
        </is>
      </c>
      <c r="E52" s="4" t="inlineStr">
        <is>
          <t xml:space="preserve"> </t>
        </is>
      </c>
      <c r="F52" s="4" t="inlineStr">
        <is>
          <t xml:space="preserve"> </t>
        </is>
      </c>
    </row>
  </sheetData>
  <mergeCells count="2">
    <mergeCell ref="E1:F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RESTRUCTURING CHARGES - Schedule of Accrued Restructuring Costs (Details) - USD ($) $ in Thousand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Beginning balance</t>
        </is>
      </c>
      <c r="B4" s="5" t="n">
        <v>11733</v>
      </c>
      <c r="C4" s="5" t="n">
        <v>0</v>
      </c>
    </row>
    <row r="5">
      <c r="A5" s="4" t="inlineStr">
        <is>
          <t>Restructuring charges, net</t>
        </is>
      </c>
      <c r="B5" s="6" t="n">
        <v>342</v>
      </c>
      <c r="C5" s="6" t="n">
        <v>16015</v>
      </c>
    </row>
    <row r="6">
      <c r="A6" s="4" t="inlineStr">
        <is>
          <t>Cash payments</t>
        </is>
      </c>
      <c r="B6" s="6" t="n">
        <v>-11179</v>
      </c>
      <c r="C6" s="6" t="n">
        <v>-4282</v>
      </c>
    </row>
    <row r="7">
      <c r="A7" s="4" t="inlineStr">
        <is>
          <t>Ending balance</t>
        </is>
      </c>
      <c r="B7" s="5" t="n">
        <v>896</v>
      </c>
      <c r="C7" s="5" t="n">
        <v>11733</v>
      </c>
    </row>
    <row r="8">
      <c r="A8" s="4" t="inlineStr">
        <is>
          <t>Restructuring incurred cost statement of income or comprehensive income extensible enumeration not disclosed flag</t>
        </is>
      </c>
      <c r="B8" s="4" t="inlineStr">
        <is>
          <t>Restructuring charges, net</t>
        </is>
      </c>
      <c r="C8"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MPLOYEE BENEFIT PLAN (Details) - USD ($)</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Maximum percentage limit of employee contributions</t>
        </is>
      </c>
      <c r="B4" s="9" t="n">
        <v>1</v>
      </c>
      <c r="C4" s="9" t="n">
        <v>1</v>
      </c>
    </row>
    <row r="5">
      <c r="A5" s="4" t="inlineStr">
        <is>
          <t>Defined contribution plan, maximum employer's contribution per employee</t>
        </is>
      </c>
      <c r="B5" s="5" t="n">
        <v>5000</v>
      </c>
      <c r="C5" s="4" t="inlineStr">
        <is>
          <t xml:space="preserve"> </t>
        </is>
      </c>
    </row>
    <row r="6">
      <c r="A6" s="4" t="inlineStr">
        <is>
          <t>Aggregate employer's contributions to defined contribution plan</t>
        </is>
      </c>
      <c r="B6" s="5" t="n">
        <v>1200000</v>
      </c>
      <c r="C6" s="5" t="n">
        <v>180000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omestic and Foreign Components of Loss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5" t="n">
        <v>-103729</v>
      </c>
      <c r="C4" s="5" t="n">
        <v>-173375</v>
      </c>
    </row>
    <row r="5">
      <c r="A5" s="4" t="inlineStr">
        <is>
          <t>Foreign</t>
        </is>
      </c>
      <c r="B5" s="6" t="n">
        <v>5621</v>
      </c>
      <c r="C5" s="6" t="n">
        <v>-89528</v>
      </c>
    </row>
    <row r="6">
      <c r="A6" s="4" t="inlineStr">
        <is>
          <t>Loss before income taxes</t>
        </is>
      </c>
      <c r="B6" s="5" t="n">
        <v>-98108</v>
      </c>
      <c r="C6" s="5" t="n">
        <v>-262903</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Benefit)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Foreign</t>
        </is>
      </c>
      <c r="B6" s="6" t="n">
        <v>-167</v>
      </c>
      <c r="C6" s="6" t="n">
        <v>186</v>
      </c>
    </row>
    <row r="7">
      <c r="A7" s="4" t="inlineStr">
        <is>
          <t>Subtotal</t>
        </is>
      </c>
      <c r="B7" s="6" t="n">
        <v>-167</v>
      </c>
      <c r="C7" s="6" t="n">
        <v>186</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0</v>
      </c>
      <c r="C11" s="6" t="n">
        <v>-5258</v>
      </c>
    </row>
    <row r="12">
      <c r="A12" s="4" t="inlineStr">
        <is>
          <t>Subtotal</t>
        </is>
      </c>
      <c r="B12" s="6" t="n">
        <v>0</v>
      </c>
      <c r="C12" s="6" t="n">
        <v>-5258</v>
      </c>
    </row>
    <row r="13">
      <c r="A13" s="4" t="inlineStr">
        <is>
          <t>Income tax expense</t>
        </is>
      </c>
      <c r="B13" s="5" t="n">
        <v>-167</v>
      </c>
      <c r="C13" s="5" t="n">
        <v>-5072</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ifference Between Income Tax Expense (Benefit) and Federal Statutory Income Tax Rate to Loss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at federal statutory rate</t>
        </is>
      </c>
      <c r="B4" s="5" t="n">
        <v>-20603</v>
      </c>
      <c r="C4" s="5" t="n">
        <v>-55210</v>
      </c>
    </row>
    <row r="5">
      <c r="A5" s="4" t="inlineStr">
        <is>
          <t>State taxes, net</t>
        </is>
      </c>
      <c r="B5" s="6" t="n">
        <v>3483</v>
      </c>
      <c r="C5" s="6" t="n">
        <v>-1372</v>
      </c>
    </row>
    <row r="6">
      <c r="A6" s="4" t="inlineStr">
        <is>
          <t>Foreign rate differential</t>
        </is>
      </c>
      <c r="B6" s="6" t="n">
        <v>263</v>
      </c>
      <c r="C6" s="6" t="n">
        <v>-4273</v>
      </c>
    </row>
    <row r="7">
      <c r="A7" s="4" t="inlineStr">
        <is>
          <t>Global Intangible Low-taxed Income</t>
        </is>
      </c>
      <c r="B7" s="6" t="n">
        <v>617</v>
      </c>
      <c r="C7" s="6" t="n">
        <v>791</v>
      </c>
    </row>
    <row r="8">
      <c r="A8" s="4" t="inlineStr">
        <is>
          <t>Non-deductible stock-based compensation</t>
        </is>
      </c>
      <c r="B8" s="6" t="n">
        <v>2656</v>
      </c>
      <c r="C8" s="6" t="n">
        <v>4770</v>
      </c>
    </row>
    <row r="9">
      <c r="A9" s="4" t="inlineStr">
        <is>
          <t>Research credits</t>
        </is>
      </c>
      <c r="B9" s="6" t="n">
        <v>-3201</v>
      </c>
      <c r="C9" s="6" t="n">
        <v>-7020</v>
      </c>
    </row>
    <row r="10">
      <c r="A10" s="4" t="inlineStr">
        <is>
          <t>Change in valuation allowance</t>
        </is>
      </c>
      <c r="B10" s="6" t="n">
        <v>16172</v>
      </c>
      <c r="C10" s="6" t="n">
        <v>49016</v>
      </c>
    </row>
    <row r="11">
      <c r="A11" s="4" t="inlineStr">
        <is>
          <t>Goodwill impairment</t>
        </is>
      </c>
      <c r="B11" s="6" t="n">
        <v>0</v>
      </c>
      <c r="C11" s="6" t="n">
        <v>9764</v>
      </c>
    </row>
    <row r="12">
      <c r="A12" s="4" t="inlineStr">
        <is>
          <t>Other</t>
        </is>
      </c>
      <c r="B12" s="6" t="n">
        <v>446</v>
      </c>
      <c r="C12" s="6" t="n">
        <v>-1538</v>
      </c>
    </row>
    <row r="13">
      <c r="A13" s="4" t="inlineStr">
        <is>
          <t>Income tax expense</t>
        </is>
      </c>
      <c r="B13" s="5" t="n">
        <v>-167</v>
      </c>
      <c r="C13" s="5" t="n">
        <v>-5072</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211585</v>
      </c>
      <c r="C3" s="5" t="n">
        <v>196719</v>
      </c>
    </row>
    <row r="4">
      <c r="A4" s="4" t="inlineStr">
        <is>
          <t>Research and development tax credit carryforwards</t>
        </is>
      </c>
      <c r="B4" s="6" t="n">
        <v>58409</v>
      </c>
      <c r="C4" s="6" t="n">
        <v>54336</v>
      </c>
    </row>
    <row r="5">
      <c r="A5" s="4" t="inlineStr">
        <is>
          <t>Stock-based compensation</t>
        </is>
      </c>
      <c r="B5" s="6" t="n">
        <v>3998</v>
      </c>
      <c r="C5" s="6" t="n">
        <v>5983</v>
      </c>
    </row>
    <row r="6">
      <c r="A6" s="4" t="inlineStr">
        <is>
          <t>Deferred revenue</t>
        </is>
      </c>
      <c r="B6" s="6" t="n">
        <v>0</v>
      </c>
      <c r="C6" s="6" t="n">
        <v>0</v>
      </c>
    </row>
    <row r="7">
      <c r="A7" s="4" t="inlineStr">
        <is>
          <t>Capitalized research</t>
        </is>
      </c>
      <c r="B7" s="6" t="n">
        <v>74354</v>
      </c>
      <c r="C7" s="6" t="n">
        <v>71675</v>
      </c>
    </row>
    <row r="8">
      <c r="A8" s="4" t="inlineStr">
        <is>
          <t>Fixed assets</t>
        </is>
      </c>
      <c r="B8" s="6" t="n">
        <v>15648</v>
      </c>
      <c r="C8" s="6" t="n">
        <v>17152</v>
      </c>
    </row>
    <row r="9">
      <c r="A9" s="4" t="inlineStr">
        <is>
          <t>Intangible assets</t>
        </is>
      </c>
      <c r="B9" s="6" t="n">
        <v>31</v>
      </c>
      <c r="C9" s="6" t="n">
        <v>101</v>
      </c>
    </row>
    <row r="10">
      <c r="A10" s="4" t="inlineStr">
        <is>
          <t>Lease liability</t>
        </is>
      </c>
      <c r="B10" s="6" t="n">
        <v>6666</v>
      </c>
      <c r="C10" s="6" t="n">
        <v>8559</v>
      </c>
    </row>
    <row r="11">
      <c r="A11" s="4" t="inlineStr">
        <is>
          <t>Accruals and reserves</t>
        </is>
      </c>
      <c r="B11" s="6" t="n">
        <v>331</v>
      </c>
      <c r="C11" s="6" t="n">
        <v>2409</v>
      </c>
    </row>
    <row r="12">
      <c r="A12" s="4" t="inlineStr">
        <is>
          <t>Other</t>
        </is>
      </c>
      <c r="B12" s="6" t="n">
        <v>235</v>
      </c>
      <c r="C12" s="6" t="n">
        <v>259</v>
      </c>
    </row>
    <row r="13">
      <c r="A13" s="4" t="inlineStr">
        <is>
          <t>Total deferred tax asset</t>
        </is>
      </c>
      <c r="B13" s="6" t="n">
        <v>371257</v>
      </c>
      <c r="C13" s="6" t="n">
        <v>357193</v>
      </c>
    </row>
    <row r="14">
      <c r="A14" s="4" t="inlineStr">
        <is>
          <t>Valuation allowance</t>
        </is>
      </c>
      <c r="B14" s="6" t="n">
        <v>367578</v>
      </c>
      <c r="C14" s="6" t="n">
        <v>351430</v>
      </c>
    </row>
    <row r="15">
      <c r="A15" s="4" t="inlineStr">
        <is>
          <t>Deferred tax assets</t>
        </is>
      </c>
      <c r="B15" s="6" t="n">
        <v>3679</v>
      </c>
      <c r="C15" s="6" t="n">
        <v>5763</v>
      </c>
    </row>
    <row r="16">
      <c r="A16" s="3" t="inlineStr">
        <is>
          <t>Liabilities:</t>
        </is>
      </c>
      <c r="B16" s="4" t="inlineStr">
        <is>
          <t xml:space="preserve"> </t>
        </is>
      </c>
      <c r="C16" s="4" t="inlineStr">
        <is>
          <t xml:space="preserve"> </t>
        </is>
      </c>
    </row>
    <row r="17">
      <c r="A17" s="4" t="inlineStr">
        <is>
          <t>Intangible assets</t>
        </is>
      </c>
      <c r="B17" s="6" t="n">
        <v>0</v>
      </c>
      <c r="C17" s="6" t="n">
        <v>0</v>
      </c>
    </row>
    <row r="18">
      <c r="A18" s="4" t="inlineStr">
        <is>
          <t>Operating lease right-of-use assets</t>
        </is>
      </c>
      <c r="B18" s="6" t="n">
        <v>-3679</v>
      </c>
      <c r="C18" s="6" t="n">
        <v>-5763</v>
      </c>
    </row>
    <row r="19">
      <c r="A19" s="4" t="inlineStr">
        <is>
          <t>Deferred tax liabilities</t>
        </is>
      </c>
      <c r="B19" s="6" t="n">
        <v>-3679</v>
      </c>
      <c r="C19" s="6" t="n">
        <v>-5763</v>
      </c>
    </row>
    <row r="20">
      <c r="A20" s="4" t="inlineStr">
        <is>
          <t>Total net deferred tax liabilities</t>
        </is>
      </c>
      <c r="B20" s="5" t="n">
        <v>0</v>
      </c>
      <c r="C20"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Based on Tax Jurisdictions (Details) - USD ($) $ in Thousands</t>
        </is>
      </c>
      <c r="B1" s="2" t="inlineStr">
        <is>
          <t>Dec. 31, 2024</t>
        </is>
      </c>
      <c r="C1" s="2" t="inlineStr">
        <is>
          <t>Dec. 31, 2023</t>
        </is>
      </c>
    </row>
    <row r="2">
      <c r="A2" s="3" t="inlineStr">
        <is>
          <t>Income Taxes [Line Items]</t>
        </is>
      </c>
      <c r="B2" s="4" t="inlineStr">
        <is>
          <t xml:space="preserve"> </t>
        </is>
      </c>
      <c r="C2" s="4" t="inlineStr">
        <is>
          <t xml:space="preserve"> </t>
        </is>
      </c>
    </row>
    <row r="3">
      <c r="A3" s="4" t="inlineStr">
        <is>
          <t>Deferred tax assets</t>
        </is>
      </c>
      <c r="B3" s="5" t="n">
        <v>3679</v>
      </c>
      <c r="C3" s="5" t="n">
        <v>5763</v>
      </c>
    </row>
    <row r="4">
      <c r="A4" s="4" t="inlineStr">
        <is>
          <t>Total net deferred tax liabilities</t>
        </is>
      </c>
      <c r="B4" s="5" t="n">
        <v>0</v>
      </c>
      <c r="C4"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Increase (decrease) in deferred tax assets valuation allowance</t>
        </is>
      </c>
      <c r="B4" s="5" t="n">
        <v>16100</v>
      </c>
      <c r="C4" s="5" t="n">
        <v>49600</v>
      </c>
    </row>
    <row r="5">
      <c r="A5" s="4" t="inlineStr">
        <is>
          <t>Deferred tax assets, net operating loss carryforwards for federal</t>
        </is>
      </c>
      <c r="B5" s="6" t="n">
        <v>818500</v>
      </c>
      <c r="C5" s="4" t="inlineStr">
        <is>
          <t xml:space="preserve"> </t>
        </is>
      </c>
    </row>
    <row r="6">
      <c r="A6" s="4" t="inlineStr">
        <is>
          <t>Deferred tax assets, net operating loss carryforwards for state</t>
        </is>
      </c>
      <c r="B6" s="6" t="n">
        <v>349800</v>
      </c>
      <c r="C6" s="4" t="inlineStr">
        <is>
          <t xml:space="preserve"> </t>
        </is>
      </c>
    </row>
    <row r="7">
      <c r="A7" s="4" t="inlineStr">
        <is>
          <t>Research and development tax credit carryforwards</t>
        </is>
      </c>
      <c r="B7" s="6" t="n">
        <v>58409</v>
      </c>
      <c r="C7" s="6" t="n">
        <v>54336</v>
      </c>
    </row>
    <row r="8">
      <c r="A8" s="4" t="inlineStr">
        <is>
          <t>Accrued interest and/or penalties</t>
        </is>
      </c>
      <c r="B8" s="6" t="n">
        <v>200</v>
      </c>
      <c r="C8" s="6" t="n">
        <v>300</v>
      </c>
    </row>
    <row r="9">
      <c r="A9" s="4" t="inlineStr">
        <is>
          <t>Unrecognized tax benefits that would impact effective tax rate</t>
        </is>
      </c>
      <c r="B9" s="6" t="n">
        <v>900</v>
      </c>
      <c r="C9" s="6" t="n">
        <v>1200</v>
      </c>
    </row>
    <row r="10">
      <c r="A10" s="4" t="inlineStr">
        <is>
          <t>Prepaid Expenses and Other Current Assets</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Refundable research tax credits</t>
        </is>
      </c>
      <c r="B12" s="6" t="n">
        <v>4100</v>
      </c>
      <c r="C12" s="6" t="n">
        <v>3100</v>
      </c>
    </row>
    <row r="13">
      <c r="A13" s="4" t="inlineStr">
        <is>
          <t>Other noncurrent assets</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Refundable research tax credits</t>
        </is>
      </c>
      <c r="B15" s="6" t="n">
        <v>12800</v>
      </c>
      <c r="C15" s="5" t="n">
        <v>15400</v>
      </c>
    </row>
    <row r="16">
      <c r="A16" s="4" t="inlineStr">
        <is>
          <t>French</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Deferred tax assets, net operating loss carryforwards for foreign</t>
        </is>
      </c>
      <c r="B18" s="6" t="n">
        <v>120400</v>
      </c>
      <c r="C18" s="4" t="inlineStr">
        <is>
          <t xml:space="preserve"> </t>
        </is>
      </c>
    </row>
    <row r="19">
      <c r="A19" s="4" t="inlineStr">
        <is>
          <t>Federal</t>
        </is>
      </c>
      <c r="B19" s="4" t="inlineStr">
        <is>
          <t xml:space="preserve"> </t>
        </is>
      </c>
      <c r="C19" s="4" t="inlineStr">
        <is>
          <t xml:space="preserve"> </t>
        </is>
      </c>
    </row>
    <row r="20">
      <c r="A20" s="3" t="inlineStr">
        <is>
          <t>Income Taxes [Line Items]</t>
        </is>
      </c>
      <c r="B20" s="4" t="inlineStr">
        <is>
          <t xml:space="preserve"> </t>
        </is>
      </c>
      <c r="C20" s="4" t="inlineStr">
        <is>
          <t xml:space="preserve"> </t>
        </is>
      </c>
    </row>
    <row r="21">
      <c r="A21" s="4" t="inlineStr">
        <is>
          <t>Research and development tax credit carryforwards</t>
        </is>
      </c>
      <c r="B21" s="6" t="n">
        <v>50000</v>
      </c>
      <c r="C21" s="4" t="inlineStr">
        <is>
          <t xml:space="preserve"> </t>
        </is>
      </c>
    </row>
    <row r="22">
      <c r="A22" s="4" t="inlineStr">
        <is>
          <t>State</t>
        </is>
      </c>
      <c r="B22" s="4" t="inlineStr">
        <is>
          <t xml:space="preserve"> </t>
        </is>
      </c>
      <c r="C22" s="4" t="inlineStr">
        <is>
          <t xml:space="preserve"> </t>
        </is>
      </c>
    </row>
    <row r="23">
      <c r="A23" s="3" t="inlineStr">
        <is>
          <t>Income Taxes [Line Items]</t>
        </is>
      </c>
      <c r="B23" s="4" t="inlineStr">
        <is>
          <t xml:space="preserve"> </t>
        </is>
      </c>
      <c r="C23" s="4" t="inlineStr">
        <is>
          <t xml:space="preserve"> </t>
        </is>
      </c>
    </row>
    <row r="24">
      <c r="A24" s="4" t="inlineStr">
        <is>
          <t>Research and development tax credit carryforwards</t>
        </is>
      </c>
      <c r="B24" s="5" t="n">
        <v>33200</v>
      </c>
      <c r="C24"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balance</t>
        </is>
      </c>
      <c r="B4" s="5" t="n">
        <v>18320</v>
      </c>
      <c r="C4" s="5" t="n">
        <v>18179</v>
      </c>
    </row>
    <row r="5">
      <c r="A5" s="4" t="inlineStr">
        <is>
          <t>Additions based on tax positions related to the current year</t>
        </is>
      </c>
      <c r="B5" s="6" t="n">
        <v>4274</v>
      </c>
      <c r="C5" s="6" t="n">
        <v>2805</v>
      </c>
    </row>
    <row r="6">
      <c r="A6" s="4" t="inlineStr">
        <is>
          <t>Additions for tax positions of prior years</t>
        </is>
      </c>
      <c r="B6" s="6" t="n">
        <v>26</v>
      </c>
      <c r="C6" s="6" t="n">
        <v>29</v>
      </c>
    </row>
    <row r="7">
      <c r="A7" s="4" t="inlineStr">
        <is>
          <t>Reductions for tax positions of prior years</t>
        </is>
      </c>
      <c r="B7" s="6" t="n">
        <v>-224</v>
      </c>
      <c r="C7" s="6" t="n">
        <v>-2693</v>
      </c>
    </row>
    <row r="8">
      <c r="A8" s="4" t="inlineStr">
        <is>
          <t>Statute lapse</t>
        </is>
      </c>
      <c r="B8" s="6" t="n">
        <v>-259</v>
      </c>
      <c r="C8" s="6" t="n">
        <v>0</v>
      </c>
    </row>
    <row r="9">
      <c r="A9" s="4" t="inlineStr">
        <is>
          <t>Ending balance</t>
        </is>
      </c>
      <c r="B9" s="5" t="n">
        <v>22137</v>
      </c>
      <c r="C9" s="5" t="n">
        <v>1832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97941</v>
      </c>
      <c r="C4" s="5" t="n">
        <v>-257831</v>
      </c>
    </row>
    <row r="5">
      <c r="A5" s="3" t="inlineStr">
        <is>
          <t>Adjustments to reconcile net loss to net cash used in operating activities:</t>
        </is>
      </c>
      <c r="B5" s="4" t="inlineStr">
        <is>
          <t xml:space="preserve"> </t>
        </is>
      </c>
      <c r="C5" s="4" t="inlineStr">
        <is>
          <t xml:space="preserve"> </t>
        </is>
      </c>
    </row>
    <row r="6">
      <c r="A6" s="4" t="inlineStr">
        <is>
          <t>Impairment of long-lived assets</t>
        </is>
      </c>
      <c r="B6" s="6" t="n">
        <v>5521</v>
      </c>
      <c r="C6" s="6" t="n">
        <v>65528</v>
      </c>
    </row>
    <row r="7">
      <c r="A7" s="4" t="inlineStr">
        <is>
          <t>Depreciation and amortization</t>
        </is>
      </c>
      <c r="B7" s="6" t="n">
        <v>5107</v>
      </c>
      <c r="C7" s="6" t="n">
        <v>15065</v>
      </c>
    </row>
    <row r="8">
      <c r="A8" s="4" t="inlineStr">
        <is>
          <t>Accretion of discount and impairment on marketable securities</t>
        </is>
      </c>
      <c r="B8" s="6" t="n">
        <v>-273</v>
      </c>
      <c r="C8" s="6" t="n">
        <v>-2329</v>
      </c>
    </row>
    <row r="9">
      <c r="A9" s="4" t="inlineStr">
        <is>
          <t>Amortization in operating lease right-of-use assets</t>
        </is>
      </c>
      <c r="B9" s="6" t="n">
        <v>4254</v>
      </c>
      <c r="C9" s="6" t="n">
        <v>7127</v>
      </c>
    </row>
    <row r="10">
      <c r="A10" s="4" t="inlineStr">
        <is>
          <t>Stock-based compensation</t>
        </is>
      </c>
      <c r="B10" s="6" t="n">
        <v>12382</v>
      </c>
      <c r="C10" s="6" t="n">
        <v>27363</v>
      </c>
    </row>
    <row r="11">
      <c r="A11" s="4" t="inlineStr">
        <is>
          <t>Gain on sale of assets classified as held for sale</t>
        </is>
      </c>
      <c r="B11" s="6" t="n">
        <v>-1026</v>
      </c>
      <c r="C11" s="6" t="n">
        <v>0</v>
      </c>
    </row>
    <row r="12">
      <c r="A12" s="4" t="inlineStr">
        <is>
          <t>Other</t>
        </is>
      </c>
      <c r="B12" s="6" t="n">
        <v>330</v>
      </c>
      <c r="C12" s="6" t="n">
        <v>1119</v>
      </c>
    </row>
    <row r="13">
      <c r="A13" s="4" t="inlineStr">
        <is>
          <t>Impairment of goodwill and indefinite-lived intangible assets</t>
        </is>
      </c>
      <c r="B13" s="6" t="n">
        <v>0</v>
      </c>
      <c r="C13" s="6" t="n">
        <v>89485</v>
      </c>
    </row>
    <row r="14">
      <c r="A14" s="4" t="inlineStr">
        <is>
          <t>Deferred income tax benefit</t>
        </is>
      </c>
      <c r="B14" s="6" t="n">
        <v>0</v>
      </c>
      <c r="C14" s="6" t="n">
        <v>-6335</v>
      </c>
    </row>
    <row r="15">
      <c r="A15" s="3" t="inlineStr">
        <is>
          <t>Net changes in operating assets and liabilities:</t>
        </is>
      </c>
      <c r="B15" s="4" t="inlineStr">
        <is>
          <t xml:space="preserve"> </t>
        </is>
      </c>
      <c r="C15" s="4" t="inlineStr">
        <is>
          <t xml:space="preserve"> </t>
        </is>
      </c>
    </row>
    <row r="16">
      <c r="A16" s="4" t="inlineStr">
        <is>
          <t>Accounts receivable</t>
        </is>
      </c>
      <c r="B16" s="6" t="n">
        <v>397</v>
      </c>
      <c r="C16" s="6" t="n">
        <v>2755</v>
      </c>
    </row>
    <row r="17">
      <c r="A17" s="4" t="inlineStr">
        <is>
          <t>Refundable research income tax credits</t>
        </is>
      </c>
      <c r="B17" s="6" t="n">
        <v>556</v>
      </c>
      <c r="C17" s="6" t="n">
        <v>-3731</v>
      </c>
    </row>
    <row r="18">
      <c r="A18" s="4" t="inlineStr">
        <is>
          <t>Prepaid expenses and other assets</t>
        </is>
      </c>
      <c r="B18" s="6" t="n">
        <v>4384</v>
      </c>
      <c r="C18" s="6" t="n">
        <v>10256</v>
      </c>
    </row>
    <row r="19">
      <c r="A19" s="4" t="inlineStr">
        <is>
          <t>Accounts payable and other accrued liabilities</t>
        </is>
      </c>
      <c r="B19" s="6" t="n">
        <v>-14169</v>
      </c>
      <c r="C19" s="6" t="n">
        <v>5589</v>
      </c>
    </row>
    <row r="20">
      <c r="A20" s="4" t="inlineStr">
        <is>
          <t>Accrued compensation and employee benefits</t>
        </is>
      </c>
      <c r="B20" s="6" t="n">
        <v>5743</v>
      </c>
      <c r="C20" s="6" t="n">
        <v>-12690</v>
      </c>
    </row>
    <row r="21">
      <c r="A21" s="4" t="inlineStr">
        <is>
          <t>Deferred revenues</t>
        </is>
      </c>
      <c r="B21" s="6" t="n">
        <v>13430</v>
      </c>
      <c r="C21" s="6" t="n">
        <v>-161156</v>
      </c>
    </row>
    <row r="22">
      <c r="A22" s="4" t="inlineStr">
        <is>
          <t>Lease liabilities</t>
        </is>
      </c>
      <c r="B22" s="6" t="n">
        <v>-5579</v>
      </c>
      <c r="C22" s="6" t="n">
        <v>-5037</v>
      </c>
    </row>
    <row r="23">
      <c r="A23" s="4" t="inlineStr">
        <is>
          <t>Other non-current liabilities</t>
        </is>
      </c>
      <c r="B23" s="6" t="n">
        <v>-255</v>
      </c>
      <c r="C23" s="6" t="n">
        <v>-20</v>
      </c>
    </row>
    <row r="24">
      <c r="A24" s="4" t="inlineStr">
        <is>
          <t>Net cash used in operating activities</t>
        </is>
      </c>
      <c r="B24" s="6" t="n">
        <v>-67139</v>
      </c>
      <c r="C24" s="6" t="n">
        <v>-224842</v>
      </c>
    </row>
    <row r="25">
      <c r="A25" s="3" t="inlineStr">
        <is>
          <t>Investing Activities:</t>
        </is>
      </c>
      <c r="B25" s="4" t="inlineStr">
        <is>
          <t xml:space="preserve"> </t>
        </is>
      </c>
      <c r="C25" s="4" t="inlineStr">
        <is>
          <t xml:space="preserve"> </t>
        </is>
      </c>
    </row>
    <row r="26">
      <c r="A26" s="4" t="inlineStr">
        <is>
          <t>Purchases of marketable securities</t>
        </is>
      </c>
      <c r="B26" s="6" t="n">
        <v>0</v>
      </c>
      <c r="C26" s="6" t="n">
        <v>-59551</v>
      </c>
    </row>
    <row r="27">
      <c r="A27" s="4" t="inlineStr">
        <is>
          <t>Maturities of marketable securities</t>
        </is>
      </c>
      <c r="B27" s="6" t="n">
        <v>1110</v>
      </c>
      <c r="C27" s="6" t="n">
        <v>214500</v>
      </c>
    </row>
    <row r="28">
      <c r="A28" s="4" t="inlineStr">
        <is>
          <t>Proceeds from sale of marketable securities</t>
        </is>
      </c>
      <c r="B28" s="6" t="n">
        <v>34730</v>
      </c>
      <c r="C28" s="6" t="n">
        <v>19737</v>
      </c>
    </row>
    <row r="29">
      <c r="A29" s="4" t="inlineStr">
        <is>
          <t>Proceeds from sale of assets classified as held for sale</t>
        </is>
      </c>
      <c r="B29" s="6" t="n">
        <v>1951</v>
      </c>
      <c r="C29" s="6" t="n">
        <v>0</v>
      </c>
    </row>
    <row r="30">
      <c r="A30" s="4" t="inlineStr">
        <is>
          <t>Purchases of property and equipment</t>
        </is>
      </c>
      <c r="B30" s="6" t="n">
        <v>-267</v>
      </c>
      <c r="C30" s="6" t="n">
        <v>-21155</v>
      </c>
    </row>
    <row r="31">
      <c r="A31" s="4" t="inlineStr">
        <is>
          <t>Net cash provided by investing activities</t>
        </is>
      </c>
      <c r="B31" s="6" t="n">
        <v>37524</v>
      </c>
      <c r="C31" s="6" t="n">
        <v>153531</v>
      </c>
    </row>
    <row r="32">
      <c r="A32" s="3" t="inlineStr">
        <is>
          <t>Financing Activities:</t>
        </is>
      </c>
      <c r="B32" s="4" t="inlineStr">
        <is>
          <t xml:space="preserve"> </t>
        </is>
      </c>
      <c r="C32" s="4" t="inlineStr">
        <is>
          <t xml:space="preserve"> </t>
        </is>
      </c>
    </row>
    <row r="33">
      <c r="A33" s="4" t="inlineStr">
        <is>
          <t>Proceeds from at-the-market offering, net of offering expenses</t>
        </is>
      </c>
      <c r="B33" s="6" t="n">
        <v>7132</v>
      </c>
      <c r="C33" s="6" t="n">
        <v>15106</v>
      </c>
    </row>
    <row r="34">
      <c r="A34" s="4" t="inlineStr">
        <is>
          <t>Proceeds from issuance of common stock, net of offering expenses</t>
        </is>
      </c>
      <c r="B34" s="6" t="n">
        <v>21859</v>
      </c>
      <c r="C34" s="6" t="n">
        <v>0</v>
      </c>
    </row>
    <row r="35">
      <c r="A35" s="4" t="inlineStr">
        <is>
          <t>Taxes paid related to net share settlement of equity awards</t>
        </is>
      </c>
      <c r="B35" s="6" t="n">
        <v>-904</v>
      </c>
      <c r="C35" s="6" t="n">
        <v>-1453</v>
      </c>
    </row>
    <row r="36">
      <c r="A36" s="4" t="inlineStr">
        <is>
          <t>Proceeds from issuance of common stock under employee stock purchase plan</t>
        </is>
      </c>
      <c r="B36" s="6" t="n">
        <v>290</v>
      </c>
      <c r="C36" s="6" t="n">
        <v>935</v>
      </c>
    </row>
    <row r="37">
      <c r="A37" s="4" t="inlineStr">
        <is>
          <t>Net cash provided by financing activities</t>
        </is>
      </c>
      <c r="B37" s="6" t="n">
        <v>28377</v>
      </c>
      <c r="C37" s="6" t="n">
        <v>14588</v>
      </c>
    </row>
    <row r="38">
      <c r="A38" s="4" t="inlineStr">
        <is>
          <t>Effect of exchange rate changes on cash and cash equivalents and restricted cash</t>
        </is>
      </c>
      <c r="B38" s="6" t="n">
        <v>-2048</v>
      </c>
      <c r="C38" s="6" t="n">
        <v>1483</v>
      </c>
    </row>
    <row r="39">
      <c r="A39" s="4" t="inlineStr">
        <is>
          <t>Net decrease in cash, cash equivalents and restricted cash</t>
        </is>
      </c>
      <c r="B39" s="6" t="n">
        <v>-3286</v>
      </c>
      <c r="C39" s="6" t="n">
        <v>-55240</v>
      </c>
    </row>
    <row r="40">
      <c r="A40" s="4" t="inlineStr">
        <is>
          <t>Cash, cash equivalents and restricted cash, beginning of period</t>
        </is>
      </c>
      <c r="B40" s="6" t="n">
        <v>46704</v>
      </c>
      <c r="C40" s="6" t="n">
        <v>101944</v>
      </c>
    </row>
    <row r="41">
      <c r="A41" s="4" t="inlineStr">
        <is>
          <t>Cash, cash equivalents and restricted cash, end of period</t>
        </is>
      </c>
      <c r="B41" s="6" t="n">
        <v>43418</v>
      </c>
      <c r="C41" s="6" t="n">
        <v>46704</v>
      </c>
    </row>
    <row r="42">
      <c r="A42" s="3" t="inlineStr">
        <is>
          <t>Supplemental cash flow disclosures:</t>
        </is>
      </c>
      <c r="B42" s="4" t="inlineStr">
        <is>
          <t xml:space="preserve"> </t>
        </is>
      </c>
      <c r="C42" s="4" t="inlineStr">
        <is>
          <t xml:space="preserve"> </t>
        </is>
      </c>
    </row>
    <row r="43">
      <c r="A43" s="4" t="inlineStr">
        <is>
          <t>Property and equipment included in unpaid liabilities</t>
        </is>
      </c>
      <c r="B43" s="5" t="n">
        <v>236</v>
      </c>
      <c r="C43" s="5" t="n">
        <v>447</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Reporting Information, by Segment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s</t>
        </is>
      </c>
      <c r="B4" s="5" t="n">
        <v>57800</v>
      </c>
      <c r="C4" s="5" t="n">
        <v>176232</v>
      </c>
    </row>
    <row r="5">
      <c r="A5" s="3" t="inlineStr">
        <is>
          <t>Less:</t>
        </is>
      </c>
      <c r="B5" s="4" t="inlineStr">
        <is>
          <t xml:space="preserve"> </t>
        </is>
      </c>
      <c r="C5" s="4" t="inlineStr">
        <is>
          <t xml:space="preserve"> </t>
        </is>
      </c>
    </row>
    <row r="6">
      <c r="A6" s="4" t="inlineStr">
        <is>
          <t>Research and development</t>
        </is>
      </c>
      <c r="B6" s="6" t="n">
        <v>111521</v>
      </c>
      <c r="C6" s="6" t="n">
        <v>234057</v>
      </c>
    </row>
    <row r="7">
      <c r="A7" s="4" t="inlineStr">
        <is>
          <t>General and administrative</t>
        </is>
      </c>
      <c r="B7" s="6" t="n">
        <v>44727</v>
      </c>
      <c r="C7" s="6" t="n">
        <v>61167</v>
      </c>
    </row>
    <row r="8">
      <c r="A8" s="4" t="inlineStr">
        <is>
          <t>Impairment of long-lived assets</t>
        </is>
      </c>
      <c r="B8" s="6" t="n">
        <v>5521</v>
      </c>
      <c r="C8" s="6" t="n">
        <v>65528</v>
      </c>
    </row>
    <row r="9">
      <c r="A9" s="4" t="inlineStr">
        <is>
          <t>Impairment of goodwill and indefinite-lived intangible assets</t>
        </is>
      </c>
      <c r="B9" s="6" t="n">
        <v>0</v>
      </c>
      <c r="C9" s="6" t="n">
        <v>89485</v>
      </c>
    </row>
    <row r="10">
      <c r="A10" s="4" t="inlineStr">
        <is>
          <t>Stock-based compensation</t>
        </is>
      </c>
      <c r="B10" s="6" t="n">
        <v>12382</v>
      </c>
      <c r="C10" s="6" t="n">
        <v>27363</v>
      </c>
    </row>
    <row r="11">
      <c r="A11" s="4" t="inlineStr">
        <is>
          <t>Net loss</t>
        </is>
      </c>
      <c r="B11" s="6" t="n">
        <v>-97941</v>
      </c>
      <c r="C11" s="6" t="n">
        <v>-257831</v>
      </c>
    </row>
    <row r="12">
      <c r="A12" s="4" t="inlineStr">
        <is>
          <t>Reportable Segmen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s</t>
        </is>
      </c>
      <c r="B14" s="6" t="n">
        <v>57800</v>
      </c>
      <c r="C14" s="6" t="n">
        <v>176232</v>
      </c>
    </row>
    <row r="15">
      <c r="A15" s="3" t="inlineStr">
        <is>
          <t>Less:</t>
        </is>
      </c>
      <c r="B15" s="4" t="inlineStr">
        <is>
          <t xml:space="preserve"> </t>
        </is>
      </c>
      <c r="C15" s="4" t="inlineStr">
        <is>
          <t xml:space="preserve"> </t>
        </is>
      </c>
    </row>
    <row r="16">
      <c r="A16" s="4" t="inlineStr">
        <is>
          <t>Research and development</t>
        </is>
      </c>
      <c r="B16" s="6" t="n">
        <v>70289</v>
      </c>
      <c r="C16" s="6" t="n">
        <v>108497</v>
      </c>
    </row>
    <row r="17">
      <c r="A17" s="4" t="inlineStr">
        <is>
          <t>General and administrative</t>
        </is>
      </c>
      <c r="B17" s="6" t="n">
        <v>37827</v>
      </c>
      <c r="C17" s="6" t="n">
        <v>45322</v>
      </c>
    </row>
    <row r="18">
      <c r="A18" s="4" t="inlineStr">
        <is>
          <t>Clinical manufacturing operations</t>
        </is>
      </c>
      <c r="B18" s="6" t="n">
        <v>35345</v>
      </c>
      <c r="C18" s="6" t="n">
        <v>97697</v>
      </c>
    </row>
    <row r="19">
      <c r="A19" s="4" t="inlineStr">
        <is>
          <t>Impairment of long-lived assets</t>
        </is>
      </c>
      <c r="B19" s="6" t="n">
        <v>5521</v>
      </c>
      <c r="C19" s="6" t="n">
        <v>65528</v>
      </c>
    </row>
    <row r="20">
      <c r="A20" s="4" t="inlineStr">
        <is>
          <t>Impairment of goodwill and indefinite-lived intangible assets</t>
        </is>
      </c>
      <c r="B20" s="6" t="n">
        <v>0</v>
      </c>
      <c r="C20" s="6" t="n">
        <v>89485</v>
      </c>
    </row>
    <row r="21">
      <c r="A21" s="4" t="inlineStr">
        <is>
          <t>Stock-based compensation</t>
        </is>
      </c>
      <c r="B21" s="6" t="n">
        <v>12382</v>
      </c>
      <c r="C21" s="6" t="n">
        <v>27363</v>
      </c>
    </row>
    <row r="22">
      <c r="A22" s="4" t="inlineStr">
        <is>
          <t>Other segment items</t>
        </is>
      </c>
      <c r="B22" s="6" t="n">
        <v>-5623</v>
      </c>
      <c r="C22" s="6" t="n">
        <v>171</v>
      </c>
    </row>
    <row r="23">
      <c r="A23" s="4" t="inlineStr">
        <is>
          <t>Net loss</t>
        </is>
      </c>
      <c r="B23" s="5" t="n">
        <v>-97941</v>
      </c>
      <c r="C23" s="5" t="n">
        <v>-25783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BASIS OF PRESENTATION AND SUMMARY OF SIGNIFICANT ACCOUNTING POLICIES</t>
        </is>
      </c>
      <c r="B4" s="4" t="inlineStr">
        <is>
          <t xml:space="preserve">ORGANIZATION, BASIS OF PRESENTATION AND SUMMARY OF SIGNIFICANT ACCOUNTING POLICIES Organization and Description of Business Sangamo Therapeutics, Inc. (“Sangamo” or “the Company”) was incorporated in the State of Delaware in June 1995 and changed its name from Sangamo Biosciences, Inc. in January 2017. Sangamo is a genomic medicine company committed to translating ground-breaking science into medicines that transform the lives of patients and families afflicted with serious neurological diseases. The Company believes its zinc finger (“ZF”) epigenetic regulators are ideally suited to potentially address devastating neurology disorders and its capsid engineering platform has demonstrated the ability to expand delivery beyond currently available intrathecal delivery capsids, including in the central nervous system (“CNS”), in preclinical studies. In 2023, the Company announced its strategic transformation into a neurology-focused genomic medicine company focused on developing epigenetic regulation therapies designed to address serious neurological diseases and novel adeno-associated virus (“AAV”) capsid delivery technology. Basis of Presentation The accompanying Consolidated Financial Statements include the accounts of the Company and its subsidiaries and have been prepared in conformity with generally accepted accounting principles in the United States of America (“U.S. GAAP”) and pursuant to the rules and regulations of the United States Securities and Exchange Commission (“SEC”). All intercompany balances and transactions have been eliminated in the Consolidated Financial Statements. Liquidity, Going Concern and Capital Resources Sangamo is currently working on a number of long-term development projects that involve experimental technologies. The projects will require several years and substantial expenditures to complete and ultimately may be unsuccessful. In recent years, the Company’s operations have been funded primarily through collaborations and strategic partnerships, research grants and from the issuance of equity securities. As of December 31, 2024, the Company had capital resources of $41.9 million consisting of cash and cash equivalents. Under Accounting Standard Codification (“ASC”) Topic 205-40, Presentation of Financial Statements—Going Concern (“ASC Topic 205-40”), the Company has the responsibility to evaluate whether conditions and/or events raise substantial doubt about its ability to meet its future financial obligations as they become due within one year after the date that the Consolidated Financial Statements are issued. As required under ASC Topic 205-40, management’s evaluation should initially not take into consideration the potential mitigating effects of management’s plans that have not been fully implemented as of the date the Consolidated Financial Statements are issued. When substantial doubt exists, management evaluates whether the mitigating effects of its plans sufficiently alleviates the substantial doubt about the Company’s ability to continue as a going concern. The mitigating effects of management’s plans, however, are only considered if both (i) it is probable that the plans will be effectively implemented within one year after the date that the financial statements are issued, and (ii)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y the Company’s board of directors before the date that the financial statements are issued. The Company’s history of significant losses, its negative cash flows from operations, its limited liquidity resources currently on hand, and its dependence on additional financing to fund its operations after the current resources are exhausted raise substantial doubt about its ability to continue to operate as a going concern within one year after the date that the Consolidated Financial Statements are issued. Based on the Company’s current operating plan, which includes the Company’s estimates that its cash and cash equivalents as of December 31, 2024, together with $10.1 million generated through the at-the-market offering program in 2025 and the $5.0 million payment expected from Pfizer by the end of March 2025, the Company expects to meet its liquidity requirements only into the middle of the second quarter of 2025, which is less than one year following the date these Consolidated Financial Statements are issued. Successful completion of the Company’s development programs and, ultimately, the attainment of profitable operations are dependent upon future events, including obtaining adequate financing to support the Company’s cost structure and operating plan. Management’s plans include, among other things, pursuing one or more of the following steps to raise additional capital, none of which can be guaranteed or are entirely within the Company’s control: • raise funding through the sale of the Company’s common stock, including sales under the at-the-market offering program with Jefferies LLC; • raise funding through debt or royalty financing; and • establish collaborations with potential partners to advance the Company’s product pipeline. If the Company is unable to raise capital on acceptable terms, or at all, or if it is unable to procure collaboration arrangements or external direct investments to advance its programs, the Company would be required to discontinue some or all of its operations or develop and implement a plan to further extend payables, reduce overhead or scale back its current operating plan until sufficient additional capital is raised to support further operations. There can be no assurance that such a plan would be successful. Additional capital may not be available to the Company on a timely basis, on terms that are acceptable or at all. In particular, the perception of the Company’s ability to continue to operate as a going concern may make it more difficult to obtain financing for the continuation of its operations, particularly in light of currently challenging macroeconomic and market conditions. Further, the Company may be unable to attract new investments as a result of the speculative nature of its newly reprioritized core neurology preclinical programs and the absence of partners to progress its more advanced clinical programs. In particular, if the Company is not able to secure a commercialization partner for its Fabry disease program in the near term, the Company’s ability to raise additional capital needed to support its operations will be substantially impaired. If adequate funds are not available to the Company on a timely basis, or at all, the Company will be required to take additional actions to address its liquidity needs, including additional cost reduction measures such as further reducing operating expenses and delaying, reducing the scope of, discontinuing or altering its research and development activities, which would have a material adverse effect on its business and prospects, or the Company may be required to cease operations entirely, liquidate all or a portion of its assets, and/or seek protection under the U.S. Bankruptcy Code. The accompanying Consolidated Financial Statements have been prepared assuming the Company will continue to operate as a going concern, which contemplates the realization of assets and the settlement of liabilities in the normal course of business. The Consolidated Financial Statements do not include any adjustments to reflect the possible future effects on the recoverability and classification of assets or the amounts of liabilities that may result from uncertainty related to the Company’s ability to continue as a going concern. Summary of Significant Accounting Policies Use of Estimates The preparation of the Consolidated Financial Statements in conformity with U.S. GAAP requires management to make estimates and assumptions that affect the amounts reported in the Consolidated Financial Statements and the accompanying notes. On an ongoing basis, management evaluates its estimates including critical accounting policies or estimates related to revenue recognition, fair value of assets and liabilities, useful lives and impairment of long-lived assets, and stock-based compensation. Estimates are based on historical experience and on various other market 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 During the year ended December 31, 2023, the Company recorded additional revenue related to changes in estimates in connection with the collaboration agreement with Kite Pharma, Inc., a Gilead Sciences, Inc. subsidiary (“Kite”). These changes in estimates were driven by reductions in the estimated future level of the Company’s research and development services in March and September 2023, and as a result, future project costs. These changes resulted in an increase in proportional cumulative performance on this collaboration and increased revenue by $13.9 million, decreased net loss by $13.9 million, and decreased the Company’s basic and diluted net loss per share by $0.08 for the year ended December 31, 2023. Revenue Recognition The Company accounts for its revenues pursuant to the provisions of ASC Topic 606, Revenue from Contracts with Customers (“ASC Topic 606”). The Company’s contract revenues are derived from collaboration agreements including licensing arrangements and research services. Research and license agreements typically include nonrefundable upfront signing or license fees, payments at negotiated rates for time incurred by Company researchers, third-party cost reimbursements, additional target selection fees, sublicense fees, milestone payments tied to ongoing development and product commercialization, and royalties on future licensees’ product sales. All funds received from the Company’s collaboration partners are generally not refundable. Non-refundable upfront fees are fixed at the commencement of the contract. All other fees represent variable consideration in contracts. For contracts that contain a provision where the Company reimburses its customer for certain costs they incur and where the Company does not acquire any distinct goods or services in exchange for such payments, the Company accounts for it as a reduction to the contract transaction price. Deferred revenue primarily represents the portion of nonrefundable upfront fees received but not earned. In determining the appropriate amount of revenue to be recognized as the Company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s performance obligations in its collaboration agreements frequently represent distinct bundles of licenses of intellectual property and research and development services, with these components being individually non-distinct as the customer cannot benefit from the licenses independently from the research and development activities. In some instances, the Company has determined that the customer can benefit from the licensed intellectual property separately from the research and development activities, and the licenses of intellectual property and research and development services are individual distinct performance obligations. Options to license the Company’s intellectual property and/or acquire research and development services also represent performance obligations when they grant customers a material right, e.g. a right to a discount the customer would not have received if they did not purchase the Company’s services under the existing contract. Revenues from grants of licenses to intellectual property that are distinct and therefore separate performance obligations are recognized at the point in time when the license is effective and the Company has completed the transfer of a copy of the licensed intellectual property to the customer. Revenues from distinct research and development services as well as from distinct bundles of licenses of intellectual property and research and development services, are recognized over time using a proportional performance method. Under this method, revenue is recognized by measuring progress towards satisfaction of the relevant performance obligation using a measure that best depicts the progress towards satisfaction of the relevant performance obligation. For most of the Company’s agreements the measure of progress is an input measure based on a level of effort incurred, which includes the value of actual time by Company researchers plus third-party cost reimbursements. Consideration allocated to options that include material rights is deferred until the options are exercised or expire. The exercise of such options is accounted for as contract continuation, with target selection fees and estimated variable consideration included in the transaction price at that time and allocated specifically to the respective target’s performance obligations. Significant management judgment is required to determine the level of effort required under an arrangement, and the period over which the Company expects to complete its performance obligations under the arrangement. Changes in these estimates can have a material effect on revenue recognized. If the Company cannot reasonably estimate when its performance obligations either are completed or become inconsequential, then revenue recognition is deferred until the Company can reasonably make such estimates. For variable consideration,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 cumulative catch-up is then recorded in the current period to reflect the updated transaction price and the updated measure of progress. The estimated period of performance and level of effort, including the value of Company researchers’ time and third-party costs, are reviewed quarterly and adjusted, as needed, to reflect the Company’s current expectations.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discount rates and probabilities of exercise of technical and regulatory success, and the expected level of effort for research and development services. Contract modifications occur when the price and/or scope of an arrangement changes. If the modification consists of adding new distinct goods or services in exchange for consideration that reflects standalone selling prices of these goods and services, the modification is accounted for as a separate contract with the customer. Otherwise, if the remaining goods and services are distinct from those previously provided, the existing contract is considered terminated, and the remaining consideration is allocated to the remaining goods and services as if this was a newly signed contract. If the remaining goods and services are not distinct from those previously provided, the effects of the modification are accounted for in a manner similar to the effect of a change in the estimated measure of progress, with cumulative catch-up in revenue recorded at the time of the modification. If some of the remaining goods and services are distinct from those previously provided and others are not, to account for the effects of the modification the Company applies principles consistent with the objectives of the modification accounting. Revenues from collaboration and license agreements as a percentage of total revenues were as follows: Year Ended December 31, 2024 2023 Genentech, Inc. 87 % — % Astellas Gene Therapies, Inc. 11 % — % Other licensing agreements 2 % 11 % Biogen MA, Inc. — % 77 % Kite Pharma, Inc. — % 12 % Accounts Receivable Accounts receivable consists of amounts billed to the Company’s collaboration partners for cost reimbursements for research services, sublicensing revenue, and royalty payments. Receivables from collaborations are typically unsecured and are concentrated in the biopharmaceutical industry. Accordingly, the Company may be exposed to credit risk generally associated with biopharmaceutical companies or specific to its collaboration agreements. The Company records trade receivables net of allowances for credit losses. The Company applies an aging method to estimate credit losses and considers its historical loss information, adjusted to account for current conditions, and reasonable and supportable forecasts of future economic conditions affecting its customers. Accounts receivable as of December 31, 2024 and 2023 were $0.5 million and $0.9 million, respectively, and the Company had not incurred any losses related to accounts receivable. As of December 31, 2024 and 2023, the percentage of accounts receivable by collaboration partners who individually accounted for 10% or more of accounts receivable were as follows: As of December 31, 2024 2023 Sigma-Aldrich Corporation 70 % 78 % Ligand Pharmaceuticals Inc. 20 % 5 % Kite Pharma, Inc. — % 18 % Impairment of Goodwill, Indefinite-lived Intangible Assets and Long-lived Assets During a portion of the year ended December 31, 2023, the Company had goodwill and indefinite-lived in-process research and development intangible assets (“IPR&amp;D”). Goodwill represented the excess of consideration transferred over the fair values of assets acquired and liabilities assumed in a business combination. The IPR&amp;D intangible asset was also acquired in a business combination. Goodwill is considered to be indefinite-lived and is not amortized. IPR&amp;D intangible assets are also considered indefinite-lived until the completion or abandonment of the associated research and development efforts. Goodwill and indefinite-lived intangible assets are assessed for impairment on an annual basis and whenever events and circumstances indicate that these assets may be impaired. Goodwill is impaired if the carrying value of its reporting unit, including goodwill, exceeds the reporting unit’s fair value. IPR&amp;D intangible assets are impaired if the carrying value of the assets exceeds their estimated fair value. The Company’s goodwill and IPR&amp;D intangible assets were written off in full during the year ended December 31, 2023 as the Company recognized impairment losses, see Note 5 – Impairment of Goodwill, Indefinite-lived Intangible Assets and Long-lived Assets and Write-Down of Assets Held For Sale . The Company evaluates the carrying value of long-lived assets, which include property and equipment, leasehold improvements and right-of-use assets, for impairment whenever events or changes in circumstances indicate that the carrying amounts of the asset may not be fully recoverable. Recoverability is tested by comparing the carrying value of the asset or asset group to its undiscounted expected future cash flows. The long-lived asset evaluation is performed at the asset group level, i.e., the lowest level for which identifiable cash flows are largely independent of the cash flows of other assets and liabilities. The Company reassesses the composition of its asset groups whenever there are changes in its operations that affect whether the cash flows associated with assets included in asset groups are largely independent. If the impairment review indicates that the carrying amount of an asset group is not recoverable, an impairment loss is measured as the amount by which the carrying amount of an asset group exceeds its fair value. Any impairment loss is allocated to the long-lived assets of the group on a pro rata basis using the relative carrying amounts of those assets, except that the carrying amount of an individual asset cannot be reduced below its fair value. Factors that may indicate potential impairment and trigger an impairment test include, but are not limited to, general macroeconomic conditions, conditions specific to the industry and market, an adverse change in legal factors, impairment of indefinite-lived intangible assets, business climate or operational performance of the business, and sustained decline in the Company’s stock price and market capitalization compared to the net book value. Calculating the fair value of a reporting unit, an asset group and an individual asset involves significant estimates and assumptions. These estimates and assumptions include, among others, projected future cash flows, risk-adjusted discount rates, future economic and market conditions, and the determination of appropriate market comparables. Changes in these factors and assumptions used can materially affect the amount of impairment loss recognized in the period the asset was considered impaired. Fair Value Measurements The carrying amounts for financial instruments consisting of cash and cash equivalents, accounts receivable, accounts payable and other accrued liabilities approximate fair value due to their short-term maturities. Marketable securities are stated at their estimated fair values. Cash, Cash Equivalents and Restricted Cash Sangamo considers all highly liquid investments purchased with original maturities of three months or less at the purchase date to be cash equivalents. Cash and cash equivalents consist of cash, deposits in money market accounts and U.S. government-sponsored entity debt securities. Restricted cash consists of a letter of credit for $1.5 million, representing a deposit for the lease of office and research and development laboratory facility in Brisbane, California. A reconciliation of cash, cash equivalents and restricted cash reported within the accompanying Consolidated Balance Sheets to the amounts reported within the accompanying Consolidated Statements of Cash Flows is as follows (in thousands): As of December 31, 2024 2023 Cash and cash equivalents $ 41,918 $ 45,204 Non-current restricted cash 1,500 1,500 Cash, cash equivalents and restricted cash as reported within the Consolidated Statements of Cash Flows $ 43,418 $ 46,704 Marketable Securities Sangamo classifies its marketable securities as available-for-sale and records its investments at estimated fair value based on quoted market prices or observable market inputs of almost identical assets, with the unrealized holding gains and losses included in accumulated other comprehensive loss. The Company classifies those investments that are not required for use in current operations and that mature in more than 12 months as non-current marketable securities in its Consolidated Balance Sheets. The Company’s investments are subject to a periodic impairment review. The Company considers various factors in determining whether to recognize an impairment charge, including the length of time and extent to which the fair value has been less than the cost basis, the Company’s financial condition and its intent and ability to hold the investment for a period of time sufficient to allow for any anticipated recovery in market value. Realized gains and losses on marketable securities are included in interest and other income, net, which are determined using the specific identification method. Credit losses related to marketable securities are recorded in interest and other income, net in the Consolidated Statements of Operations through an allowance for credit losses rather than as a reduction in the amortized cost basis of the securities. If the Company intends to sell, or if it is more likely than not that the Company will be required to sell, a security before recovery of its amortized cost basis, the allowance for credit losses is written off, and the amortized cost of the security is written down to its fair value, with any incremental impairment charge recognized in earnings. This also results in a reversal of any unrealized gains and losses for this security that were previously included in accumulated other comprehensive loss. Impairment charges are included in interest and other income, net in the Consolidated Statements of Operations. Concentrations of Credit Risk and Other Risks Cash, cash equivalents and marketable securities consist of financial instruments that potentially subject the Company to a concentration of credit risk to the extent of the fair value recorded in the Consolidated Balance Sheets. The Company invests cash that is not required for immediate operating needs primarily in highly liquid instruments that bear minimal risk. The Company has established policies relating to the quality, diversification, and maturities of securities to enable the Company to manage its credit risk. The Company is exposed to credit risk in the event of a default by the financial institutions or issuers of investments holding its cash, cash equivalents and marketable securities to the extent recorded on the Consolidated Balance Sheets. Certain materials and key components that the Company utilizes in its operations are obtained through single suppliers. Since the suppliers of key components and materials must be named in an investigational new drug application filed with the U.S. Food and Drug Administration for a product, significant delays can occur if the qualification of a new supplier is required. If delivery of material from the Company’s suppliers were interrupted for any reason, the Company may be unable to supply any of its product candidates for clinical trials. Property and Equipment Property and equipment are stated at cost, less accumulated depreciation and amortization. Depreciation is calculated using the straight-line method based on the estimated useful lives of the related assets which is generally three Research and Development Expenses Research and development expenses consist primarily of compensation related expenses, including restructuring charges and stock-based compensation, laboratory supplies, preclinical and clinical studies, manufacturing clinical supply, contracted research and development, and allocated facilities and information technology expenses. Research and development costs are expensed as incurred. General and Administrative Expenses General and administrative expenses consist primarily of compensation related expenses including restructuring charges and stock-based compensation for executive, legal, finance and administrative personnel, professional fees, allocated facilities and information technology expenses, and other general corporate expenses. Stock-based Compensation The Company measures and recognizes compensation expense for all stock-based payment awards made to Sangamo employees and directors, including employee share options, restricted stock units (“RSUs”) and employee stock purchases related to the Employee Stock Purchase Plan (“ESPP”) based on estimated fair values at the award grant date. The fair value of stock-based awards is amortized over the vesting period of the award using a straight-line method. To estimate the fair value of an award, the Company uses the Black-Scholes option pricing model. This model requires inputs such as expected life, expected volatility, expected dividend yield of stock and risk-free interest rate. These inputs are subjective and generally require significant analysis and judgment to develop. While estimates of expected life and volatility are derived primarily from the Company’s historical data, the risk-free rate is based on the U.S. Treasury yield curve in effect at the time of grant commensurate with the expected life assumption. The Company accounts for forfeitures in the period they occur. Warrants to Purchase Shares of Company Stock The Company determines the accounting classification of warrants to purchase shares of its stock as either liability or equity by first assessing whether the warrants meet liability classification criteria in accordance with ASC Topic 480, Distinguishing Liabilities from Equity (“ASC Topic 480”). Under ASC Topic 480, a financial instrument other than an outstanding share that embodies an obligation to repurchase the entity’s shares or is indexed to such an obligation, and that requires or may require the entity to settle it by transferring assets, is classified as a liability. In addition, a financial instrument that embodies an unconditional obligation, or a financial instrument other than an outstanding share that embodies a conditional obligation, that the issuer must or may settle by issuing a variable number of its equity shares must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If financial instruments, such as warrants, are not required to be classified as liabilities under ASC Topic 480, the Company assesses whether such instruments are indexed to the Company’s own stock under ASC Topic 815-40, Derivatives and Hedging . In order for an instrument to be considered indexed to an entity’s own stock, its settlement amount must always equal the difference between the following: (a) the fair value of a fixed number of the Company’s equity shares, and (b) a fixed monetary amount or a fixed amount of a debt instrument issued by the Company. Certain adjustments to this amount are allowed, if they are based on non-levered inputs into the fair value of a fixed price/fixed consideration-option. Warrants are also required to meet equity classification criteria to be classified in stockholders’ equity. Under these criteria, warrants have to provide for settlement in shares, or cash or shares at the entity’s option. With limited exceptions, a possibility of net cash settlement under any circumstances will result in the warrants being classified as liabilities. Warrants classified as equity are generally measured using the Black-Scholes valuation model on the date of issuance. Warrants classified as liabilities are remeasured at any reporting date using valuation models consistent with their terms, with changes recognized in earnings. Income Taxes Income tax expense has been calculated using the liability method. Deferred tax assets and liabilities are determined based on the difference between the financial statement and tax bases of assets and liabilities as measured by the enacted tax rates that will be in effect when these differences reverse. The Company provides a valuation allowance against net deferred tax assets if, based upon the available evidence, it is not more likely than not that the deferred tax assets will be realized. The Company recognizes a tax benefit from an uncertain tax position only if it is more likely than not that the tax position will be sustained on examination by the taxing authorities, based on the technical merits of the position. The tax benefits recognized in the Company’s Consolidated Financial Statements from such positions are measured based on the largest benefit that has a greater than 50% likelihood of being realized. The Company recognizes interest and penalties associated with tax matters as part of the income tax provision and includes accrued interest and penalties with the related income tax liability within other accrued liabilities on its Consolidated Balance Sheets.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05:02Z</dcterms:created>
  <dcterms:modified xmlns:dcterms="http://purl.org/dc/terms/" xmlns:xsi="http://www.w3.org/2001/XMLSchema-instance" xsi:type="dcterms:W3CDTF">2025-03-17T20:05:05Z</dcterms:modified>
</cp:coreProperties>
</file>